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sheetId="7" r:id="rId7"/>
    <s:sheet name="Equity Issuances" sheetId="8" r:id="rId8"/>
    <s:sheet name="Summary of Significant Accounti" sheetId="9" r:id="rId9"/>
    <s:sheet name="Acquisitions" sheetId="10" r:id="rId10"/>
    <s:sheet name="Real Estate Note Receivable" sheetId="11" r:id="rId11"/>
    <s:sheet name="Investments in Real Estate" sheetId="12" r:id="rId12"/>
    <s:sheet name="Investments in Unconsolidated E" sheetId="13" r:id="rId13"/>
    <s:sheet name="Notes Payable" sheetId="14" r:id="rId14"/>
    <s:sheet name="Operating Leases" sheetId="15" r:id="rId15"/>
    <s:sheet name="Concentration of Risks" sheetId="16" r:id="rId16"/>
    <s:sheet name="Segment Reporting" sheetId="17" r:id="rId17"/>
    <s:sheet name="Fair Value Measurements" sheetId="18" r:id="rId18"/>
    <s:sheet name="Income Taxes" sheetId="19" r:id="rId19"/>
    <s:sheet name="Stockholders' Equity" sheetId="20" r:id="rId20"/>
    <s:sheet name="Earnings Per Share" sheetId="21" r:id="rId21"/>
    <s:sheet name="Related Party Transactions" sheetId="22" r:id="rId22"/>
    <s:sheet name="Commitments and Contingencies" sheetId="23" r:id="rId23"/>
    <s:sheet name="Selected Quarterly Data (unaudi" sheetId="24" r:id="rId24"/>
    <s:sheet name="Schedule III - REAL ESTATE AND " sheetId="25" r:id="rId25"/>
    <s:sheet name="Summary of Significant Accoun26" sheetId="26" r:id="rId26"/>
    <s:sheet name="Acquisitions (Tables)" sheetId="27" r:id="rId27"/>
    <s:sheet name="Investments in Real Estate (Tab" sheetId="28" r:id="rId28"/>
    <s:sheet name="Investments in Unconsolidated29" sheetId="29" r:id="rId29"/>
    <s:sheet name="Notes Payable (Tables)" sheetId="30" r:id="rId30"/>
    <s:sheet name="Operating Leases (Tables)" sheetId="31" r:id="rId31"/>
    <s:sheet name="Concentration of Risks (Tables)" sheetId="32" r:id="rId32"/>
    <s:sheet name="Segment Reporting (Tables)" sheetId="33" r:id="rId33"/>
    <s:sheet name="Income Taxes (Tables)" sheetId="34" r:id="rId34"/>
    <s:sheet name="Stockholders' Equity (Tables)" sheetId="35" r:id="rId35"/>
    <s:sheet name="Selected Quarterly Data (unau36" sheetId="36" r:id="rId36"/>
    <s:sheet name="Organization (Details Textual)" sheetId="37" r:id="rId37"/>
    <s:sheet name="Equity Issuances (Details Textu" sheetId="38" r:id="rId38"/>
    <s:sheet name="Summary of Significant Accoun39" sheetId="39" r:id="rId39"/>
    <s:sheet name="Acquisitions (Details)" sheetId="40" r:id="rId40"/>
    <s:sheet name="Acquisitions (Details 1)" sheetId="41" r:id="rId41"/>
    <s:sheet name="Acquisitions (Details Textual)" sheetId="42" r:id="rId42"/>
    <s:sheet name="Real Estate Note Receivable (De" sheetId="43" r:id="rId43"/>
    <s:sheet name="Investments in Real Estate (Det" sheetId="44" r:id="rId44"/>
    <s:sheet name="Investments in Real Estate (D45" sheetId="45" r:id="rId45"/>
    <s:sheet name="Investments in Real Estate (D46" sheetId="46" r:id="rId46"/>
    <s:sheet name="Investments in Unconsolidated47" sheetId="47" r:id="rId47"/>
    <s:sheet name="Investments in Unconsolidated48" sheetId="48" r:id="rId48"/>
    <s:sheet name="Investments in Unconsolidated49" sheetId="49" r:id="rId49"/>
    <s:sheet name="Investments in Unconsolidated50" sheetId="50" r:id="rId50"/>
    <s:sheet name="Notes Payable (Details)" sheetId="51" r:id="rId51"/>
    <s:sheet name="Notes Payable (Details 1)" sheetId="52" r:id="rId52"/>
    <s:sheet name="Notes Payable (Details Textual)" sheetId="53" r:id="rId53"/>
    <s:sheet name="Operating Leases (Details)" sheetId="54" r:id="rId54"/>
    <s:sheet name="Operating Leases (Details 1)" sheetId="55" r:id="rId55"/>
    <s:sheet name="Operating Leases (Details Textu" sheetId="56" r:id="rId56"/>
    <s:sheet name="Concentration of Risks (Details" sheetId="57" r:id="rId57"/>
    <s:sheet name="Concentration of Risks (Detai58" sheetId="58" r:id="rId58"/>
    <s:sheet name="Concentration of Risks (Detai59" sheetId="59" r:id="rId59"/>
    <s:sheet name="Segment Reporting (Details)" sheetId="60" r:id="rId60"/>
    <s:sheet name="Segment Reporting (Details 1)" sheetId="61" r:id="rId61"/>
    <s:sheet name="Segment Reporting (Details Text" sheetId="62" r:id="rId62"/>
    <s:sheet name="Fair Value Measurements (Detail" sheetId="63" r:id="rId63"/>
    <s:sheet name="Income Taxes (Details)" sheetId="64" r:id="rId64"/>
    <s:sheet name="Income Taxes (Details 1)" sheetId="65" r:id="rId65"/>
    <s:sheet name="Income Taxes (Details Textual)" sheetId="66" r:id="rId66"/>
    <s:sheet name="Stockholders' Equity (Details)" sheetId="67" r:id="rId67"/>
    <s:sheet name="Stockholders' Equity (Details 1" sheetId="68" r:id="rId68"/>
    <s:sheet name="Stockholders' Equity (Details 2" sheetId="69" r:id="rId69"/>
    <s:sheet name="Stockholders' Equity (Details T" sheetId="70" r:id="rId70"/>
    <s:sheet name="Earnings Per Share (Details Tex" sheetId="71" r:id="rId71"/>
    <s:sheet name="Related Party Transactions (Det" sheetId="72" r:id="rId72"/>
    <s:sheet name="Selected Quarterly Data (unau73" sheetId="73" r:id="rId73"/>
    <s:sheet name="Schedule III - REAL ESTATE AN74" sheetId="74" r:id="rId74"/>
    <s:sheet name="Schedule III - REAL ESTATE AN75" sheetId="75" r:id="rId75"/>
    <s:sheet name="Schedule III - REAL ESTATE AN76" sheetId="76" r:id="rId76"/>
  </s:sheets>
  <s:definedNames/>
  <s:calcPr calcId="124519" calcMode="auto" fullCalcOnLoad="1"/>
</s:workbook>
</file>

<file path=xl/sharedStrings.xml><?xml version="1.0" encoding="utf-8"?>
<sst xmlns="http://schemas.openxmlformats.org/spreadsheetml/2006/main" uniqueCount="973">
  <si>
    <t>Document And Entity Information - USD ($)</t>
  </si>
  <si>
    <t>12 Months Ended</t>
  </si>
  <si>
    <t>Dec. 31, 2015</t>
  </si>
  <si>
    <t>Mar. 23, 2016</t>
  </si>
  <si>
    <t>Jun. 30, 2015</t>
  </si>
  <si>
    <t>Document Information [Line Items]</t>
  </si>
  <si>
    <t>Entity Registrant Name</t>
  </si>
  <si>
    <t>Sentio Healthcare Properties Inc</t>
  </si>
  <si>
    <t>Entity Central Index Key</t>
  </si>
  <si>
    <t>Document Type</t>
  </si>
  <si>
    <t>10-K</t>
  </si>
  <si>
    <t>Document Period End Date</t>
  </si>
  <si>
    <t>Dec. 31,
		2015</t>
  </si>
  <si>
    <t>Amendment Flag</t>
  </si>
  <si>
    <t>false</t>
  </si>
  <si>
    <t>Document Fiscal Year Focus</t>
  </si>
  <si>
    <t>Current Fiscal Year End Date</t>
  </si>
  <si>
    <t>--12-31</t>
  </si>
  <si>
    <t>Document Fiscal Period Focus</t>
  </si>
  <si>
    <t>FY</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t>
  </si>
  <si>
    <t>Dec. 31, 2014</t>
  </si>
  <si>
    <t>ASSETS</t>
  </si>
  <si>
    <t>Cash and cash equivalents</t>
  </si>
  <si>
    <t>Investments in real estate:</t>
  </si>
  <si>
    <t>Land</t>
  </si>
  <si>
    <t>Buildings and improvements, net</t>
  </si>
  <si>
    <t>Furniture, fixtures and vehicles, net</t>
  </si>
  <si>
    <t>Construction in progress</t>
  </si>
  <si>
    <t>Intangible lease assets, net</t>
  </si>
  <si>
    <t>Total Investment In Real Estate</t>
  </si>
  <si>
    <t>Real estate note receivable</t>
  </si>
  <si>
    <t>Deferred financing costs, net</t>
  </si>
  <si>
    <t>Investment in unconsolidated entities</t>
  </si>
  <si>
    <t>Tenant and other receivables, net</t>
  </si>
  <si>
    <t>Deferred costs and other assets</t>
  </si>
  <si>
    <t>Restricted cash</t>
  </si>
  <si>
    <t>Goodwill</t>
  </si>
  <si>
    <t>Total assets</t>
  </si>
  <si>
    <t>Liabilities:</t>
  </si>
  <si>
    <t>Notes payable, net</t>
  </si>
  <si>
    <t>Accounts payable and accrued liabilities</t>
  </si>
  <si>
    <t>Prepaid rent and security deposits</t>
  </si>
  <si>
    <t>Distributions payable</t>
  </si>
  <si>
    <t>Total liabilities</t>
  </si>
  <si>
    <t>Equity:</t>
  </si>
  <si>
    <t>Preferred Stock Series C, $0.01 par value; 1,000 shares authorized; 1,000 and 1,000 shares issued and outstanding at December 31, 2015 and December 31, 2014, respectively.</t>
  </si>
  <si>
    <t>Common stock, $0.01 par value; 580,000,000 shares authorized; 11,502,617 and 11,472,765 shares issued and outstanding at December 31, 2015 and December 31, 2014, respectively</t>
  </si>
  <si>
    <t>Additional paid-in capital</t>
  </si>
  <si>
    <t>Accumulated deficit</t>
  </si>
  <si>
    <t>Total stockholders' equity</t>
  </si>
  <si>
    <t>Noncontrolling interests:</t>
  </si>
  <si>
    <t>Series B convertible preferred OP units</t>
  </si>
  <si>
    <t>Other noncontrolling interest</t>
  </si>
  <si>
    <t>Total equity</t>
  </si>
  <si>
    <t>Total liabilities and equity</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Series C Preferred Stock [Member]</t>
  </si>
  <si>
    <t>Preferred Stock, Shares Issued</t>
  </si>
  <si>
    <t>Preferred Stock, Shares Outstanding</t>
  </si>
  <si>
    <t>CONSOLIDATED STATEMENTS OF OPERATIONS - USD ($)</t>
  </si>
  <si>
    <t>Dec. 31, 2013</t>
  </si>
  <si>
    <t>Revenues:</t>
  </si>
  <si>
    <t>Rental revenues</t>
  </si>
  <si>
    <t>Resident fees and services</t>
  </si>
  <si>
    <t>Tenant reimbursements and other income</t>
  </si>
  <si>
    <t>Total revenues</t>
  </si>
  <si>
    <t>Expenses:</t>
  </si>
  <si>
    <t>Property operating and maintenance</t>
  </si>
  <si>
    <t>General and administrative</t>
  </si>
  <si>
    <t>Asset management fees</t>
  </si>
  <si>
    <t>Real estate acquisition costs</t>
  </si>
  <si>
    <t>Depreciation and amortization</t>
  </si>
  <si>
    <t>Total expenses</t>
  </si>
  <si>
    <t>Income from operations</t>
  </si>
  <si>
    <t>Other (income) expense:</t>
  </si>
  <si>
    <t>Interest expense, net</t>
  </si>
  <si>
    <t>Change in fair value of contingent consideration</t>
  </si>
  <si>
    <t>Equity in loss from unconsolidated entities</t>
  </si>
  <si>
    <t>[1]</t>
  </si>
  <si>
    <t>[1],[2]</t>
  </si>
  <si>
    <t>[3]</t>
  </si>
  <si>
    <t>Loss on debt extinguishment and other expense</t>
  </si>
  <si>
    <t>Gain on disposition of investment in unconsolidated entity</t>
  </si>
  <si>
    <t>Net (loss) income before income taxes</t>
  </si>
  <si>
    <t>Income tax benefit</t>
  </si>
  <si>
    <t>Net income</t>
  </si>
  <si>
    <t>Preferred return to series B preferred OP units</t>
  </si>
  <si>
    <t>Net income attributable to other noncontrolling interests</t>
  </si>
  <si>
    <t>Net (loss) income attributable to common stockholders</t>
  </si>
  <si>
    <t>Basic and diluted weighted average number of common shares</t>
  </si>
  <si>
    <t>Basic and diluted net (loss) income per common share attributable to common stockholders</t>
  </si>
  <si>
    <t>As of December 31, 2014, the Company’s initial investment of $3.5 million in The Parkway was accounted for as an equity method investment. As of June 30, 2015, the Company began consolidating The Parkway and as a result, it is no longer accounted for under the equity method of accounting. See Note 4.</t>
  </si>
  <si>
    <t>[2]</t>
  </si>
  <si>
    <t>On January 28, 2014, through a wholly-owned subsidiary, we acquired a 25% interest in a joint venture entity that has developed Buffalo Crossings, a 108-unit, assisted living community and being operations in May 2015. Buffalo Crossings was accounted for under the entity method of accounting beginning with the first quarter of 2014.</t>
  </si>
  <si>
    <t>Littleton Specialty Rehabilitation Facility was completed in April 2012 and the single tenant began paying rent in July 2012, in accordance with the lease. Tenant operations commenced upon licensure of the facility in July 2012 and Littleton Specialty Rehabilitation Facility was accounted for under the equity method of accounting. On December 17, 2012, our joint venture partner notified the Company of their intent to exercise their promote monetization right. The Company elected to satisfy the monetization provision through a sale of the property. The property was sold on August 8, 2013 for $11.3 million, which resulted in the Company receiving cash proceeds, net of debt repayment, of approximately $3.5 million. The Company recorded a gain of $1.7 million in the quarter ended September 30, 2013. The Company’s equity in income from the Littleton Specialty Rehabilitation Facility is included in the statement of operations through the date of the sale.</t>
  </si>
  <si>
    <t>CONSOLIDATED STATEMENTS OF EQUITY - USD ($)</t>
  </si>
  <si>
    <t>Total</t>
  </si>
  <si>
    <t>Preferred Stock</t>
  </si>
  <si>
    <t>Preferred StockSeries C Preferred Stock [Member]</t>
  </si>
  <si>
    <t>Common Stock</t>
  </si>
  <si>
    <t>Common StockSeries C Preferred Stock [Member]</t>
  </si>
  <si>
    <t>Additional Paid-In Capital</t>
  </si>
  <si>
    <t>Additional Paid-In CapitalSeries C Preferred Stock [Member]</t>
  </si>
  <si>
    <t>Accumulated Deficit</t>
  </si>
  <si>
    <t>Accumulated DeficitSeries C Preferred Stock [Member]</t>
  </si>
  <si>
    <t>Total Stockholders' Equity</t>
  </si>
  <si>
    <t>Total Stockholders' EquitySeries C Preferred Stock [Member]</t>
  </si>
  <si>
    <t>Noncontrolling Interest</t>
  </si>
  <si>
    <t>Noncontrolling InterestSeries C Preferred Stock [Member]</t>
  </si>
  <si>
    <t>BALANCE at Dec. 31, 2012</t>
  </si>
  <si>
    <t>BALANCE (in shares) at Dec. 31, 2012</t>
  </si>
  <si>
    <t>Issuance of Common Stock</t>
  </si>
  <si>
    <t>Issuance of Common Stock (in shares)</t>
  </si>
  <si>
    <t>Issuance of Series B Preferred OP Units, net</t>
  </si>
  <si>
    <t>Redeemed shares</t>
  </si>
  <si>
    <t>Redeemed shares (in shares)</t>
  </si>
  <si>
    <t>Offering costs</t>
  </si>
  <si>
    <t>Noncontrolling Interest Contribution</t>
  </si>
  <si>
    <t>Distributions</t>
  </si>
  <si>
    <t>Net (loss) income</t>
  </si>
  <si>
    <t>BALANCE at Dec. 31, 2013</t>
  </si>
  <si>
    <t>BALANCE (in shares) at Dec. 31, 2013</t>
  </si>
  <si>
    <t>BALANCE at Dec. 31, 2014</t>
  </si>
  <si>
    <t>BALANCE (in shares) at Dec. 31, 2014</t>
  </si>
  <si>
    <t>BALANCE at Dec. 31, 2015</t>
  </si>
  <si>
    <t>BALANCE (in shares) at Dec. 31, 2015</t>
  </si>
  <si>
    <t>CONSOLIDATED STATEMENTS OF CASH FLOWS - USD ($)</t>
  </si>
  <si>
    <t>Cash flows from operating activities:</t>
  </si>
  <si>
    <t>Adjustments to reconcile net income to net cash provided by operating activities:</t>
  </si>
  <si>
    <t>Amortization of deferred financing costs</t>
  </si>
  <si>
    <t>Straight-line rent and above/below market lease amortization</t>
  </si>
  <si>
    <t>Amortization of loan discount/premium</t>
  </si>
  <si>
    <t>Bad debt expense</t>
  </si>
  <si>
    <t>Deferred tax benefit</t>
  </si>
  <si>
    <t>Changes in operating assets and liabilities:</t>
  </si>
  <si>
    <t>Tenant and other receivables</t>
  </si>
  <si>
    <t>Prepaid rent and tenant security deposits</t>
  </si>
  <si>
    <t>Accounts payable and accrued expenses</t>
  </si>
  <si>
    <t>Net cash provided by operating activities</t>
  </si>
  <si>
    <t>Cash flows from investing activities:</t>
  </si>
  <si>
    <t>Real estate acquisitions</t>
  </si>
  <si>
    <t>Additions to real estate</t>
  </si>
  <si>
    <t>Purchase of an interest in an unconsolidated entity</t>
  </si>
  <si>
    <t>Proceeds from disposition of investment in unconsolidated entity</t>
  </si>
  <si>
    <t>Acquisition deposits</t>
  </si>
  <si>
    <t>Distributions from unconsolidated entities</t>
  </si>
  <si>
    <t>Net cash used in investing activities</t>
  </si>
  <si>
    <t>Cash flows from financing activities:</t>
  </si>
  <si>
    <t>Proceeds from issuance of series B preferred OP units, net</t>
  </si>
  <si>
    <t>Proceeds from the issuance of Series C preferred stock</t>
  </si>
  <si>
    <t>Proceeds from notes payable</t>
  </si>
  <si>
    <t>Repayment of notes payable</t>
  </si>
  <si>
    <t>Deferred financing costs</t>
  </si>
  <si>
    <t>Noncontrolling interest contribution</t>
  </si>
  <si>
    <t>Distributions paid to series B preferred OP units and other noncontrolling interests</t>
  </si>
  <si>
    <t>Distributions paid to stockholders</t>
  </si>
  <si>
    <t>Net cash provided by financing activities</t>
  </si>
  <si>
    <t>Net (decrease) increase in cash and cash equivalents</t>
  </si>
  <si>
    <t>Cash and cash equivalents - beginning of year</t>
  </si>
  <si>
    <t>Cash and cash equivalents - end of year</t>
  </si>
  <si>
    <t>Supplemental disclosure of cash flow information:</t>
  </si>
  <si>
    <t>Cash paid for interest</t>
  </si>
  <si>
    <t>Cash paid for income taxes</t>
  </si>
  <si>
    <t>Supplemental disclosure of non-cash financing and investing activities:</t>
  </si>
  <si>
    <t>Distributions declared not paid</t>
  </si>
  <si>
    <t>Distributions reinvested</t>
  </si>
  <si>
    <t>Note payable assumed in connection with real estate acquisitions</t>
  </si>
  <si>
    <t>Equity contribution by noncontrolling interest</t>
  </si>
  <si>
    <t>Consolidation of a previously held investment in an unconsolidated entity</t>
  </si>
  <si>
    <t>Accrued preferred stock offering costs</t>
  </si>
  <si>
    <t>Accrued deferred acquisition costs</t>
  </si>
  <si>
    <t>Accrued additions to real estate</t>
  </si>
  <si>
    <t>Organization</t>
  </si>
  <si>
    <t>Organization, Consolidation and Presentation Of Financial Statements [Abstract]</t>
  </si>
  <si>
    <t xml:space="preserve"> 1. Organization Sentio Healthcare Properties, Inc., a Maryland corporation, was formed on October 16, 2006 under the Maryland General Corporation Law for the purpose of engaging in the business of investing in and owning commercial real estate. As used in this report, the “Company”, “we”, “us” and “our” refer to Sentio Healthcare Properties, Inc. and its consolidated subsidiaries, except where context otherwise requires. Effective January 1, 2012, subject to certain restrictions and limitations, our business is managed by Sentio Investments, LLC, a Florida limited liability company that was formed on December 20, 2011 (the “Advisor”). Sentio Healthcare Properties OP, LP, a Delaware limited partnership (the “Operating Partnership”), was formed on October 17, 2006 100 57.9</t>
  </si>
  <si>
    <t>Equity Issuances</t>
  </si>
  <si>
    <t>Equity Issuances [Abstract]</t>
  </si>
  <si>
    <t xml:space="preserve"> 2. Equity Issuances Our charter authorizes the issuance of up to 580,000,000 0.01 20,000,000 0.01 From June 2008 until May 2011, we conducted public offerings of our shares of common stock. Our initial public offering terminated on February 3, 2011, immediately prior to commencement of our follow-on public offering on February 4, 2011. As of the termination of the offerings in 2011 13.3 132.3 On February 10, 2013, we entered into a series of agreements, which have been amended at various times after February 10, 2013, with the Sentinel RE Investment Holdings LP (the “Investor”), an affiliate of Kohlberg Kravis Roberts &amp; Co. L.P. (together with its affiliates, “KKR”) for the purpose of obtaining equity funding to finance investment opportunities (such investment and the related agreements, are referred to herein collectively as the “KKR Equity Commitment”). Pursuant to the KKR Equity Commitment, the Company authorized and issued 1,000 0.01 100,000 158.6 At December 31, 2015, no securities remain issuable under the KKR Equity Commitment. On June 19, 2013, we filed a registration statement on Form S-3 to register up to $ 99,000,000 10.02 11.63 12.45 613,463 5.9</t>
  </si>
  <si>
    <t>Summary of Significant Accounting Policies</t>
  </si>
  <si>
    <t>Summary Of Significant Accounting Policies [Abstract]</t>
  </si>
  <si>
    <t>Significant Accounting Policies</t>
  </si>
  <si>
    <t xml:space="preserve"> 3. Summary of Significant Accounting Policies The summary of significant accounting policies presented below is designed to assist in understanding our consolidated financial statements. These accounting policies conform to accounting principles generally accepted in the United States of America, or GAAP, in all material respects, and have been consistently applied in preparing the accompanying consolidated financial statements. We consider all short-term, highly liquid investments that are readily convertible to cash with a maturity of three months or less at the time of purchase to be cash equivalents. Restricted cash represents cash held in interest bearing accounts and amounts related to impound reserve accounts for property taxes and insurance as required under the terms of mortgage loan agreements. Based on the intended use of the restricted cash, we have classified changes in restricted cash within the statements of cash flows as operating, investing or financing activities. The accompanying consolidated financial statements include the accounts of the Company and its wholly-owned subsidiarie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interest entity as the primary beneficiary. We account for our investments in unconsolidated joint ventures under the equity method of accounting. We exercise significant influence, but do not control these entities or direct the activities that most significantly impact the venture’s performance. Investments in unconsolidated entities are recorded initially at cost and subsequently adjusted for cash contributions and distributions. We recognize our allocable share of the equity in earnings of our unconsolidated entities based on the respective venture’s structure and preferences. The Company records construction in progress at cost, including acquisition fees and closing costs incurred. The cost of the construction in progress includes direct and indirect costs of development, including interest and miscellaneous costs incurred during the development period until the project is substantially complete and available for occupancy. Interest and loan costs attributable to funds used to finance construction in progress are capitalized as additional costs of development. We allocate the purchase price of our properties in accordance with ASC 805-10, “Business Combinations.” 15 39 In-place lease values are calculated based on management’s evaluation of the specific characteristics of each tenant’s lease and our overall relationship with the respective tenant. Acquired above and below market leases are valued based on the present value of the difference between prevailing market rates and the in-place rates over the remaining lease term. The value of acquired above and below market leases is amortized over the remaining non-cancelable terms of the respective leases as an adjustment to rental revenue on our consolidated statements of operations. We amortize the value of in-place leases and above and below market leases over the initial term of the respective leases. Should a tenant terminate its lease, the unamortized portion of the tenant improvements, intangible lease assets or liabilities and the in-place lease value will be immediately charged to expense. The value of the tenant improvements is amortized over an estimated useful life of three to five years. Contingent considerations include earnout liabilities and are valued based on the timing of each respective property achieving a specified net operating income threshold. The fair value of the contingent consideration is calculated based on the present value of the earnout payment at the point in time the specified net operating income threshold is met using a market derived discount rate. Goodwill represents the excess of acquisition cost over the fair value of identifiable net assets of the business acquired. Real Estate Assets We assess whether there has been impairment in the value of our investments in real estate whenever events or changes in circumstances indicate the carrying amount of an asset may not be recoverable. Our portfolio is evaluated for impairment on a property-by-property basis. Indicators of potential impairment include the following: ⋅ Change in strategy resulting in a decreased holding period; ⋅ Decreased occupancy levels; ⋅ Deterioration of the rental market as evidenced by rent decreases over numerous quarters; ⋅ Properties adjacent to or located in the same submarket as those with recent impairment issues; and/or ⋅ Tenant financial problems. During 2015, 2014 and 2013, we did not record any impairment charges related to our investments in real estate. The assessment as to whether our investments in real estate are impaired is highly subjective. The calculations, which are primarily based on discounted cash flow analyses, involve management’s best estimate of the holding period, market comparables, future occupancy levels, rental rates, capitalization rates, lease-up periods and capital requirements for each property. A change in any one or more of these factors could materially impact whether a property is impaired as of any given valuation date. Goodwill We review goodwill for impairment annually and whenever events or changes in circumstances indicate the carrying value of goodwill may not be recoverable. The guidance on goodwill impairment requires us to annually test goodwill for impairment under a two-step impairment test or under a qualitative assessment which became optional in 2011. In Step 1 of the two-step test, we compare the fair value of each reporting unit to its carrying value. We determine the fair value of our reporting unit based on the income approach. Under the income approach, we calculate the fair value of a reporting unit based on the present value of estimated future cash flows. If the fair value of the reporting unit exceeds the carrying value of the net assets assigned to that unit, goodwill is not impaired. If the carrying value of the net assets assigned to the reporting unit exceeds the fair value of the reporting unit, then the second step of the impairment test is performed in order to determine the implied fair value of the reporting unit’s goodwill. If the carrying value of a reporting unit’s goodwill exceeds its implied fair value, then the Company records an impairment loss equal to the difference. For the years ended December 31, 2015, 2014 and 2013, the Company performed Step 1 in its evaluation of goodwill. The Company did not record any impairment charges related to our goodwill. For federal income tax purposes, we have elected to be taxed as a real estate investment trust (“REIT”) under Sections 856 through 860 of the Internal Revenue Code of 1986, as amended (the “Code”), beginning with our taxable year ended December 31, 2008, which imposes limitations related to operating assisted-living properties. Each taxable REIT subsidiary (“TRS”) is a tax paying component for purposes of classifying deferred tax assets and liabiliti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not be able to realize our deferred income tax assets in the future in excess of their net recorded amount, we would make an adjustment to the valuation allowance which would reduce the provision for income taxes. In accordance with the requirements of ASC 740-10, “ Income Taxes,” 100 Tenant and other receivables are comprised of rental and reimbursement billings due from tenants. Tenant receivables are recorded at the original amount earned, less an allowance for any doubtful accounts. Management assesses the realizability of tenant receivables on an ongoing tenant by tenant basis and provides for allowances as such balances, or portions thereof, become uncollectible. For the years ended December 31, 2015 and 2014 provisions for bad debts amounted to approximately $ 263,000 276,000 Costs incurred in connection with debt financing are recorded as deferred financing costs. Deferred financing costs are amortized on a straight-line basis which approximates the effective interest rate method over the contractual terms of the respective financings. Revenue is recognized when four basic criteria are met: persuasive evidence of an arrangement, the rendering of service, fixed and determinable income and reasonably assured collectability.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Because our leases may provide for free rent, lease incentives, or other rental increases at specified intervals, we straight-line the recognition of revenue, which results in the recording of a receivable for rent not yet due under the lease terms. Our revenues are comprised largely of rental income and other income collected from tenants. Noncontrolling interests include the portion of consolidated entities that are not owned by the Company, and the KKR net investment of $ 158.6 ASC 810-10-65 Consolidation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 FASB ASC 825-10, “Financial Instruments,” Fair value represents the estimate of the proceeds to be received, or paid in the case of a liability, in a current transaction between willing parties. ASC 820, Fair Value Measurement establishes a fair value hierarchy to categorize the inputs used in valuation techniques to measure fair value. Inputs are either observable or unobservable in the marketplace. Observable inputs are based on market data from independent sources and unobservable inputs reflect the reporting entity’s assumptions about market participant assumptions used to value an asset or liability. Financial assets and liabilities recorded at fair value on the consolidated balance sheets are categorized based on the inputs to the valuation techniques as follows: Level 1. Level 2. Level 3.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Our balance sheets include the following financial instruments: cash and cash equivalents, real estate note receivable, tenant and other receivables, net, restricted cash, notes payable, net, accounts payable and accrued liabilities, prepaid rent and security deposits and distributions payable. With the exception of notes payable and our contingent consideration discussed below, we consider the carrying values of our financial instruments to approximate fair value because they generally expose the Company to limited credit risk and because of the short period of time between origination of the financial assets and liabilities and their expected settlement. We generally determine or calculate the fair value of financial instruments using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 preparation of our consolidated financial statements in conformity with GAAP requires management to make estimates and assumptions that affect the reported amounts of the assets and liabilities and the disclosure of contingent assets and liabilities at the date of the financial statements and the reported amounts of revenues and expenses for the reporting period. Actual results could materially differ from those estimates. Reclassifications have been made to the prior year’s consolidated financial statements to conform to current year’s presentation. The Company had previously recorded income tax benefit as a component of general and administrative expenses. As of December 31, 2015, income tax benefit has been reclassified and is separately presented in the consolidated statement of operations. The presentation of prior-period information has been retrospectively adjusted and the reclassification has no impact on net income.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new guidance will be effective for the Company beginning on January 1, 2016. The Company does not expect the adoption of this guidance to have a material impact on its consolidated financial statements. In February 2015, the FASB issued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new guidance will be effective for the Company beginning on January 1, 2016. The Company does not expect the adoption of this guidance to have a material impact on its consolidated financial statements. In 2014, the FASB issued ASU 2014-09, “Revenue from Contracts with Customers (Topi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2015, the FASB provided for a one-year deferral of the effective date for ASU 2014-09 which is now effective for us beginning January 1, 2018. We are currently evaluating the impact that the standard will have on our consolidated financial statements and have not yet determined the method by which we will adopt the standard.</t>
  </si>
  <si>
    <t>Acquisitions</t>
  </si>
  <si>
    <t>Business Combinations [Abstract]</t>
  </si>
  <si>
    <t xml:space="preserve"> 4. Acquisitions 2015 Acquisitions Sumter Grand On February 6, 2015, through a wholly owned subsidiary, we acquired real estate property (“Sumter Grand”) from an unaffiliated third party, for an initial purchase price of $ 31.5 8.5 40.0 150 Gables of Kentridge On April 1, 2015, through wholly owned subsidiaries, we acquired real estate property (“Gables of Kentridge”) from Kentridge at Golden Pond, LTD and Great-Kent, LLC (collectively, the “Sellers”), neither of which are affiliated with us or our Advisor, for a purchase price of $ 15.4 91 9.1 9.0 Armbrook Village On April 6, 2015, through wholly owned subsidiaries, we acquired a 95 30.0 3.6 33.6 46 51 21 Parkway In October 2014, we invested approximately $ 3.5 65 142 1.5 32.5 22.4 3.5 1.2 20.3 0.6 Accel at Golden In April 2015, we closed on a commitment to fund the development of a 120 bed, 112,500 18.5 7.3 2.1 5.2 Armbrook Gables of Sumter Land $ 957,000 $ 640,000 $ - Buildings and improvements 29,689,000 12,939,000 37,295,000 Furniture, fixtures and vehicles 1,401,000 870,000 1,580,000 Intangible assets 1,098,000 921,000 - Intangible liability (1) - - (516,000) Contingent liability (2) (3,145,000) - (6,859,000) Real estate acquisition $ 30,000,000 $ 15,370,000 $ 31,500,000 Acquisition expenses $ 488,000 $ 267,000 $ 430,000 (1) This balance represents the Company’s fair value estimate of the above market ground lease associated with the land in the Sumter Grand acquisition and is recorded in accounts payable and accrued liabilities. (2) This balance represents the Company’s fair value estimate of contingent consideration due to the sellers of Armbrook Village and Sumter Grand based on achieving a specified net operating income threshold. The contingent consideration is recorded in accounts payable and accrued liabilities. The contingent consideration related to the Sumter Grand acquisition will expire in August 2018 if the net operating threshold is not achieved. The Company recorded a change in fair value of contingent consideration of $ 0.2 7.1 0.2 3.4 Year ended Year ended Revenues $ 117,809,000 $ 90,421,000 Net loss $ (6,865,000) $ (4,248,000) Basic and diluted net loss per common share attributable to common stockholders $ (0.60) $ (0.35) The Company recorded revenues of $ 3.7 1.5 The Company recorded revenues of $ 3.3 1.0 The Company recorded revenues of $ 4.1 1.3 2014 Acquisitions Compass on the Bay On April 4, 2014, through wholly-owned subsidiaries, we acquired a 95 39 11.7 St. Andrews Village On August 20, 2014, through a wholly-owned subsidiary, we acquired real estate property (“St. Andrews Village”) from ERB PROPCO SAV, LLC, which is not affiliated with us, for a purchase price of $ 42.5 146 60 40 10 Live Oaks Village of Hammond and Slidell On November 14, 2014, through a wholly-owned subsidiary, we acquired real estate property (“Live Oaks”) from CBC Slidell, LLC, CBC Hammond, LLC, Slidell Senior Living, LLC and Hammond Senior Living, LLC (collectively, the “Sellers”), none of which are affiliated with us or our Advisor, for an approximate purchase price of $ 12.7 94 Spring Village at Wildewood On November 24, 2014, through a wholly-owned subsidiary, we acquired real estate property (“Spring Village at Wildewood” or “Wildewood”) from Wildewood Operating Company, LLC, which is not affiliated with us, for a purchase price of $ 9.65 48 Gables of Hudson On December 18, 2014, through wholly owned subsidiaries, we acquired real estate property (“Gables of Hudson”) from Great-Hudson, LLC, and Gables-Hudson, LLC (collectively, the “Sellers”), none of which are affiliated with us or our Advisor, for a net approximate purchase price of $ 16.75 112 Sumter Place On December 31, 2014, through a wholly-owned subsidiary, we acquired real estate (“Sumter Place”) from Retirement One, LLC, which is not affiliated with us, for a purchase price of $ 48.5 148 Sumter Gables of The Villages Live Oaks Live Oaks St. Andrews Compass on Land $ - $ 974,000 $ 683,000 $ 694,000 $ 476,000 $ 5,351,000 $ 5,551,000 Buildings and improvements 46,013,000 15,363,000 8,451,000 5,619,000 4,547,000 35,444,000 4,825,000 Furniture, fixtures and vehicles 1,454,000 1,101,000 455,000 235,000 273,000 1,121,000 392,000 Intangible assets 2,007,000 1,089,000 61,000 437,000 419,000 584,000 652,000 Intangible liability (1) (974,000) - - - - - - Contingent liability (2) - (1,777,000) - - - - - Real estate acquisition $ 48,500,000 $ 16,750,000 $ 9,650,000 $ 6,985,000 $ 5,715,000 $ 42,500,000 $ 11,420,000 Acquisition expenses $ 703,000 $ 272,000 $ 340,000 $ 151,000 $ 127,000 $ 704,000 $ 289,000 (1) This balance represents the Company’s fair value estimate of the above market ground lease associated with the land in the Sumter Place acquisition and is recorded in accounts payable and accrued liabilities. (2) This balance represents the Company’s fair value estimate of contingent consideration due to the sellers of Gables of Hudson based on achieving a specified net operating income threshold. The contingent consideration is recorded in accounts payable and accrued liabilities and will expire in December 2017 if the threshold is not achieved. The Company recorded a change in fair value of contingent consideration of $ 0.3 2.0 Year Ended Year Ended December 31, 2014 December 31, 2013 Revenues $ 97,204,000 $ 78,045,000 Net (loss) income $ (1,519,000) $ 3,003,000 Basic and diluted net (loss) income per common share attributable to common stockholders $ (0.12) $ 0.24 The Company recorded revenues of $ 2.5 0.6 The Company recorded revenues of $ 1.6 0.1 The remaining five entities that were acquired in the fourth quarter of 2014 recorded net revenues of $ 0.9 0.3</t>
  </si>
  <si>
    <t>Real Estate Note Receivable</t>
  </si>
  <si>
    <t>Disclosure Text Block [Abstract]</t>
  </si>
  <si>
    <t>Real Estate Notes Receivable</t>
  </si>
  <si>
    <t xml:space="preserve"> 5. Real Estate Note Receivable On January 16, 2015, the Company, through an indirect wholly owned subsidiary, originated a development loan in the amount of $ 41.9 The Georgetown Loan is secured by a first mortgage lien on the land, building, and all improvements made thereon. The Georgetown Loan matures on January 15, 2020 with one 12-month extension at the Company’s option 7.9 1 Upon funding of the Georgetown Loan, interest income on the loan receivable is recognized as earned based upon the principal amount outstanding subject to an evaluation of collectability risks. As of December 31, 2015, the borrower has made draws on the Georgetown Loan totaling $ 15.4 26.5</t>
  </si>
  <si>
    <t>Investments in Real Estate</t>
  </si>
  <si>
    <t>Investments In Real Estate [Abstract]</t>
  </si>
  <si>
    <t xml:space="preserve"> 6. Investments in Real Estate Land Buildings Furniture, Construction Intangible Cost $ 47,196,000 $ 429,945,000 $ 18,746,000 $ 5,168,000 $ 28,737,000 Accumulated depreciation and amortization - (32,711,000) (6,086,000) - (22,006,000) Net $ 47,196,000 $ 397,234,000 $ 12,660,000 $ 5,168,000 $ 6,731,000 As of December 31, 2014, accumulated depreciation and amortization related to investments in real estate and related lease intangibles were as follows: Land Buildings Furniture, Construction Intangible Cost $ 42,266,000 $ 327,858,000 $ 13,125,000 $ - $ 26,752,000 Accumulated depreciation and amortization - (21,070,000) (4,138,000) - (15,724,000) Net $ 42,266,000 $ 306,788,000 $ 8,987,000 $ - $ 11,028,000 Depreciation expense associated with buildings and improvements and furniture, fixtures and vehicles for the years ended December 31, 2015, 2014, and 2013 was approximately $ 13.6 8.2 5.9 6.2 3.6 2.8 The estimated useful lives for intangible assets range from one to 21 16 Intangible Assets 2016 $ 616,000 2017 553,000 2018 553,000 2019 460,000 2020 460,000 2021 and thereafter 4,089,000 </t>
  </si>
  <si>
    <t>Investments in Unconsolidated Entities</t>
  </si>
  <si>
    <t>Equity Method Investments and Joint Ventures [Abstract]</t>
  </si>
  <si>
    <t>Investments In Unconsolidated Entities</t>
  </si>
  <si>
    <t xml:space="preserve"> 7. Investments in Unconsolidated Entities Entity (1) Property Type Acquired Investment (2) Ownership% Physicians Center MOB Medical Office Building April 2012 $ - 71.9% Buffalo Crossings Assisted-Living Facility January 2014 880,000 25.0% $ 880,000 As of December 31, 2014, the Company owned an interest in the following entities that are accounted for under the equity method of accounting: Entity (1) Property Type Acquired Investment (2) Ownership% Physicians Center MOB Medical Office Building April 2012 $ 309,000 71.9% Buffalo Crossings Assisted-Living Facility - Under Development January 2014 1,161,000 25.0% The Parkway (3) Assisted-Living Facility - Under Development October 2014 3,676,000 65.0% $ 5,146,000 (1) These entities are not consolidated because the Company exercises significant influence, but does not control or direct the activities that most significantly impact each entity’s performance. (2) Represents the carrying value of the Company’s investment in each unconsolidated entity. (3) As of December 31, 2014, the Company’s initial investment of $3.5 million in The Parkway was accounted for as an equity method investment. As of June 30, 2015, the Company began consolidating The Parkway and as a result, it is no longer accounted for under the equity method of accounting. See Note 4. December 31, (3) December 31, (2) (3) Cash and cash equivalents $ 279,000 $ 48,000 Investments in real estate, net 24,712,000 27,737,000 Other assets 713,000 769,000 Total assets $ 25,704,000 $ 28,554,000 Notes payable $ 22,679,000 $ 17,444,000 Accounts payable and accrued liabilities 285,000 1,676,000 Other liabilities 49,000 68,000 Total stockholders’ equity 2,691,000 9,366,000 Total liabilities and equity $ 25,704,000 $ 28,554,000 For the year ended December 31, 2015 (3) 2014 (2) (3) 2013 (1) Total revenues $ 2,757,000 $ 1,631,000 $ 2,294,000 Net loss (1,252,000) (497,000) (158,000) Company’s equity in loss from unconsolidated entities 362,000 352,000 73,000 (1) Littleton Specialty Rehabilitation Facility was completed in April 2012 and the single tenant began paying rent in July 2012, in accordance with the lease. Tenant operations commenced upon licensure of the facility in July 2012 and Littleton Specialty Rehabilitation Facility was accounted for under the equity method of accounting. On December 17, 2012, our joint venture partner notified the Company of their intent to exercise their promote monetization right. The Company elected to satisfy the monetization provision through a sale of the property. The property was sold on August 8, 2013 for $ 11.3 3.5 1.7 (2) On January 28, 2014, through a wholly-owned subsidiary, we acquired a 25 108 (3) As of December 31, 2014, the Company’s initial investment of $ 3.5</t>
  </si>
  <si>
    <t>Notes Payable</t>
  </si>
  <si>
    <t>Notes Payable [Abstract]</t>
  </si>
  <si>
    <t xml:space="preserve"> 8. Notes Payable Notes payable were $ 338.7 338.6 276.4 276.5 2.45 6.43 4.02 179.0 53 4.78 159.7 47 3.17 2.80 6.43 4.13 On December 31, 2014, the Company entered into a secured loan agreement with KeyBank, in the aggregate amount of up to $ 53.2 28.9 19.2 500,000 30 On April 1, 2015, in connection with the acquisition of the Gables of Kentridge in Kent, Ohio, the Company assumed a note payable in the amount of approximately $ 9.1 9.0 4.41 35 On April 6, 2015, in connection with the acquisition of Armbrook Village in Westfield, Massachusetts, we entered into a loan agreement with M&amp;T Bank, an unaffiliated lender, with an outstanding principal balance of approximately $ 21.0 May 1, 2020 28 6.00 On May 15, 2015, the Company entered into a secured loan agreement with Synous Bank, an unaffiliated lender, in the aggregate amount of up to $ 11.3 3.25 25 0.1 On June 30, 2015, the Company consolidated a 65 17.3 3.90 20 16.1 On April 4, 2014, the Company acquired a 95 6.6 6.3 3.9 3.32 35 2.7 5.65 35 On August 19, 2014, in connection with the acquisition of St. Andrews Village, we entered into a mortgage agreement with CBRE Capital Markets, Inc. (“CBRE“), an unaffiliated lender, with an outstanding principal balance of approximately $ 30.2 one month LIBOR plus 3.07% 4.64 30 On November 14, 2014, the Company entered into a secured loan agreement with KeyBank, in the aggregate amount of $ 38.035 36.035 10.0 4.55 3.7 6.41 11.375 one-month LIBOR plus 2.75% On December 31, 2014, in connection with the acquisition of Sumter Place, we entered into a mortgage agreement with KeyBank with an outstanding principal balance of approximately $ 28.9 one month LIBOR plus 3.15% 500,000 30 We are required by the terms of the applicable loan documents to meet certain financial covenants, such as debt service coverage ratios, rent coverage ratios and reporting requirements. As of December 31, 2015, we were in compliance with all such covenants and requirements, with two exceptions. The $24.4 million Woodbury Mews Loan from Key 25 35 We are in negotiation with the lender to restructure this loan so as to address the on-going covenant defaults and extend the term of the loan. Although we have been successful in negotiating debt restructuring with lenders in the past, we cannot assure that we will be able to successfully restructure the Woodbury Mews Loan or that, if the loan is restructured, we will be able to meet the financial covenants of a restructured loan. A ny violation of financial covenants under the existing or restructured loan would constitute an event of default. If we were not able to secure a waiver of such covenant violations, the lender could, in its discretion, declare the loan to be immediately due and payable, take possession of the properties securing the loan, enforce the Company’s loan guarantees of the loan balance, or exercise other remedies available to it under law. If the lender were to declare the loan to be immediately due and payable, we expect to refinance the loan in satisfaction of the debt. Any such refinancing may be on terms and conditions less favorable than the terms currently available under the loan. Property Name Payment Type Interest Rate Outstanding Principal (1) Outstanding Principal (1) Maturity Date Accel at Golden Months 1-36 interest only. Month 37 to maturity principal and interest at a 25-year amortization rate 3.25% - fixed $ 53,000 $ - 15-May-20 Amber Glen Principal and interest at a 30-year amortization rate 6.40% - fixed $ 8,243,000 $ 8,377,000 1-Jun-19 Armbrook Village Months 1-24 interest only. Month 25 to maturity principal and interest at a 28-year amortization schedule at per annum interest rate of 6.00% One month LIBOR + 2.20% $ 21,000,000 $ - 1-May-20 Carriage Court of Hilliard Principal and interest at a 35-year amortization rate 2.80% - fixed $ 13,024,000 $ 13,273,000 1-Nov-47 Caruth Haven Court Principal and interest at a 30-year amortization rate 6.43% - fixed $ 9,273,000 $ 9,417,000 1-Jan-20 Compass on the Bay Principal and interest at a 35-year amortization rate 3.32% - fixed $ 3,748,000 $ 3,823,000 1-Mar-45 Compass on the Bay 2nd Principal and interest at a 35-year amortization rate 5.65% - fixed $ 2,666,000 $ 2,701,000 1-Mar-45 Forestview Manor Principal and interest at a 30-year amortization rate 4.45% - fixed $ 8,280,000 $ 8,433,000 1-Jul-19 Gables of Hudson (4) Interest only; 30 year amortization rate One month LIBOR + 2.75% $ 11,375,000 $ 11,375,000 10-Nov-17 Gables of Kentridge Principal and interest at a 35-year amortization rate 4.41% - fixed $ 8,992,000 $ - 1-May-49 Global Inpatient Rehab Facility Principal and interest at a 30-year amortization rate 4.75% - fixed $ 7,018,000 $ 7,136,000 22-Oct-18 Greentree Principal and interest at a 30-year amortization rate 4.45% - fixed $ 3,647,000 $ 3,714,000 1-Jul-19 Hedgcoxe Health Plaza Principal and interest at a 30-year amortization rate 4.90% - fixed $ 5,316,000 $ 5,407,000 14-Aug-22 Hudson Creek Principal and interest at a 30-year amortization rate 6.11% - fixed $ 7,633,000 $ 7,753,000 1-Jun-19 Live Oaks of Hammond (4) Interest only; 30-year amortization rate One month LIBOR + 2.75% $ 4,550,000 $ 4,550,000 10-Nov-17 Live Oaks of Slidell (4) Interest only; 30-year amortization rate One month LIBOR + 2.75% $ 3,700,000 $ 3,700,000 10-Nov-17 Mesa Vista Inn Health Center (3) Interest only; 30-year amortization rate One month LIBOR + 2.75% $ 10,000,000 $ 10,000,000 10-Nov-17 Mill Creek Principal and interest at a 30-year amortization rate 6.40% - fixed $ 7,957,000 $ 8,086,000 1-Jun-19 Oakleaf Village Portfolio Principal and interest at a 25-year amortization rate 4.00% - fixed $ 18,988,000 $ 19,484,000 26-Nov-18 Rome LTACH Principal and interest at a 25-year amortization rate 4.50% - fixed $ 12,408,000 $ 12,747,000 31-Mar-17 Spring Village at Floral Vale Principal and interest at a 30-year amortization rate 4.45% - fixed $ 6,133,000 $ 6,247,000 1-Jul-19 Spring Village at Wildewood (4) Interest only; 30-year amortization rate One month LIBOR + 2.75% $ 6,410,000 $ 6,410,000 10-Nov-17 Standish Village Months 1-48 interest only. Month 49 to maturity principal and interest at a 30-year amortization rate 5.76% - fixed rate $ 10,885,000 $ 10,885,000 1-Jan-24 St. Andrews Village Months 1-48 interest only. Month 49 to maturity principal and interest at a 30-year amortization rate Months 1-24 floating rate of one month LIBOR + 3.07%; 4.64% fixed rate for the remaining term $ 30,205,000 $ 30,205,000 1-Sep-23 Sugar Creek Principal and interest at a 30-year amortization rate 6.20% - fixed $ 7,468,000 $ 7,589,000 1-Jun-19 Sumter Grand Interest only; 30-year amortization rate One month LIBOR + 3.15% $ 19,195,000 $ - 31-Dec-17 Sumter Place Interest only; 30-year amortization rate One month LIBOR + 3.15% $ 28,860,000 $ 28,860,000 31-Dec-17 Terrace at Mountain Creek Principal and interest at a 30-year amortization rate 4.45% - fixed $ 8,280,000 $ 8,433,000 1-Jul-19 The Oaks Bradenton Principal and interest at a 30-year amortization rate 4.45% - fixed $ 3,864,000 $ 3,936,000 1-Jul-19 The Parkway Months 1-36 interest only. Month 37 to maturity principal and interest at a 20-year amortization rate 3.90% - fixed $ 16,115,000 $ - 5-Jul-19 Woodbury Mews Interest only; 25-year amortization rate One month LIBOR + 3.00% $ 24,437,000 $ 24,889,000 21-Oct-16 Woodland Terrace at the Oaks (2) Months 1-36 interest only. Month 37 to maturity principal and interest at a 25-year amortization rate 4.87% - fixed $ 8,995,000 $ 8,995,000 1-Oct-24 $ 338,718,000 $ 276,425,000 Less/Add: discount/premium $ (78,000) $ 51,000 Notes payable, net $ 338,640,000 $ 276,476,000 (1) As of December 31, 2015 and 2014, all notes payable are secured by the underlying real estate. (2) On September 19, 2014, this loan was refinanced with BB&amp;T Real Estate Funding LLC. (3) On November 14, 2014 this loan was refinanced with KeyBank. (4) Represent properties included in the Secured KeyBank Loan that totals $ 38.035 Year Principal Amount 2016 $ 27,343,000 2017 99,356,000 2018 28,204,000 2019 74,825,000 2020 30,325,000 2021 and thereafter 78,665,000 $ 338,718,000 </t>
  </si>
  <si>
    <t>Operating Leases</t>
  </si>
  <si>
    <t>Leases, Operating [Abstract]</t>
  </si>
  <si>
    <t>Operating Leases of Lessor Disclosure</t>
  </si>
  <si>
    <t xml:space="preserve"> 9. Operating Leases All resident leases in our senior operations living segment are on a month to month basis and are excluded from the following schedule. Years ending December 31, Receipt Amount 2016 $ 9,516,000 2017 9,700,000 2018 9,910,000 2019 10,055,000 2020 9,878,000 2021 and thereafter 49,043,000 Under the terms of its ground lease agreements, the Company is responsible for the monthly rental payment. These amounts are recorded as property, operating and maintenance expenses in the accompanying consolidated statements of operations. The Company incurred approximately $ 0.3 0.0 0.0 Years ending December 31, Payment Amount 2016 $ 486,000 2017 491,000 2018 500,000 2019 510,000 2020 521,000 2021 and thereafter 13,884,000 </t>
  </si>
  <si>
    <t>Concentration of Risks</t>
  </si>
  <si>
    <t>Risks and Uncertainties [Abstract]</t>
  </si>
  <si>
    <t>Concentration of Credit Risks</t>
  </si>
  <si>
    <t xml:space="preserve"> 10. Concentration of Risks Financial instruments that potentially subject the Company to a concentration of credit risk are primarily cash investments; cash is generally invested in investment-grade short-term instruments. As of December 31, 2015, we had cash accounts in excess of Federal Deposit Insurance Corporation insured limits. Concentrations of credit risks arise when a number of operators, tenants or obligors related to our investments are engaged in similar business activities, located in the same geographic region, or have similar economic features that would cause their ability to meet contractual obligations, including those to the Company, to be similarly affected by changes in economic conditions. We regularly monitor various segments of our portfolio to assess potential concentration of risks. Management believes the current portfolio is reasonably diversified across healthcare-related real estate and does not contain any other significant concentration of credit risks, except as presented below. For the year ended December 31, 2015, the senior living segment generated 90% of the Company’s total revenues. The senior living segment includes properties in 14 states of which the operations in three states accounted for 10% or more of our total revenue. Percentage of Total Revenues State December 31, December 31, December 31, Ohio 12% 7% 7% Florida 11% 2% 3% Massachusetts 11% 9% 1% The Company utilizes third-party operators to provide property management and accounting services for our senior living operations, for which we pay annual management fees. As operators, the Company is not directly exposed to their credit risk. However, we rely on our operators to operate our senior housing operations in compliance with the terms of our management agreements and all applicable laws and regulations. The operators’ inability to satisfy their obligations under the management agreements could have a material adverse effect on us. Percentage of Total Revenues Operators December 31, December 31, December 31, Good Neighbor Care 12% 18% 20% JEA Senior Living 12% 17% 21% Woodbine Senior Living 10% 11% 13% Senior Living Residences 11% 9% 1%</t>
  </si>
  <si>
    <t>Segment Reporting</t>
  </si>
  <si>
    <t>Segment Reporting [Abstract]</t>
  </si>
  <si>
    <t xml:space="preserve"> 11. Segment Reporting As of December 31, 2015, we operated in three reportable business segments for management and internal financial reporting purposes: senior living operations, triple-net leased properties, and medical office building (“MOB”) properties. These operating segments are the segments of the Company for which separate financial information is available and for which segment results are evaluated regularly by the chief operating decision maker in deciding how to allocate resources and in assessing performance. Our senior living operations segment primarily consists of investments in senior housing communities located in the United States for which we engage independent third-party managers. Our triple-net leased properties segment consists of investments in senior living, skilled nursing and hospital facilities in the United States. These facilities are leased to healthcare operating companies under long-term “triple-net” or “absolute-net” leases, which require the tenants to pay all property-related expenses. Our MOB properties segment primarily consists of investing in medical office buildings and leasing those properties to healthcare providers under long-term leases, which may require tenants to pay property-related expenses. We evaluate performance of the combined properties in each segment based on net operating income. Net operating income is defined as total revenue less property operating and maintenance expenses. There are no intersegment sales or transfers. We use net operating income to evaluate the operating performance of our real estate investments and to make decisions concerning the operation of the property. We believe that net operating income is useful to investors in understanding the value of income-producing real estate. Net income is the GAAP measure that is most directly comparable to net operating income; however, net operating income should not be considered as an alternative to net income as the primary indicator of operating performance as it excludes certain items such as depreciation and amortization, asset management fees, real estate acquisition costs, interest expense and corporate general and administrative expenses. Additionally, net operating income as we define it may not be comparable to net operating income as defined by other REITs or companies. For the Year Ended December 31, 2015 Senior living Triple-net MOB Consolidated Rental revenue $ 69,927,000 $ 9,314,000 $ 853,000 $ 80,094,000 Resident services and fee income 31,415,000 - 1,000 31,416,000 Tenant reimbursements and other income 2,361,000 1,113,000 311,000 3,785,000 103,703,000 10,427,000 1,165,000 115,295,000 Property operating and maintenance expenses 72,851,000 1,127,000 323,000 74,301,000 Net operating income $ 30,852,000 $ 9,300,000 $ 842,000 $ 40,994,000 General and administrative 2,430,000 Asset management fees 5,346,000 Real estate acquisition costs 1,466,000 Depreciation and amortization 19,803,000 Interest expense, net 13,777,000 Change in fair value of contingent consideration 689,000 Equity in loss from unconsolidated entities 362,000 Income tax benefit (3,128,000) Net income 249,000 Preferred return to series B preferred OP units and other noncontrolling interests 9,147,000 Net loss attributable to common stockholders $ (8,898,000) For the Year Ended December 31, 2014 Senior living Triple- MOB Consolidated Rental revenue $ 42,338,000 $ 6,727,000 $ 857,000 $ 49,922,000 Resident services and fee income 28,845,000 - - 28,845,000 Tenant reimbursements and other income 1,606,000 882,000 310,000 2,798,000 72,789,000 7,609,000 1,167,000 81,565,000 Property operating and maintenance expenses 49,592,000 939,000 310,000 50,841,000 Net operating income $ 23,197,000 $ 6,670,000 $ 857,000 $ 30,724,000 General and administrative 1,710,000 Asset management fees 4,135,000 Real estate acquisition costs 2,724,000 Depreciation and amortization 11,793,000 Interest expense, net 9,912,000 Equity in loss from unconsolidated entities 352,000 Income tax benefit (389,000) Net income 487,000 Preferred return to series B preferred OP units and other noncontrolling interests 3,153,000 Net loss attributable to common stockholders $ (2,666,000) For the Year Ended December 31, 2013 Senior living Triple- MOB Consolidated Rental revenue $ 29,266,000 $ 5,237,000 $ 854,000 $ 35,357,000 Resident services and fee income 24,888,000 - - 24,888,000 Tenant reimbursements and other income 424,000 889,000 297,000 1,610,000 54,578,000 6,126,000 1,151,000 61,855,000 Property operating and maintenance expenses 36,525,000 869,000 316,000 37,710,000 Net operating income $ 18,053,000 $ 5,257,000 $ 835,000 $ 24,145,000 General and administrative 1,639,000 Asset management fees 2,944,000 Real estate acquisition costs 1,472,000 Depreciation and amortization 8,691,000 Interest expense, net 8,263,000 Loss on debt extinguishment and other expense 352,000 Equity in loss from unconsolidated entities 73,000 Gain on disposition of investment in unconsolidated entity (1,701,000) Income tax benefit (42,000) Net income 2,454,000 Preferred return to series B preferred OP units and other noncontrolling interests 566,000 Net income attributable to common stockholders $ 1,888,000 December 31, 2015 December 31, 2014 Assets Investment in real estate: Senior living operations $ 389,733,000 $ 278,880,000 Triple-net leased properties 87,432,000 82,648,000 Medical office building properties 7,251,000 7,541,000 Total reportable segments $ 484,416,000 $ 369,069,000 Reconciliation to consolidated assets: Cash and cash equivalents 22,801,000 35,564,000 Deferred financing costs, net 3,352,000 3,338,000 Investment in unconsolidated entities 880,000 5,146,000 Tenant and other receivables, net 5,751,000 4,037,000 Deferred costs and other assets 8,636,000 5,554,000 Restricted cash 6,748,000 5,161,000 Goodwill 5,965,000 5,965,000 Total assets $ 538,549,000 $ 433,834,000 As of December 31, 2015 and 2014, goodwill had a balance of approximately $ 6.0</t>
  </si>
  <si>
    <t>Fair Value Measurements</t>
  </si>
  <si>
    <t>Fair Value Disclosures [Abstract]</t>
  </si>
  <si>
    <t xml:space="preserve"> 12. Fair Value Measurements Our balance sheets include the following financial instruments: cash and cash equivalents, real estate note receivable, tenant and other receivables, net, restricted cash, notes payable, net, accounts payable and accrued liabilities, prepaid rent and security deposits and distributions payable. With the exception of notes payable and our contingent consideration discussed below, we consider the carrying values of our financial instruments to approximate fair value because they generally expose the Company to limited credit risk and because of the short period of time between origination of the financial assets and liabilities and their expected settlement. We generally determine or calculate the fair value of financial instruments using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As of December 31, 2015, the estimated fair value of the contingent consideration related to the Sumter Grand, Gables of Hudson, and Armbrook acquisitions is $ 12.5 0.7 The fair value of the contingent consideration is based on significant inputs which are not observable to the market and as a result are classified in Level 3 of the fair value hierarchy. The fair value is derived by making assumptions on the timing of the lease up process based on actual performance as compared to internal underwriting models and applying a discount rate in the range of 9.0 10.0 The fair value of the Company’s notes payable is estimated by discounting future cash flows of each instrument at rates that reflect the current market rates available to the Company for debt of the same terms and maturities. The fair value of the notes payable was determined using Level 2 inputs of the fair value hierarchy. Based on the estimates used by the Company, the fair value of notes payable was $ 337.9 275.8 338.7 338.6 276.4 276.5 There were no transfers between Level 1 or 2 during the year ended December 31, 2015.</t>
  </si>
  <si>
    <t>Income Taxes</t>
  </si>
  <si>
    <t>Income Taxes [Abstract]</t>
  </si>
  <si>
    <t xml:space="preserve"> 13. Income Taxes For federal income tax purposes, we have elected to be taxed as a REIT, under Sections 856 through 860 of the Code beginning with our taxable year ended December 31, 2008. REIT status imposes limitations related to operating assisted-living properties. Generally, to qualify as a REIT, we cannot directly operate assisted-living facilities. However, such facilities may generally be operated by a TRS pursuant to a lease with the Company. Therefore, we have formed Master HC TRS, LLC (“Master TRS”), a wholly owned subsidiary of HC Operating Partnership, LP, to lease any assisted-living properties we acquire and to operate the assisted-living properties pursuant to contracts with unaffiliated management companies. The Company made the applicable election for Master TRS to qualify as a TRS. Under the management contracts, the management companies direct control of the daily operations of these assisted-living properties. As of December 31, 2015, we had acquired twenty-six wholly-owned assisted-living facilities and formed twenty-eight wholly-owned TRSs, which includes a Master TRS that consolidates our wholly-owned TRSs. Each TRS is a tax paying component for purposes of classifying deferred tax assets and liabiliti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not be able to realize our deferred income tax assets in the future in excess of their net recorded amount, we would establish a valuation allowance which would reduce the provision for income taxes. Years Ended December 31, 2015 2014 2013 Current: Federal $ - $ 256,000 $ 245,000 State 132,000 224,000 262,000 Total current provision 132,000 480,000 507,000 Deferred: Federal (2,990,000) (775,000) (455,000) State (270,000) (94,000) (94,000) Total deferred benefit (3,260,000) (869,000) (549,000) Income tax benefit $ (3,128,000) $ (389,000) $ (42,000) 2015 2014 Deferred tax assets: Straight-line rent $ 3,335,000 $ 1,974,000 Accrued vacation 192,000 123,000 Tenant receivable reserve 103,000 105,000 Net operating loss 1,846,000 - Deferred income 843,000 726,000 Total deferred tax assets 6,319,000 2,928,000 Deferred tax liabilities: Depreciation (305,000) (174,000) Total deferred tax liabilities (305,000) (174,000) Net deferred tax assets: $ 6,014,000 $ 2,754,000 At December 31, 2015, the Master TRS had net operating loss carryforwards for federal income tax purposes of approximately $1.8 million, which, if unused, begin to expire in 2035. Realization of these deferred tax assets is dependent in part upon generating sufficient taxable income in future periods. We have not recorded a valuation allowance against our deferred tax assets as of December 31, 2015, as we have determined the future taxable income from the operations of the TRS entities are expected to be sufficient to recover the deferred tax assets.</t>
  </si>
  <si>
    <t>Stockholders' Equity</t>
  </si>
  <si>
    <t>Stockholders' Equity Note [Abstract]</t>
  </si>
  <si>
    <t xml:space="preserve"> 14 . Stockholders’ Equity Common Stock Our charter authorizes the issuance of 580,000,000 0.01 20,000,000 0.01 1,000 As of December 31, 2015 and 2014, including distributions reinvested, we had issued 13.3 132.3 On April 10, 2014 35.0 8.50 9.00 1,113,213 10.0 Preferred Stock and OP Units As of December 31, 2015 and 2014 we had issued 1,000 1,000 1,586,000 946,560 158.7 94.8 15,830,938 9,446,707 The Series C Preferred Stock ranks senior to the Company’s common stock with respect to dividend rights and rights on liquidation. The holders of the Series C Preferred Stock are entitled to receive dividends, as and if authorized by our board of directors out of funds legally available for that purpose, at an annual rate equal to 3 The Series B Preferred Units rank senior to the Operating Partnership’s common units with respect to distribution rights and rights on liquidation. The Series B Preferred Units are entitled to receive cash distributions at an annual rate equal to 7.5 6.0 10 9.8 1.6 0.2 At December 31, 2015, no securities remain issuable under the Purchase Agreement. Distributions Available to Common Stockholders In 2007, we adopted a distribution reinvestment plan that allows our stockholders to have dividends and other distributions otherwise distributable to them, invested in additional shares of our common stock at their election. We registered 10,000,000 Effective as of May 10, 2011, we suspended our distribution reinvestment plan. On June 19, 2013, we filed a registration statement on Form S-3 to register up to $ 99,000,000 10.02 11.63 12.45 613,463 583,611 Distributions Declared (1) (2) Cash Flows from Period Cash Reinvested Total Operations First quarter 2014 $ 1,486,000 $ 69,000 $ 1,555,000 $ 3,652,000 Second quarter 2014 1,452,000 88,000 1,540,000 2,852,000 Third quarter 2014 1,354,000 91,000 1,445,000 3,602,000 Fourth quarter 2014 1,354,000 91,000 1,445,000 3,091,000 $ 5,646,000 $ 339,000 $ 5,985,000 $ 13,197,000 First quarter 2015 $ 1,330,000 $ 85,000 $ 1,415,000 $ 3,348,000 Second quarter 2015 1,347,000 85,000 1,432,000 4,369,000 Third quarter 2015 1,363,000 86,000 1,449,000 5,515,000 Fourth quarter 2015 1,362,000 87,000 1,449,000 5,418,000 $ 5,402,000 $ 343,000 $ 5,745,000 $ 18,650,000 (1) In order to meet the requirements for being treated as a REIT under the Internal Revenue Code, we must pay distributions to our stockholders each taxable year equal to at least 90 (2) This table represents distributions declared and paid to common stockholders for each respective period. These amounts do not include distribution payments to the Series B Preferred Unit holders for the year ended December 31, 2015. The declaration of distributions is at the discretion of our board of directors. Our board will determine the amount of distributions on a regular basis. Stock Repurchase Program In 2007, we adopted a stock repurchase program that permitted our stockholders to sell their shares of common stock to us in limited circumstances subject to the terms and conditions of the program. Our board of directors could amend, suspend or terminate the program at any time with 30 Since May 29, 2011 our stock repurchase program has been suspended for all repurchases except repurchases due to death of a stockholder. On March 31, 2014, we informed stockholders of the complete suspension of the share repurchase program following the March 2014 redemption date. The Company redeemed all stock repurchase requests due to death received prior to March 31, 2014. No shares have been repurchased pursuant to the program following the 2014 suspension. Any repurchase requests submitted while the program is suspended will be returned to investors and must be resubmitted upon resumption of the stock repurchase program. If the stock repurchase program is resumed, we will give all stockholders notice that we are resuming redemptions, so that all stockholders will have an equal opportunity to submit shares for repurchase. Period Total Number Average 2013 204,343 $ 9.99 2014 49,962 $ 11.63 2015 - $ - Employee and Director Incentive Stock Plan We have adopted an Employee and Director Incentive Stock Plan (the “Plan”) which provides for the grant of awards to our directors and full-time employees, as well as other eligible participants that provide services to us. We have no employees, and we currently do not have plans to grant awards under the Plan to persons who are not directors. Awards granted under the Plan may consist of nonqualified stock options, incentive stock options, restricted stock, share appreciation rights, and dividend equivalent rights. The term of the Plan is 10 years. The total number of shares of common stock reserved for issuance under the Plan is equal to 10% of our outstanding shares of stock at any time. As of December 31, 2015 and 2014, we have not granted any awards under the Plan. Tax Treatment of Distributions For tax purposes, our distributions are comprised of taxable ordinary dividend and return of capital. Per Common Shares 2015 2014 2013 Taxable ordinary dividend $ - 0.00 % $ 0.14 27.12 % $ 0.04 9.25 % Return of capital $ 0.50 100.00 % $ 0.36 72.88 % $ 0.30 60.53 % Capital gain $ - 0.00 % $ - 0.00 % $ 0.15 30.22 % </t>
  </si>
  <si>
    <t>Earnings Per Share</t>
  </si>
  <si>
    <t>Earnings Per Share [Abstract]</t>
  </si>
  <si>
    <t xml:space="preserve"> 15. Earnings Per Share We report earnings (loss) per share pursuant to ASC Topic 260, “ Earnings per Share 1,586,000 946,560 193,000</t>
  </si>
  <si>
    <t>Related Party Transactions</t>
  </si>
  <si>
    <t>Related Party Transactions [Abstract]</t>
  </si>
  <si>
    <t xml:space="preserve"> 16. Related Party Transactions Advisory Relationship with the Advisor Throughout 2013, 2014 and 2015 we were party to an Advisory Agreement with the Advisor, which became effective on January 1, 2012 for a one-year term ending December 31, 2012. The Advisory Agreement was renewed for additional one-year terms commencing on January 1, 2014, January 1, 2015, and January 1, 2016, however, as discussed below under the heading “ Transition to Internal Management Agreement Pursuant to the provisions of the Advisory Agreement, the Advisor is responsible for managing, operating, directing and supervising the operation of our company and its assets. Generally, the Advisor is responsible for providing us with (i) property acquisition, disposition and financing services, (ii) asset management and operational services, including real estate services and financial and administrative services, (iii) stockholder services, and (iv) in the event we conduct a public offering of our securities, offering-related services. The fees and expense reimbursements payable or paid to the Advisor under the Advisory Agreement, and subject to the terms of the Transition Agreement, as discussed below under the heading “ Transition to Internal Management Agreement Offering Stage Fees and Expenses: ⋅ If our board of directors determines that it is advisable and in our best interests to conduct an offering of our securities, the Advisor will be entitled to be reimbursed for organizational and offering costs paid by the Advisor on our behalf. Organizational and offering costs consist of all expenses (other than sales commissions and the dealer manager fees) to be paid by us in connection with our offerings, including our legal, accounting, printing, mailing and filing fees, charges of our escrow holder and other accountable offering expenses. However, the Advisor would be required to reimburse us to the extent that our organization and offering expenses are in excess of 15 Acquisition and Operating Stage Fees and Expenses: ⋅ Subject to the limitation on fees agreed to in the Transition Agreement, we are obligated to pay the Advisor acquisition fees in an amount equal to 1.0 1.0 1.4 1.6 0.5 ⋅ We are not required to reimburse the Advisor or its affiliates for any of their costs or expenses that are not directly attributable to our business, including without limitation (i) any personnel costs incurred by the Advisor to its employees, and (ii) any costs related to the Advisor’ rent, utilities and general overhead. We are responsible for paying directly or reimbursing the Advisor for costs that are directly attributable to our business. ⋅ Under the Advisory Agreement, the Advisor must restrict total operating expenses for the preceding four consecutive fiscal quarters, as determined at the end of each fiscal quarter, to the greater of 2% of the Company’s Average Invested Assets (as defined in the Advisory Agreement) or 25% of the Company’s net income for such period (the “2%/25% Guidelines”), unless the independent directors committee determines that a higher level of expenses is justified, based on unusual and non-recurring factors which it deems sufficient. If the independent directors committee does not approve such excess as being so justified, the Advisory Agreement and our charter require that any amount in excess of the 2 25 our management fees and expenses and operating expenses totaled $ 7.8 5.8 4.6 2 25 ⋅ Subject to compliance with the 2%/25% Guidelines and the limitation on fees agreed to in the Transition Agreement, we are obligated to pay the Advisor a financing coordination fee for services rendered by the Advisor in connection with the refinancing of any of our debt obligations in an amount equal to 0.5% of the gross amount of any such refinancing, provided however, that the Advisor will not be entitled to a financing coordination fee in connection with the refinancing of debt obligations secured by any particular asset that was subject to a refinancing in connection with which the Advisor received a financing coordination fee within the immediately preceding three year period. Any such financing coordination fee is payable to the Advisor upon the closing of the related refinancing. During the years ended December 31, 2015, 2014 and 2013, the Advisor earned approximately $ 0.0 0.1 0.1 ⋅ Subject to compliance with the 2%/25% Guidelines and the limitation on fees agreed to in the Transition Agreement, we are obligated to pay the Advisor a monthly asset management fee in an amount equal to one-twelfth of 1.0 0.125 (i) one-fourth of 0.15% of our assets under management, calculated on a quarterly basis as of the last day of the quarter, or (ii) $150,000. 5.3 4.1 2.9 ⋅ Subject to the limitation on fees agreed to in the Transition Agreement, if we retain the Advisor or one of its affiliates to manage or lease any of our properties, we will pay the Advisor or such affiliate a market-based fee in accordance with a separately negotiated property management, leasing and development agreement to be approved by the independent directors committee, which agreement may provide for fees similar to what other management or leasing companies generally charge for the management or leasing of similar properties, and which may include reimbursement for the costs and expenses the Advisor or its affiliates incurs in managing or leasing our properties. During the years ended December 31, 2015, 2014 and 2013, we did not pay any property management, leasing or development fees to the Advisor. Listing/ Liquidation Stage Fees and Expenses: ⋅ Subject to the limitation on fees agreed to in the Transition Agreement, if the Advisor or one of its affiliates provides a substantial amount of the services (as determined by a majority of our directors, including a majority of our independent directors committee) in connection with the sale of one or more of our properties, other than a sale in connection with a transaction in which we sell, grant, convey or relinquish our ownership of all or substantially all of our assets, we would be required to pay the Advisor or such affiliate at closing a disposition fee equal to the lesser of (i) 1.0% of the sales price of such property or properties, or (ii) one-half of the competitive real estate commission in light of the size, type and location of the property. (i) 6.0% of the aggregate contract sales price of each property or (ii) the competitive real estate commission for each property. 0.0 0.0 0.1 ⋅ As described in further detail below under “ Transition to Internal Management Agreement Transition to Internal Management Agreement In connection with entering into the KKR Equity Commitment, we entered into the Transition Agreement with the Advisor and the Investor. The Transition Agreement sets forth the terms for our transition from our current externally-advised structure to an internal management structure. The Transition Agreement provides that the existing external advisory structure will remain in place upon substantially the same terms, unless the parties agree otherwise, as currently in effect until February 10, 2017, subject to annual renewals of the Advisory Agreement in accordance with the requirements of the Company’s governing documents, at the end of which time the advisory function will be internalized in accordance with the Transition Agreement. The Transition Agreement limits the amount of the fees payable under our existing Advisory Agreement with the Advisor. Specifically, notwithstanding the provisions of the Advisory Agreement, acquisition fees, financing coordination fees, asset management fees, property management and leasing fees, and disposition fees payable under the Advisory Agreement are limited to an amount no more than (1) $3.2 million plus an excess amount of $3.2 million (the “Excess Fee Amount”) from February 10, 2013 to February 10, 2014, and (2) $3.2 million plus any remaining portion of the Excess Fee Amount during the period from the February 11, 2014 to February 10, 2015. The maximum aggregate amount of such fees payable to the Advisor from February 10, 2013 through February 10, 2015 under these limits was $9.6 million (the “Maximum Fee Amount”). 1.0 9.6 The Transition Agreement also amends the Advisory Agreement to modify the terms of the subordinated incentive fees to which the Advisor may be entitled under certain circumstances. Specifically, the Transition Agreement provides for the following possible incentive amounts to be payable to the Advisor: ⋅ Subordinated Sales and Financings Promote o 10 7 over: o the net asset value per share of common stock as of the closing of the applicable sale or financing (as defined in the Transition Agreement). However, if the subordinated sales and financings promote is payable as the result of a sale of all or substantially all of the assets of the Company, then the promote will be paid in cash rather than shares of common stock. ⋅ Subordinated Internalization Promote . o a cash payment equal to 40 ⋅ 10 7 an amount of shares of common stock equal to the ratio of: ⋅ 60 over: ⋅ the net asset value per share of common stock as of the determination date (as defined in the Transition Agreement). However, in the event the common stock is listed on a national stock exchange as of the determination date, the amount of the subordinated internalization promote will be determined by reference to the market value of a share of common stock (as defined in the Transition Agreement), rather than the net asset value. Furthermore, the amount of the subordinated internalization promote will be reduced by the amount of any subordinated sales and financings promote previously earned by our Advisor. ⋅ Subordinated Performance Fee Due Upon Termination . 5 o 10 7 o less any prior payment to our Advisor of a subordinated sales and financings promote. Upon the internalization date established pursuant to the Transition Agreement, we will acquire all of the Advisor’s assets that are reasonably necessary for the management and operation of our business (we refer to such a transaction as an internalization). On or prior to the internalization date, our Advisor will facilitate our efforts to hire the employees of the Advisor. With respect to certain key persons, we will be required to enter into employment agreements based upon market terms established in consultation with an independent compensation consultant. The Investor will have the right to consent to our hiring of all key personnel. Upon an internalization or a Liquidation Event (as defined in the investor rights agreement entered into in connection with the KKR Equity Commitment), then our Advisor will receive a fee in an amount that is the lesser of (i) $3.0 million, and (ii) the remaining portion of the $9.6 million Maximum Fee Amount, if any, not previously paid to our Advisor. In connection with entering into the Transition Agreement, we and the Advisor have generally agreed not to terminate the Advisory Agreement without the prior consent of the Investor. KKR Equity Commitment Pursuant to the KKR Equity Commitment, we could issue and sell to the Investor and its affiliates on a private placement basis from time to time over a period of three years, up to $ 158.7 15,830,938 57.9 As of December 31, 2015, pursuant to the terms of the KKR Equity Commitment, the Investor had purchased 1,000 1,586,000 158.7 Securities Purchase Agreement On February 10, 2013, the Company, and the Operating Partnership (as used herein, the Company and the Operating Partnership are referred to as the “Sentio Parties”) and the Investor entered into a Securities Purchase Agreement which was subsequently amended in April 2014 and December 2014 (as amended, the “Purchase Agreement”). Under the Purchase Agreement, the Sentio Parties could issue and sell to the Investor on a private placement basis from time to time over a period of up to three years, newly issued Series C Preferred Stock and newly issued Series B Preferred Units in an amount up to $ 158.7 In conjunction with the execution of the Purchase Agreement, the Sentio Parties paid to Investor a transaction fee of $ 2.0 1.0 To the extent the minimum purchase obligation was not exercised during the term of the commitment, the Sentio Parties were required to pay a premium to the Investor calculated and payable annually as a percentage of the unexercised amount under the commitment. For the years ended December 31, 2015, 2014 and 2013, we paid the Investor an unused fee of $ 0.0 0.1 0.0 Pursuant to the Purchase Agreement, our board of directors increased the size of the board by two members and filled the vacancies created thereby with two directors selected by the Investor. We will also, at the Investor’s sole election, add one additional director, which director will also be selected by the Investor. Series C Preferred Stock The Series C Preferred Stock issued to the Investor pursuant to the Purchase Agreement ranks senior to the Company’s common stock with respect to dividend rights and rights on liquidation. The holders of the Series C Preferred Shares will be entitled to receive dividends, as and if authorized by the board out of funds legally available for that purpose, at an annual rate equal to 3 The holder of each share of Series C Preferred Stock has the right to one vote for each share of As-Converted Common Stock (defined below) held by such holder and its affiliates and with respect to such vote, such holder will have full voting rights and powers equal to the voting rights and powers of the holders of the Company’s common stock, and will be entitled to notice of any shareholders’ meeting in accordance with the bylaws of the Company, and shall be entitled to vote, together with holders of common stock as a single class, with respect to any question upon which holders of common stock have the right to vote, with certain limited exceptions. “As-Converted Common Stock” means, as of any determination date and with respect to any holder, the number of shares of Common Stock then held by such holder and its affiliates after giving effect to the conversion or exchange, in accordance with their terms, of any and all securities then convertible or exchangeable, directly or indirectly, into common stock. Amended Partnership Agreement On April 5, 2013, the Company, HPC LP TRS, LLC and the Investor entered a Second Amended and Restated Limited Partnership Agreement of the Operating Partnership which was subsequently amended on December 22, 2014 (as amended, the “Amended Partnership Agreement”). The Amended Partnership Agreement authorizes the issuance of the Series B Preferred Units to the Investor. The Series B Preferred Units rank senior to the Partnership’s common units with respect to distribution rights and rights on liquidation. The Series B Preferred Units related to the acquisition of an Approved Acquisition (as defined in the Purchase Agreement) will receive cash distributions at an annual rate equal to 7.5 6.0 10 Each Series B Preferred Unit has an initial issuance value of $ 100.00 10.02 The Amended Partnership Agreement permits the Operating Partnership to engage in a sale of the assets or equity of the Operating Partnership without the consent of the Investor, which would otherwise be required under the Second Amended and Restated Limited Partnership Agreement, provided the following conditions are met: (i) the sale is cash only, and (ii) the Company or the Operating Partnership, as applicable, has issued to the Investor $100,000 in aggregate liquidation preference amount of Series C Preferred Stock and $149,900,000 in aggregate liquidation preference amount of Series B Preferred Units. Investor Rights Agreement On February 10, 2013, the Company, the Operating Partnership, and the Investor entered into an Investor Rights Agreement, which was subsequently amended in December 2014 (as amended, the “Investor Rights Agreement”) that provides the Investor, its affiliates and their respective permitted transferees with certain rights as a holder of Series C Preferred Stock and Series B Preferred Units. More specifically, the Investor Rights Agreement provides such holders with preemptive rights to participate in future equity issuances by the Company, subject to customary exceptions. Additionally, the Investor Rights Agreement contains certain significant minority protections that require the Investor’s consent before taking certain actions. Under the Investor Rights Agreement, the Sentio Parties are also prohibited from incurring indebtedness other than property-level mortgage refinancing, subject to certain limitations. The Investor Rights Agreement includes standstill provisions prohibiting the Investor from acquiring additional securities of the Company or the Partnership other than in accordance with the Purchase Agreement (subject to the pre-emptive rights described above) until February 10, 2016. The Investor Rights Agreement contains customary registration rights requiring the Company to register the shares of Series C Preferred Stock and common stock held by the Investor as a result of exchange of its Series B Preferred Units for resale to the public from time to time, in defined circumstances and within defined deadlines as set forth in the Investor Rights Agreement. The Company is also required, upon demand by the Investor in accordance with the Investor Rights Agreement, to register one or more primary offerings of newly issued common stock and to use the proceeds from such offerings to redeem partnership units held by the Investor. Beginning on July 1, 2017, the Investor, at its sole option, will have the ability to cause the Company to initiate a listing of the Company’s common stock, a sale of the Company, or a process to sell all or substantially all of our assets subject to specific terms and conditions. The Investor Rights Agreement permits the Company to engage in a sale of the assets or equity of the Operating Partnership and the Company without the consent of the Investor, which would otherwise be required under the Investor Rights Agreement, provided the following conditions are met: (i) the sale is cash only, and (ii) the Company or the operating partnership, as applicable, has issued to the Investor $100,000 in aggregate liquidation preference amount of Series C Preferred Stock and $149,900,000 in aggregate liquidation preference amount of Series B Preferred Units.</t>
  </si>
  <si>
    <t>Commitments and Contingencies</t>
  </si>
  <si>
    <t>Commitments and Contingencies [Abstract]</t>
  </si>
  <si>
    <t xml:space="preserve"> 17. Commitments and Contingencies We monitor our properties for the presence of hazardous or toxic substances. While there can be no assurance that a material environmental liability does not exist, we are not currently aware of any environmental liability with respect to the properties that we believe would have a material effect on our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operators in the normal course of business. In the opinion of management, these matters are not expected to have a material impact on our consolidated financial position, cash flows and results of operations. We are not presently subject to any material litigation nor, to our knowledge, is any material litigation threatened against the Company which if determined unfavorably to us would have a material adverse effect on our cash flows, financial condition or results of operations. Refer to Note 4 “Acquisitions” and Note 5 “Real Estate Note Receivable” for additional information on the remaining commitment to fund development projects, contingent considerations and our real estate note receivable.</t>
  </si>
  <si>
    <t>Selected Quarterly Data (unaudited)</t>
  </si>
  <si>
    <t>Quarterly Financial Information Disclosure [Abstract]</t>
  </si>
  <si>
    <t xml:space="preserve"> 18. Selected Quarterly Data (unaudited) Quarters Ended, December 31, September 30, June 30, March 31, Revenues $ 31,238,000 $ 29,775,000 $ 28,658,000 $ 25,624,000 Expenses 25,438,000 27,129,000 27,185,000 23,594,000 Income from operations 5,800,000 2,646,000 1,473,000 2,030,000 Net income (loss) 2,991,000 (509,000) (1,498,000) (735,000) Preferred return to series B preferred OP units and other noncontrolling interests 2,518,000 2,447,000 2,243,000 1,939,000 Net income (loss) attributable to common stockholders $ 473,000 $ (2,956,000) $ (3,741,000) $ (2,674,000) Net income (loss) per common share attributable to common stockholders- basic and diluted $ 0.04 $ (0.26) $ (0.33) $ (0.23) Weighted average common shares - basic and diluted 11,500,818 11,493,442 11,486,143 11,478,707 Quarters Ended, December 31, September 30, June 30, March 31, Revenues $ 23,099,000 $ 20,340,000 $ 19,492,000 $ 18,634,000 Expenses 19,817,000 17,494,000 17,311,000 16,581,000 Income from operations 3,282,000 2,846,000 2,181,000 2,053,000 Net income (loss) 435,000 310,000 (167,000) (91,000) Preferred return to series B preferred OP units and other noncontrolling interests 1,104,000 892,000 638,000 519,000 Net loss attributable to common stockholders $ (669,000) $ (582,000) $ (805,000) $ (610,000) Net loss per common share attributable to common stockholders- basic and diluted $ (0.06) $ (0.05) $ (0.06) $ (0.05) Weighted average common shares - basic and diluted 11,470,853 11,463,082 12,487,384 12,611,127 </t>
  </si>
  <si>
    <t>Schedule III - REAL ESTATE AND ACCUMULATED DEPRECIATION</t>
  </si>
  <si>
    <t>Real Estate and Accumulated Depreciation Disclosure [Abstract]</t>
  </si>
  <si>
    <t>REAL ESTATE AND ACCUMULATED DEPRECIATION</t>
  </si>
  <si>
    <t xml:space="preserve"> Schedule III REAL ESTATE AND ACCUMULATED DEPRECIATION December 31, 2015 Initial Cost Gross Amount Invested Description Encumbrances Land Building &amp; Costs Land Building &amp; Total Accumulated (1) Year Date Caruth Haven Court $ 9,273,000 $ 4,256,000 $ 13,986,000 $ 541,000 $ 4,256,000 $ 14,527,000 $ 18,783,000 $ 2,784,000 1999 1/22/2009 The Oaks Bradenton 3,864,000 390,000 2,818,000 160,000 390,000 2,978,000 3,368,000 550,000 1996 5/1/2009 GreenTree at Westwood 3,647,000 714,000 3,717,000 90,000 714,000 3,807,000 4,521,000 641,000 1998 12/30/2009 Mesa Vista Inn Health Center 10,000,000 2,010,000 10,430,000 1,000 2,010,000 10,431,000 12,441,000 1,646,000 2008 12/31/2009 Rome LTACH Project 12,408,000 - 18,202,000 - - 18,202,000 18,202,000 2,994,000 2011 1/12/2010 Oakleaf Village at Lexington 11,962,000 1,767,000 10,768,000 141,000 1,767,000 10,909,000 12,676,000 1,701,000 1999 4/30/2010 Oakleaf Village at Greenville 7,026,000 1,351,000 9,770,000 217,000 1,351,000 9,987,000 11,338,000 1,543,000 2001 4/30/2010 Global Inpatient Rehab Facility 7,018,000 2,004,000 10,368,000 - 2,004,000 10,368,000 12,372,000 1,491,000 2008 8/19/2010 Terrace at Mountain Creek 8,280,000 1,880,000 6,070,000 497,000 1,880,000 6,567,000 8,447,000 1,061,000 1995 9/3/2010 Hedgcoxe Health Plaza 5,316,000 1,580,000 6,388,000 66,000 1,580,000 6,454,000 8,034,000 1,090,000 2008 12/22/2010 Carriage Court of Hilliard 13,024,000 1,580,000 12,180,000 264,000 1,580,000 12,444,000 14,024,000 1,736,000 1998 12/22/2010 Spring Village at Floral Vale 6,134,000 860,000 3,010,000 527,000 860,000 3,537,000 4,397,000 560,000 1996 12/22/2010 Forestview Manor 8,280,000 1,320,000 8,035,000 218,000 1,320,000 8,253,000 9,573,000 1,371,000 2002 1/14/2011 Woodland Terrace at the Oaks 8,995,000 1,000,000 7,148,000 522,000 1,000,000 7,670,000 8,670,000 1,053,000 1996 4/14/2011 Amber Glen 8,243,000 546,000 11,874,000 37,000 546,000 11,911,000 12,457,000 1,047,000 2006 8/31/2012 Mill Creek 7,957,000 825,000 10,503,000 13,000 825,000 10,516,000 11,341,000 913,000 2006 8/31/2012 Hudson Creek 7,633,000 543,000 10,053,000 26,000 543,000 10,079,000 10,622,000 904,000 2006 8/31/2012 Sugar Creek 7,468,000 567,000 10,473,000 76,000 567,000 10,549,000 11,116,000 944,000 2007 8/31/2012 Woodbury Mews Portfolio 24,437,000 2,267,000 28,754,000 132,000 2,267,000 28,886,000 31,153,000 2,212,000 2003 10/21/2013 Standish Village 10,885,000 3,100,000 10,639,000 308,000 3,100,000 10,947,000 14,047,000 824,000 1994 12/6/2013 Compass on the Bay 6,414,000 5,551,000 4,825,000 29,000 5,551,000 4,854,000 10,405,000 219,000 1960 4/4/2014 St. Andrews Village 30,205,000 5,351,000 35,445,000 190,000 5,351,000 35,635,000 40,986,000 1,346,000 2006 8/20/2014 The Parkway 16,115,000 1,200,000 20,326,000 - 1,200,000 20,326,000 21,526,000 133,000 2015 10/2/2014 Live Oaks Village of Hammond 4,550,000 694,000 5,620,000 106,000 694,000 5,726,000 6,420,000 174,000 1999 11/14/2014 Live Oaks Village of Slidell 3,700,000 476,000 4,547,000 61,000 476,000 4,608,000 5,084,000 152,000 2000 11/14/2014 Spring Village at Wildewood 6,410,000 683,000 8,451,000 - 683,000 8,451,000 9,134,000 182,000 2014 11/21/2014 Gables of Hudson 11,375,000 974,000 15,364,000 - 974,000 15,364,000 16,338,000 441,000 2013 12/18/2014 Sumter Place 28,860,000 - 46,014,000 - - 46,014,000 46,014,000 1,219,000 2012 12/31/2014 Sumter Grand 19,195,000 - 37,295,000 - - 37,295,000 37,295,000 924,000 2014 2/6/2015 Gables of Kentridge 8,992,000 640,000 12,939,000 15,000 640,000 12,954,000 13,594,000 280,000 2005 4/1/2015 Accel at Golden 52,000 2,110,000 - - 2,110,000 - 2,110,000 - 2015 4/3/2015 Armbrook Village 21,000,000 957,000 29,688,000 8,000 957,000 29,696,000 30,653,000 576,000 2013 4/6/2015 Totals $ 338,718,000 $ 47,196,000 $ 425,700,000 $ 4,245,000 $ 47,196,000 $ 429,945,000 $ 477,141,000 $ 32,711,000 (1) The aggregate cost of real estate for federal income tax purposes was $ 491.1 (2) Please see Note 3 to our consolidated financial statements for information regarding useful lives used for depreciation and amortization. The changes in total real estate for the three years ended December 31, 2015 are as follows. Cost Accumulated Balance at December 31, 2013 $ 235,280,000 $ 14,225,000 2014 Acquisitions 134,844,000 6,845,000 Balance at December 31, 2014 $ 370,124,000 $ 21,070,000 2015 Acquisitions 107,017,000 11,641,000 Balance at December 31, 2015 $ 477,141,000 $ 32,711,000 </t>
  </si>
  <si>
    <t>Summary of Significant Accounting Policies (Policies)</t>
  </si>
  <si>
    <t>Cash and Cash Equivalents</t>
  </si>
  <si>
    <t xml:space="preserve"> Cash and Cash Equivalents We consider all short-term, highly liquid investments that are readily convertible to cash with a maturity of three months or less at the time of purchase to be cash equivalents.</t>
  </si>
  <si>
    <t>Restricted Cash</t>
  </si>
  <si>
    <t xml:space="preserve"> Restricted Cash Restricted cash represents cash held in interest bearing accounts and amounts related to impound reserve accounts for property taxes and insurance as required under the terms of mortgage loan agreements. Based on the intended use of the restricted cash, we have classified changes in restricted cash within the statements of cash flows as operating, investing or financing activities.</t>
  </si>
  <si>
    <t>Principles of Consolidation and Basis of Presentation</t>
  </si>
  <si>
    <t xml:space="preserve"> The accompanying consolidated financial statements include the accounts of the Company and its wholly-owned subsidiarie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interest entity as the primary beneficiary.</t>
  </si>
  <si>
    <t xml:space="preserve"> Investments in Unconsolidated Entities We account for our investments in unconsolidated joint ventures under the equity method of accounting. We exercise significant influence, but do not control these entities or direct the activities that most significantly impact the venture’s performance. Investments in unconsolidated entities are recorded initially at cost and subsequently adjusted for cash contributions and distributions. We recognize our allocable share of the equity in earnings of our unconsolidated entities based on the respective venture’s structure and preferences.</t>
  </si>
  <si>
    <t>Construction in Progress</t>
  </si>
  <si>
    <t xml:space="preserve"> Construction in Progress The Company records construction in progress at cost, including acquisition fees and closing costs incurred. The cost of the construction in progress includes direct and indirect costs of development, including interest and miscellaneous costs incurred during the development period until the project is substantially complete and available for occupancy. Interest and loan costs attributable to funds used to finance construction in progress are capitalized as additional costs of development.</t>
  </si>
  <si>
    <t>Real Estate Purchase Price Allocation</t>
  </si>
  <si>
    <t xml:space="preserve"> Real Estate Purchase Price Allocation We allocate the purchase price of our properties in accordance with ASC 805-10, “Business Combinations.” 15 39 In-place lease values are calculated based on management’s evaluation of the specific characteristics of each tenant’s lease and our overall relationship with the respective tenant. Acquired above and below market leases are valued based on the present value of the difference between prevailing market rates and the in-place rates over the remaining lease term. The value of acquired above and below market leases is amortized over the remaining non-cancelable terms of the respective leases as an adjustment to rental revenue on our consolidated statements of operations. We amortize the value of in-place leases and above and below market leases over the initial term of the respective leases. Should a tenant terminate its lease, the unamortized portion of the tenant improvements, intangible lease assets or liabilities and the in-place lease value will be immediately charged to expense. The value of the tenant improvements is amortized over an estimated useful life of three to five years. Contingent considerations include earnout liabilities and are valued based on the timing of each respective property achieving a specified net operating income threshold. The fair value of the contingent consideration is calculated based on the present value of the earnout payment at the point in time the specified net operating income threshold is met using a market derived discount rate. Goodwill represents the excess of acquisition cost over the fair value of identifiable net assets of the business acquired.</t>
  </si>
  <si>
    <t>Impairment Of Real Estate Assets And Good will</t>
  </si>
  <si>
    <t xml:space="preserve"> Real Estate Assets We assess whether there has been impairment in the value of our investments in real estate whenever events or changes in circumstances indicate the carrying amount of an asset may not be recoverable. Our portfolio is evaluated for impairment on a property-by-property basis. Indicators of potential impairment include the following: ⋅ Change in strategy resulting in a decreased holding period; ⋅ Decreased occupancy levels; ⋅ Deterioration of the rental market as evidenced by rent decreases over numerous quarters; ⋅ Properties adjacent to or located in the same submarket as those with recent impairment issues; and/or ⋅ Tenant financial problems. During 2015, 2014 and 2013, we did not record any impairment charges related to our investments in real estate. The assessment as to whether our investments in real estate are impaired is highly subjective. The calculations, which are primarily based on discounted cash flow analyses, involve management’s best estimate of the holding period, market comparables, future occupancy levels, rental rates, capitalization rates, lease-up periods and capital requirements for each property. A change in any one or more of these factors could materially impact whether a property is impaired as of any given valuation date. Goodwill We review goodwill for impairment annually and whenever events or changes in circumstances indicate the carrying value of goodwill may not be recoverable. The guidance on goodwill impairment requires us to annually test goodwill for impairment under a two-step impairment test or under a qualitative assessment which became optional in 2011. In Step 1 of the two-step test, we compare the fair value of each reporting unit to its carrying value. We determine the fair value of our reporting unit based on the income approach. Under the income approach, we calculate the fair value of a reporting unit based on the present value of estimated future cash flows. If the fair value of the reporting unit exceeds the carrying value of the net assets assigned to that unit, goodwill is not impaired. If the carrying value of the net assets assigned to the reporting unit exceeds the fair value of the reporting unit, then the second step of the impairment test is performed in order to determine the implied fair value of the reporting unit’s goodwill. If the carrying value of a reporting unit’s goodwill exceeds its implied fair value, then the Company records an impairment loss equal to the difference. For the years ended December 31, 2015, 2014 and 2013, the Company performed Step 1 in its evaluation of goodwill. The Company did not record any impairment charges related to our goodwill.</t>
  </si>
  <si>
    <t>Income Tax</t>
  </si>
  <si>
    <t xml:space="preserve"> Income Taxes For federal income tax purposes, we have elected to be taxed as a real estate investment trust (“REIT”) under Sections 856 through 860 of the Internal Revenue Code of 1986, as amended (the “Code”), beginning with our taxable year ended December 31, 2008, which imposes limitations related to operating assisted-living properties. Each taxable REIT subsidiary (“TRS”) is a tax paying component for purposes of classifying deferred tax assets and liabiliti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not be able to realize our deferred income tax assets in the future in excess of their net recorded amount, we would make an adjustment to the valuation allowance which would reduce the provision for income taxes.</t>
  </si>
  <si>
    <t>Uncertain Tax Positions</t>
  </si>
  <si>
    <t xml:space="preserve"> Uncertain Tax Positions In accordance with the requirements of ASC 740-10, “ Income Taxes,” 100</t>
  </si>
  <si>
    <t>Tenant And Other Receivables</t>
  </si>
  <si>
    <t xml:space="preserve"> Tenant and Other Receivables Tenant and other receivables are comprised of rental and reimbursement billings due from tenants. Tenant receivables are recorded at the original amount earned, less an allowance for any doubtful accounts. Management assesses the realizability of tenant receivables on an ongoing tenant by tenant basis and provides for allowances as such balances, or portions thereof, become uncollectible. For the years ended December 31, 2015 and 2014 provisions for bad debts amounted to approximately $ 263,000 276,000</t>
  </si>
  <si>
    <t>Deferred Financing Costs</t>
  </si>
  <si>
    <t xml:space="preserve"> Deferred Financing Costs Costs incurred in connection with debt financing are recorded as deferred financing costs. Deferred financing costs are amortized on a straight-line basis which approximates the effective interest rate method over the contractual terms of the respective financings.</t>
  </si>
  <si>
    <t>Revenue Recognition</t>
  </si>
  <si>
    <t xml:space="preserve"> Revenue Recognition Revenue is recognized when four basic criteria are met: persuasive evidence of an arrangement, the rendering of service, fixed and determinable income and reasonably assured collectability.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Because our leases may provide for free rent, lease incentives, or other rental increases at specified intervals, we straight-line the recognition of revenue, which results in the recording of a receivable for rent not yet due under the lease terms. Our revenues are comprised largely of rental income and other income collected from tenants.</t>
  </si>
  <si>
    <t>Noncontrolling Interest in Consolidated Subsidiaries</t>
  </si>
  <si>
    <t xml:space="preserve"> Noncontrolling Interest in Consolidated Subsidiaries Noncontrolling interests include the portion of consolidated entities that are not owned by the Company, and the KKR net investment of $ 158.6 ASC 810-10-65 Consolidation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t>
  </si>
  <si>
    <t>Fair Value of Financial Instruments</t>
  </si>
  <si>
    <t xml:space="preserve"> Fair Value of Financial Instruments FASB ASC 825-10, “Financial Instruments,” Fair value represents the estimate of the proceeds to be received, or paid in the case of a liability, in a current transaction between willing parties. ASC 820, Fair Value Measurement establishes a fair value hierarchy to categorize the inputs used in valuation techniques to measure fair value. Inputs are either observable or unobservable in the marketplace. Observable inputs are based on market data from independent sources and unobservable inputs reflect the reporting entity’s assumptions about market participant assumptions used to value an asset or liability. Financial assets and liabilities recorded at fair value on the consolidated balance sheets are categorized based on the inputs to the valuation techniques as follows: Level 1. Level 2. Level 3.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Our balance sheets include the following financial instruments: cash and cash equivalents, real estate note receivable, tenant and other receivables, net, restricted cash, notes payable, net, accounts payable and accrued liabilities, prepaid rent and security deposits and distributions payable. With the exception of notes payable and our contingent consideration discussed below, we consider the carrying values of our financial instruments to approximate fair value because they generally expose the Company to limited credit risk and because of the short period of time between origination of the financial assets and liabilities and their expected settlement. We generally determine or calculate the fair value of financial instruments using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t>
  </si>
  <si>
    <t>Use of Estimates</t>
  </si>
  <si>
    <t xml:space="preserve"> Use of Estimates The preparation of our consolidated financial statements in conformity with GAAP requires management to make estimates and assumptions that affect the reported amounts of the assets and liabilities and the disclosure of contingent assets and liabilities at the date of the financial statements and the reported amounts of revenues and expenses for the reporting period. Actual results could materially differ from those estimates.</t>
  </si>
  <si>
    <t>Reclassification</t>
  </si>
  <si>
    <t xml:space="preserve"> Reclassifications Reclassifications have been made to the prior year’s consolidated financial statements to conform to current year’s presentation. The Company had previously recorded income tax benefit as a component of general and administrative expenses. As of December 31, 2015, income tax benefit has been reclassified and is separately presented in the consolidated statement of operations. The presentation of prior-period information has been retrospectively adjusted and the reclassification has no impact on net income.</t>
  </si>
  <si>
    <t>New Accounting Standards</t>
  </si>
  <si>
    <t xml:space="preserve"> New Accounting Standard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new guidance will be effective for the Company beginning on January 1, 2016. The Company does not expect the adoption of this guidance to have a material impact on its consolidated financial statements. In February 2015, the FASB issued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new guidance will be effective for the Company beginning on January 1, 2016. The Company does not expect the adoption of this guidance to have a material impact on its consolidated financial statements. In 2014, the FASB issued ASU 2014-09, “Revenue from Contracts with Customers (Topi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2015, the FASB provided for a one-year deferral of the effective date for ASU 2014-09 which is now effective for us beginning January 1, 2018. We are currently evaluating the impact that the standard will have on our consolidated financial statements and have not yet determined the method by which we will adopt the standard.</t>
  </si>
  <si>
    <t>Acquisitions (Tables)</t>
  </si>
  <si>
    <t>2015 Acquisitions [Member]</t>
  </si>
  <si>
    <t>Business Acquisition [Line Items]</t>
  </si>
  <si>
    <t>Schedule of Business Acquisitions, by Acquisition</t>
  </si>
  <si>
    <t xml:space="preserve"> The following summary provides the allocation of the acquired assets and liabilities as of the acquisition dates. We have accounted for the acquisitions of Sumter Grand, the Gables of Kentridge and Armbrook Village as business combinations under GAAP. Under GAAP business combination accounting, the assets and liabilities of the acquired properties were recorded at their respective fair values as of the acquisition date and in our consolidated financial statements. Armbrook Gables of Sumter Land $ 957,000 $ 640,000 $ - Buildings and improvements 29,689,000 12,939,000 37,295,000 Furniture, fixtures and vehicles 1,401,000 870,000 1,580,000 Intangible assets 1,098,000 921,000 - Intangible liability (1) - - (516,000) Contingent liability (2) (3,145,000) - (6,859,000) Real estate acquisition $ 30,000,000 $ 15,370,000 $ 31,500,000 Acquisition expenses $ 488,000 $ 267,000 $ 430,000 (1) This balance represents the Company’s fair value estimate of the above market ground lease associated with the land in the Sumter Grand acquisition and is recorded in accounts payable and accrued liabilities. (2) This balance represents the Company’s fair value estimate of contingent consideration due to the sellers of Armbrook Village and Sumter Grand based on achieving a specified net operating income threshold. The contingent consideration is recorded in accounts payable and accrued liabilities. The contingent consideration related to the Sumter Grand acquisition will expire in August 2018 if the net operating threshold is not achieved. The Company recorded a change in fair value of contingent consideration of $ 0.2 7.1 0.2 3.4</t>
  </si>
  <si>
    <t>Business Acquisition, Pro Forma Information</t>
  </si>
  <si>
    <t xml:space="preserve"> The following unaudited pro forma information for the years ended December 31, 2015 and 2014 have been prepared to reflect the incremental effect of the Gables of Kentridge and Armbrook Village acquisitions as if such acquisitions had occurred on January 1, 2014. Sumter Grand opened in December 2014, therefore the Company has excluded this acquisition from the pro forma financial statements. Year ended Year ended Revenues $ 117,809,000 $ 90,421,000 Net loss $ (6,865,000) $ (4,248,000) Basic and diluted net loss per common share attributable to common stockholders $ (0.60) $ (0.35) </t>
  </si>
  <si>
    <t>2014 Acquisitions [Member]</t>
  </si>
  <si>
    <t xml:space="preserve"> The following summary provides the allocation of the acquired assets and liabilities for the above acquisitions as of the acquisition date. We have accounted for the acquisitions as business combinations under GAAP. Under business combination accounting, the assets and liabilities of the acquired properties were recorded as of the acquisition date, at their respective fair values, and consolidated in our financial statements Sumter Gables of The Villages Live Oaks Live Oaks St. Andrews Compass on Land $ - $ 974,000 $ 683,000 $ 694,000 $ 476,000 $ 5,351,000 $ 5,551,000 Buildings and improvements 46,013,000 15,363,000 8,451,000 5,619,000 4,547,000 35,444,000 4,825,000 Furniture, fixtures and vehicles 1,454,000 1,101,000 455,000 235,000 273,000 1,121,000 392,000 Intangible assets 2,007,000 1,089,000 61,000 437,000 419,000 584,000 652,000 Intangible liability (1) (974,000) - - - - - - Contingent liability (2) - (1,777,000) - - - - - Real estate acquisition $ 48,500,000 $ 16,750,000 $ 9,650,000 $ 6,985,000 $ 5,715,000 $ 42,500,000 $ 11,420,000 Acquisition expenses $ 703,000 $ 272,000 $ 340,000 $ 151,000 $ 127,000 $ 704,000 $ 289,000 (1) This balance represents the Company’s fair value estimate of the above market ground lease associated with the land in the Sumter Place acquisition and is recorded in accounts payable and accrued liabilities. (2) This balance represents the Company’s fair value estimate of contingent consideration due to the sellers of Gables of Hudson based on achieving a specified net operating income threshold. The contingent consideration is recorded in accounts payable and accrued liabilities and will expire in December 2017 if the threshold is not achieved. The Company recorded a change in fair value of contingent consideration of $ 0.3 2.0</t>
  </si>
  <si>
    <t xml:space="preserve"> The following unaudited pro forma information for the years ended December 31, 2014 and 2013 have been prepared to reflect the incremental effect of the 2014 acquisitions as if such acquisitions had occurred on January 1, 2013. Year Ended Year Ended December 31, 2014 December 31, 2013 Revenues $ 97,204,000 $ 78,045,000 Net (loss) income $ (1,519,000) $ 3,003,000 Basic and diluted net (loss) income per common share attributable to common stockholders $ (0.12) $ 0.24 </t>
  </si>
  <si>
    <t>Investments in Real Estate (Tables)</t>
  </si>
  <si>
    <t>Schedule Of Cost and Accumulated Depreciation and Amortization Related To Real Estate Assets and Related Lease Intangibles</t>
  </si>
  <si>
    <t xml:space="preserve"> As of December 31, 2015, cost and accumulated depreciation and amortization related to real estate assets and related lease intangibles were as follows: Land Buildings Furniture, Construction Intangible Cost $ 47,196,000 $ 429,945,000 $ 18,746,000 $ 5,168,000 $ 28,737,000 Accumulated depreciation and amortization - (32,711,000) (6,086,000) - (22,006,000) Net $ 47,196,000 $ 397,234,000 $ 12,660,000 $ 5,168,000 $ 6,731,000 As of December 31, 2014, accumulated depreciation and amortization related to investments in real estate and related lease intangibles were as follows: Land Buildings Furniture, Construction Intangible Cost $ 42,266,000 $ 327,858,000 $ 13,125,000 $ - $ 26,752,000 Accumulated depreciation and amortization - (21,070,000) (4,138,000) - (15,724,000) Net $ 42,266,000 $ 306,788,000 $ 8,987,000 $ - $ 11,028,000 </t>
  </si>
  <si>
    <t>Estimated Amortization</t>
  </si>
  <si>
    <t xml:space="preserve"> Estimated amortization for each of the five following years ended December 31 is as follows: Intangible Assets 2016 $ 616,000 2017 553,000 2018 553,000 2019 460,000 2020 460,000 2021 and thereafter 4,089,000 </t>
  </si>
  <si>
    <t>Investments in Unconsolidated Entities (Tables)</t>
  </si>
  <si>
    <t>Schedule of Equity Method Accounting</t>
  </si>
  <si>
    <t xml:space="preserve"> Entity (1) Property Type Acquired Investment (2) Ownership% Physicians Center MOB Medical Office Building April 2012 $ - 71.9% Buffalo Crossings Assisted-Living Facility January 2014 880,000 25.0% $ 880,000 As of December 31, 2014, the Company owned an interest in the following entities that are accounted for under the equity method of accounting: Entity (1) Property Type Acquired Investment (2) Ownership% Physicians Center MOB Medical Office Building April 2012 $ 309,000 71.9% Buffalo Crossings Assisted-Living Facility - Under Development January 2014 1,161,000 25.0% The Parkway (3) Assisted-Living Facility - Under Development October 2014 3,676,000 65.0% $ 5,146,000 (1) These entities are not consolidated because the Company exercises significant influence, but does not control or direct the activities that most significantly impact each entity’s performance. (2) Represents the carrying value of the Company’s investment in each unconsolidated entity. (3) As of December 31, 2014, the Company’s initial investment of $3.5 million in The Parkway was accounted for as an equity method investment. As of June 30, 2015, the Company began consolidating The Parkway and as a result, it is no longer accounted for under the equity method of accounting. See Note 4.</t>
  </si>
  <si>
    <t>Schedule of Combined Financial Information For Unconsolidated Entities</t>
  </si>
  <si>
    <t xml:space="preserve"> December 31, (3) December 31, (2) (3) Cash and cash equivalents $ 279,000 $ 48,000 Investments in real estate, net 24,712,000 27,737,000 Other assets 713,000 769,000 Total assets $ 25,704,000 $ 28,554,000 Notes payable $ 22,679,000 $ 17,444,000 Accounts payable and accrued liabilities 285,000 1,676,000 Other liabilities 49,000 68,000 Total stockholders’ equity 2,691,000 9,366,000 Total liabilities and equity $ 25,704,000 $ 28,554,000 For the year ended December 31, 2015 (3) 2014 (2) (3) 2013 (1) Total revenues $ 2,757,000 $ 1,631,000 $ 2,294,000 Net loss (1,252,000) (497,000) (158,000) Company’s equity in loss from unconsolidated entities 362,000 352,000 73,000 (1) Littleton Specialty Rehabilitation Facility was completed in April 2012 and the single tenant began paying rent in July 2012, in accordance with the lease. Tenant operations commenced upon licensure of the facility in July 2012 and Littleton Specialty Rehabilitation Facility was accounted for under the equity method of accounting. On December 17, 2012, our joint venture partner notified the Company of their intent to exercise their promote monetization right. The Company elected to satisfy the monetization provision through a sale of the property. The property was sold on August 8, 2013 for $ 11.3 3.5 1.7 (2) On January 28, 2014, through a wholly-owned subsidiary, we acquired a 25 108 (3) As of December 31, 2014, the Company’s initial investment of $ 3.5</t>
  </si>
  <si>
    <t>Notes Payable (Tables)</t>
  </si>
  <si>
    <t>Summary Of Covenants And Requirements</t>
  </si>
  <si>
    <t xml:space="preserve"> The following table summarizes the debt terms and our outstanding principal loan balances as of December 31, 2015 and December 31, 2014: Property Name Payment Type Interest Rate Outstanding Principal (1) Outstanding Principal (1) Maturity Date Accel at Golden Months 1-36 interest only. Month 37 to maturity principal and interest at a 25-year amortization rate 3.25% - fixed $ 53,000 $ - 15-May-20 Amber Glen Principal and interest at a 30-year amortization rate 6.40% - fixed $ 8,243,000 $ 8,377,000 1-Jun-19 Armbrook Village Months 1-24 interest only. Month 25 to maturity principal and interest at a 28-year amortization schedule at per annum interest rate of 6.00% One month LIBOR + 2.20% $ 21,000,000 $ - 1-May-20 Carriage Court of Hilliard Principal and interest at a 35-year amortization rate 2.80% - fixed $ 13,024,000 $ 13,273,000 1-Nov-47 Caruth Haven Court Principal and interest at a 30-year amortization rate 6.43% - fixed $ 9,273,000 $ 9,417,000 1-Jan-20 Compass on the Bay Principal and interest at a 35-year amortization rate 3.32% - fixed $ 3,748,000 $ 3,823,000 1-Mar-45 Compass on the Bay 2nd Principal and interest at a 35-year amortization rate 5.65% - fixed $ 2,666,000 $ 2,701,000 1-Mar-45 Forestview Manor Principal and interest at a 30-year amortization rate 4.45% - fixed $ 8,280,000 $ 8,433,000 1-Jul-19 Gables of Hudson (4) Interest only; 30 year amortization rate One month LIBOR + 2.75% $ 11,375,000 $ 11,375,000 10-Nov-17 Gables of Kentridge Principal and interest at a 35-year amortization rate 4.41% - fixed $ 8,992,000 $ - 1-May-49 Global Inpatient Rehab Facility Principal and interest at a 30-year amortization rate 4.75% - fixed $ 7,018,000 $ 7,136,000 22-Oct-18 Greentree Principal and interest at a 30-year amortization rate 4.45% - fixed $ 3,647,000 $ 3,714,000 1-Jul-19 Hedgcoxe Health Plaza Principal and interest at a 30-year amortization rate 4.90% - fixed $ 5,316,000 $ 5,407,000 14-Aug-22 Hudson Creek Principal and interest at a 30-year amortization rate 6.11% - fixed $ 7,633,000 $ 7,753,000 1-Jun-19 Live Oaks of Hammond (4) Interest only; 30-year amortization rate One month LIBOR + 2.75% $ 4,550,000 $ 4,550,000 10-Nov-17 Live Oaks of Slidell (4) Interest only; 30-year amortization rate One month LIBOR + 2.75% $ 3,700,000 $ 3,700,000 10-Nov-17 Mesa Vista Inn Health Center (3) Interest only; 30-year amortization rate One month LIBOR + 2.75% $ 10,000,000 $ 10,000,000 10-Nov-17 Mill Creek Principal and interest at a 30-year amortization rate 6.40% - fixed $ 7,957,000 $ 8,086,000 1-Jun-19 Oakleaf Village Portfolio Principal and interest at a 25-year amortization rate 4.00% - fixed $ 18,988,000 $ 19,484,000 26-Nov-18 Rome LTACH Principal and interest at a 25-year amortization rate 4.50% - fixed $ 12,408,000 $ 12,747,000 31-Mar-17 Spring Village at Floral Vale Principal and interest at a 30-year amortization rate 4.45% - fixed $ 6,133,000 $ 6,247,000 1-Jul-19 Spring Village at Wildewood (4) Interest only; 30-year amortization rate One month LIBOR + 2.75% $ 6,410,000 $ 6,410,000 10-Nov-17 Standish Village Months 1-48 interest only. Month 49 to maturity principal and interest at a 30-year amortization rate 5.76% - fixed rate $ 10,885,000 $ 10,885,000 1-Jan-24 St. Andrews Village Months 1-48 interest only. Month 49 to maturity principal and interest at a 30-year amortization rate Months 1-24 floating rate of one month LIBOR + 3.07%; 4.64% fixed rate for the remaining term $ 30,205,000 $ 30,205,000 1-Sep-23 Sugar Creek Principal and interest at a 30-year amortization rate 6.20% - fixed $ 7,468,000 $ 7,589,000 1-Jun-19 Sumter Grand Interest only; 30-year amortization rate One month LIBOR + 3.15% $ 19,195,000 $ - 31-Dec-17 Sumter Place Interest only; 30-year amortization rate One month LIBOR + 3.15% $ 28,860,000 $ 28,860,000 31-Dec-17 Terrace at Mountain Creek Principal and interest at a 30-year amortization rate 4.45% - fixed $ 8,280,000 $ 8,433,000 1-Jul-19 The Oaks Bradenton Principal and interest at a 30-year amortization rate 4.45% - fixed $ 3,864,000 $ 3,936,000 1-Jul-19 The Parkway Months 1-36 interest only. Month 37 to maturity principal and interest at a 20-year amortization rate 3.90% - fixed $ 16,115,000 $ - 5-Jul-19 Woodbury Mews Interest only; 25-year amortization rate One month LIBOR + 3.00% $ 24,437,000 $ 24,889,000 21-Oct-16 Woodland Terrace at the Oaks (2) Months 1-36 interest only. Month 37 to maturity principal and interest at a 25-year amortization rate 4.87% - fixed $ 8,995,000 $ 8,995,000 1-Oct-24 $ 338,718,000 $ 276,425,000 Less/Add: discount/premium $ (78,000) $ 51,000 Notes payable, net $ 338,640,000 $ 276,476,000 (1) As of December 31, 2015 and 2014, all notes payable are secured by the underlying real estate. (2) On September 19, 2014, this loan was refinanced with BB&amp;T Real Estate Funding LLC. (3) On November 14, 2014 this loan was refinanced with KeyBank. (4) Represent properties included in the Secured KeyBank Loan that totals $ 38.035</t>
  </si>
  <si>
    <t>Principal payments due on notes payable</t>
  </si>
  <si>
    <t xml:space="preserve"> Principal payments due on our notes payable as of December 31, 2015 and each of the five subsequent years are as follows: Year Principal Amount 2016 $ 27,343,000 2017 99,356,000 2018 28,204,000 2019 74,825,000 2020 30,325,000 2021 and thereafter 78,665,000 $ 338,718,000 </t>
  </si>
  <si>
    <t>Operating Leases (Tables)</t>
  </si>
  <si>
    <t>Schedule of Financing Receivables, Minimum Payments</t>
  </si>
  <si>
    <t xml:space="preserve"> Future minimum lease payments to be received under non-cancellable operating leases for the triple-net leased properties and medical office building properties for each of the next five years and thereafter, as of December 31, 2015 are as follows: Years ending December 31, Receipt Amount 2016 $ 9,516,000 2017 9,700,000 2018 9,910,000 2019 10,055,000 2020 9,878,000 2021 and thereafter 49,043,000 </t>
  </si>
  <si>
    <t>Schedule of Future Minimum Rental Payments for Operating Leases</t>
  </si>
  <si>
    <t xml:space="preserve"> The following is a schedule of future minimum lease payments to be paid under the ground leases for each of the next five years and thereafter, as of December 31, 2015: Years ending December 31, Payment Amount 2016 $ 486,000 2017 491,000 2018 500,000 2019 510,000 2020 521,000 2021 and thereafter 13,884,000 </t>
  </si>
  <si>
    <t>Concentration of Risks (Tables)</t>
  </si>
  <si>
    <t>Geographic risks by operating segment</t>
  </si>
  <si>
    <t xml:space="preserve"> The following table provides information about our geographic risk related to each of the three states and their economies for the three years ended December 31, 2015: Percentage of Total Revenues State December 31, December 31, December 31, Ohio 12% 7% 7% Florida 11% 2% 3% Massachusetts 11% 9% 1% </t>
  </si>
  <si>
    <t>Summary of senior living operators</t>
  </si>
  <si>
    <t xml:space="preserve"> Percentage of Total Revenues Operators December 31, December 31, December 31, Good Neighbor Care 12% 18% 20% JEA Senior Living 12% 17% 21% Woodbine Senior Living 10% 11% 13% Senior Living Residences 11% 9% 1%</t>
  </si>
  <si>
    <t>Segment Reporting (Tables)</t>
  </si>
  <si>
    <t>Reconciliation of segment activity to consolidated net income (loss)</t>
  </si>
  <si>
    <t xml:space="preserve"> For the Year Ended December 31, 2015 Senior living Triple-net MOB Consolidated Rental revenue $ 69,927,000 $ 9,314,000 $ 853,000 $ 80,094,000 Resident services and fee income 31,415,000 - 1,000 31,416,000 Tenant reimbursements and other income 2,361,000 1,113,000 311,000 3,785,000 103,703,000 10,427,000 1,165,000 115,295,000 Property operating and maintenance expenses 72,851,000 1,127,000 323,000 74,301,000 Net operating income $ 30,852,000 $ 9,300,000 $ 842,000 $ 40,994,000 General and administrative 2,430,000 Asset management fees 5,346,000 Real estate acquisition costs 1,466,000 Depreciation and amortization 19,803,000 Interest expense, net 13,777,000 Change in fair value of contingent consideration 689,000 Equity in loss from unconsolidated entities 362,000 Income tax benefit (3,128,000) Net income 249,000 Preferred return to series B preferred OP units and other noncontrolling interests 9,147,000 Net loss attributable to common stockholders $ (8,898,000) For the Year Ended December 31, 2014 Senior living Triple- MOB Consolidated Rental revenue $ 42,338,000 $ 6,727,000 $ 857,000 $ 49,922,000 Resident services and fee income 28,845,000 - - 28,845,000 Tenant reimbursements and other income 1,606,000 882,000 310,000 2,798,000 72,789,000 7,609,000 1,167,000 81,565,000 Property operating and maintenance expenses 49,592,000 939,000 310,000 50,841,000 Net operating income $ 23,197,000 $ 6,670,000 $ 857,000 $ 30,724,000 General and administrative 1,710,000 Asset management fees 4,135,000 Real estate acquisition costs 2,724,000 Depreciation and amortization 11,793,000 Interest expense, net 9,912,000 Equity in loss from unconsolidated entities 352,000 Income tax benefit (389,000) Net income 487,000 Preferred return to series B preferred OP units and other noncontrolling interests 3,153,000 Net loss attributable to common stockholders $ (2,666,000) For the Year Ended December 31, 2013 Senior living Triple- MOB Consolidated Rental revenue $ 29,266,000 $ 5,237,000 $ 854,000 $ 35,357,000 Resident services and fee income 24,888,000 - - 24,888,000 Tenant reimbursements and other income 424,000 889,000 297,000 1,610,000 54,578,000 6,126,000 1,151,000 61,855,000 Property operating and maintenance expenses 36,525,000 869,000 316,000 37,710,000 Net operating income $ 18,053,000 $ 5,257,000 $ 835,000 $ 24,145,000 General and administrative 1,639,000 Asset management fees 2,944,000 Real estate acquisition costs 1,472,000 Depreciation and amortization 8,691,000 Interest expense, net 8,263,000 Loss on debt extinguishment and other expense 352,000 Equity in loss from unconsolidated entities 73,000 Gain on disposition of investment in unconsolidated entity (1,701,000) Income tax benefit (42,000) Net income 2,454,000 Preferred return to series B preferred OP units and other noncontrolling interests 566,000 Net income attributable to common stockholders $ 1,888,000 </t>
  </si>
  <si>
    <t>Reconciliation of segment activity to consolidated financial position</t>
  </si>
  <si>
    <t xml:space="preserve"> The following table reconciles the segment activity to Consolidated Total Assets as of December 31, 2015 and December 31, 2014: December 31, 2015 December 31, 2014 Assets Investment in real estate: Senior living operations $ 389,733,000 $ 278,880,000 Triple-net leased properties 87,432,000 82,648,000 Medical office building properties 7,251,000 7,541,000 Total reportable segments $ 484,416,000 $ 369,069,000 Reconciliation to consolidated assets: Cash and cash equivalents 22,801,000 35,564,000 Deferred financing costs, net 3,352,000 3,338,000 Investment in unconsolidated entities 880,000 5,146,000 Tenant and other receivables, net 5,751,000 4,037,000 Deferred costs and other assets 8,636,000 5,554,000 Restricted cash 6,748,000 5,161,000 Goodwill 5,965,000 5,965,000 Total assets $ 538,549,000 $ 433,834,000 </t>
  </si>
  <si>
    <t>Income Taxes (Tables)</t>
  </si>
  <si>
    <t>Schedule of Components of Income Tax Expense (Benefit) [Table Text Block]</t>
  </si>
  <si>
    <t xml:space="preserve"> The provision for income taxes related to the operations of the Master TRS consists of the following: Years Ended December 31, 2015 2014 2013 Current: Federal $ - $ 256,000 $ 245,000 State 132,000 224,000 262,000 Total current provision 132,000 480,000 507,000 Deferred: Federal (2,990,000) (775,000) (455,000) State (270,000) (94,000) (94,000) Total deferred benefit (3,260,000) (869,000) (549,000) Income tax benefit $ (3,128,000) $ (389,000) $ (42,000) </t>
  </si>
  <si>
    <t>Schedule of Deferred Tax Assets and Liabilities [Table Text Block]</t>
  </si>
  <si>
    <t xml:space="preserve"> Deferred tax assets and liabilities are included within deferred costs and other assets in the consolidated balance sheet, and are attributed to the activity of the Company’s Master TRS and subsidiaries. The components of the deferred tax assets and liabilities at December 31, 2015 and 2014 were as follows: 2015 2014 Deferred tax assets: Straight-line rent $ 3,335,000 $ 1,974,000 Accrued vacation 192,000 123,000 Tenant receivable reserve 103,000 105,000 Net operating loss 1,846,000 - Deferred income 843,000 726,000 Total deferred tax assets 6,319,000 2,928,000 Deferred tax liabilities: Depreciation (305,000) (174,000) Total deferred tax liabilities (305,000) (174,000) Net deferred tax assets: $ 6,014,000 $ 2,754,000 </t>
  </si>
  <si>
    <t>Stockholders' Equity (Tables)</t>
  </si>
  <si>
    <t>Stockholders' Equity [Abstract]</t>
  </si>
  <si>
    <t>Summary of distributions declared</t>
  </si>
  <si>
    <t xml:space="preserve"> Distributions Declared (1) (2) Cash Flows from Period Cash Reinvested Total Operations First quarter 2014 $ 1,486,000 $ 69,000 $ 1,555,000 $ 3,652,000 Second quarter 2014 1,452,000 88,000 1,540,000 2,852,000 Third quarter 2014 1,354,000 91,000 1,445,000 3,602,000 Fourth quarter 2014 1,354,000 91,000 1,445,000 3,091,000 $ 5,646,000 $ 339,000 $ 5,985,000 $ 13,197,000 First quarter 2015 $ 1,330,000 $ 85,000 $ 1,415,000 $ 3,348,000 Second quarter 2015 1,347,000 85,000 1,432,000 4,369,000 Third quarter 2015 1,363,000 86,000 1,449,000 5,515,000 Fourth quarter 2015 1,362,000 87,000 1,449,000 5,418,000 $ 5,402,000 $ 343,000 $ 5,745,000 $ 18,650,000 (1) In order to meet the requirements for being treated as a REIT under the Internal Revenue Code, we must pay distributions to our stockholders each taxable year equal to at least 90 (2) This table represents distributions declared and paid to common stockholders for each respective period. These amounts do not include distribution payments to the Series B Preferred Unit holders for the year ended December 31, 2015.</t>
  </si>
  <si>
    <t>Summary of repurchased shares</t>
  </si>
  <si>
    <t xml:space="preserve"> Period Total Number Average 2013 204,343 $ 9.99 2014 49,962 $ 11.63 2015 - $ - </t>
  </si>
  <si>
    <t>Tax Treatment Of Distributions</t>
  </si>
  <si>
    <t xml:space="preserve"> The return of capital for the distributions per share to common stockholders reportable for the years ended December 31, 2015, 2014, and 2013 were as follows: Per Common Shares 2015 2014 2013 Taxable ordinary dividend $ - 0.00 % $ 0.14 27.12 % $ 0.04 9.25 % Return of capital $ 0.50 100.00 % $ 0.36 72.88 % $ 0.30 60.53 % Capital gain $ - 0.00 % $ - 0.00 % $ 0.15 30.22 % </t>
  </si>
  <si>
    <t>Selected Quarterly Data (unaudited) (Tables)</t>
  </si>
  <si>
    <t>Schedule of Quarterly Financial Information</t>
  </si>
  <si>
    <t xml:space="preserve"> Set forth below is certain unaudited quarterly financial information. We believe that all necessary adjustments, consisting only of normal recurring adjustments, have been included in the amounts stated below to present fairly, and in accordance with generally accepted accounting principles, the selected quarterly information when read in conjunction with the consolidated financial statements. Quarters Ended, December 31, September 30, June 30, March 31, Revenues $ 31,238,000 $ 29,775,000 $ 28,658,000 $ 25,624,000 Expenses 25,438,000 27,129,000 27,185,000 23,594,000 Income from operations 5,800,000 2,646,000 1,473,000 2,030,000 Net income (loss) 2,991,000 (509,000) (1,498,000) (735,000) Preferred return to series B preferred OP units and other noncontrolling interests 2,518,000 2,447,000 2,243,000 1,939,000 Net income (loss) attributable to common stockholders $ 473,000 $ (2,956,000) $ (3,741,000) $ (2,674,000) Net income (loss) per common share attributable to common stockholders- basic and diluted $ 0.04 $ (0.26) $ (0.33) $ (0.23) Weighted average common shares - basic and diluted 11,500,818 11,493,442 11,486,143 11,478,707 Quarters Ended, December 31, September 30, June 30, March 31, Revenues $ 23,099,000 $ 20,340,000 $ 19,492,000 $ 18,634,000 Expenses 19,817,000 17,494,000 17,311,000 16,581,000 Income from operations 3,282,000 2,846,000 2,181,000 2,053,000 Net income (loss) 435,000 310,000 (167,000) (91,000) Preferred return to series B preferred OP units and other noncontrolling interests 1,104,000 892,000 638,000 519,000 Net loss attributable to common stockholders $ (669,000) $ (582,000) $ (805,000) $ (610,000) Net loss per common share attributable to common stockholders- basic and diluted $ (0.06) $ (0.05) $ (0.06) $ (0.05) Weighted average common shares - basic and diluted 11,470,853 11,463,082 12,487,384 12,611,127 </t>
  </si>
  <si>
    <t>Organization (Details Textual)</t>
  </si>
  <si>
    <t>Organization [Line Items]</t>
  </si>
  <si>
    <t>Percentage of interest owned</t>
  </si>
  <si>
    <t>57.90%</t>
  </si>
  <si>
    <t>Sentio Investments, LLC [Member]</t>
  </si>
  <si>
    <t>Formation date</t>
  </si>
  <si>
    <t>December 20, 2011</t>
  </si>
  <si>
    <t>Sentio Healthcare Properties OP, LP [Member]</t>
  </si>
  <si>
    <t>October 17, 2006</t>
  </si>
  <si>
    <t>Operating Partnership and the HC Operating Partnership, LP [Member]</t>
  </si>
  <si>
    <t>100.00%</t>
  </si>
  <si>
    <t>Equity Issuances (Details Textual) - USD ($)</t>
  </si>
  <si>
    <t>Feb. 10, 2013</t>
  </si>
  <si>
    <t>Feb. 28, 2014</t>
  </si>
  <si>
    <t>Jun. 19, 2013</t>
  </si>
  <si>
    <t>Common Stock, Shares Authorized</t>
  </si>
  <si>
    <t>Common Stock, Par Or Stated Value Per Share</t>
  </si>
  <si>
    <t>Preferred Stock, Shares Authorized</t>
  </si>
  <si>
    <t>Preferred Stock, Par Or Stated Value Per Share</t>
  </si>
  <si>
    <t>Sale of Stock, Price Per Share</t>
  </si>
  <si>
    <t>Stock Issued During Period, Shares, Dividend Reinvestment Plan</t>
  </si>
  <si>
    <t>Common Stock [Member]</t>
  </si>
  <si>
    <t>Proceeds from Issuance of Common Stock, Dividend Reinvestment Plan</t>
  </si>
  <si>
    <t>IPO [Member]</t>
  </si>
  <si>
    <t>Sale Of Common Stock</t>
  </si>
  <si>
    <t>Proceeds from Issuance of Common Stock</t>
  </si>
  <si>
    <t>Distribution Reinvestment Plan [Member]</t>
  </si>
  <si>
    <t>Stock Value Registered Under Dividend Reinvestment Plan</t>
  </si>
  <si>
    <t>Subsequent Event [Member] | Distribution Reinvestment Plan [Member]</t>
  </si>
  <si>
    <t>Series B Preferred Stock [Member]</t>
  </si>
  <si>
    <t>Proceeds from Issuance of Private Placement</t>
  </si>
  <si>
    <t>Summary of Significant Accounting Policies (Details Textual) - USD ($)</t>
  </si>
  <si>
    <t>Provision For Doubtful Accounts</t>
  </si>
  <si>
    <t>Percentage Of Taxable Income From Prohibited Transaction</t>
  </si>
  <si>
    <t>Maximum [Member]</t>
  </si>
  <si>
    <t>Property, Plant and Equipment, Useful Life</t>
  </si>
  <si>
    <t>39 years</t>
  </si>
  <si>
    <t>Finite-Lived Intangible Asset, Useful Life</t>
  </si>
  <si>
    <t>21 years</t>
  </si>
  <si>
    <t>Maximum [Member] | Tenant Improvements [Member]</t>
  </si>
  <si>
    <t>5 years</t>
  </si>
  <si>
    <t>Minimum [Member]</t>
  </si>
  <si>
    <t>15 years</t>
  </si>
  <si>
    <t>1 year</t>
  </si>
  <si>
    <t>Minimum [Member] | Tenant Improvements [Member]</t>
  </si>
  <si>
    <t>3 years</t>
  </si>
  <si>
    <t>Investments</t>
  </si>
  <si>
    <t>Acquisitions (Details)</t>
  </si>
  <si>
    <t>Dec. 31, 2015USD ($)</t>
  </si>
  <si>
    <t>Sumter Place [Member]</t>
  </si>
  <si>
    <t>Buildings and improvements</t>
  </si>
  <si>
    <t>Furniture, fixtures and vehicles</t>
  </si>
  <si>
    <t>Intangible assets</t>
  </si>
  <si>
    <t>Intangible liability</t>
  </si>
  <si>
    <t>Contingent Liability</t>
  </si>
  <si>
    <t>Real estate acquisition</t>
  </si>
  <si>
    <t>Acquisition expenses</t>
  </si>
  <si>
    <t>Gables of Hudson [Member]</t>
  </si>
  <si>
    <t>The Villages at Wildwood [Member]</t>
  </si>
  <si>
    <t>Live Oaks Village of Hammond [Member]</t>
  </si>
  <si>
    <t>Live Oaks Village of Slidell [Member]</t>
  </si>
  <si>
    <t>[2],[3]</t>
  </si>
  <si>
    <t>St. Andrews Village [Member]</t>
  </si>
  <si>
    <t>Compass on the Bay [Member]</t>
  </si>
  <si>
    <t>Armbrook Village [Member]</t>
  </si>
  <si>
    <t>[4]</t>
  </si>
  <si>
    <t>[5]</t>
  </si>
  <si>
    <t>Gables of Kentridge [Member]</t>
  </si>
  <si>
    <t>Sumter Grand [Member]</t>
  </si>
  <si>
    <t>This balance represents the Company’s fair value estimate of the above market ground lease associated with the land in the Sumter Place acquisition and is recorded in accounts payable and accrued liabilities.</t>
  </si>
  <si>
    <t>This balance represents the Company’s fair value estimate of contingent consideration due to the sellers of Gables of Hudson based an achieving a specified net operating income threshold. The contingent consideration is recorded in accounts payable and accrued liabilities and will expire in December 2017 if the threshold is not achieved. The Company recorded a change in fair value of contingent consideration of $0.3 million related to the Gables of Hudson acquisition and as a result, the estimated fair value of the contingent consideration as of December 31, 2015 is $2.0 million.</t>
  </si>
  <si>
    <t>This balance represents the Company’s fair value estimate of contingent liabilities due to the sellers of Gables of Hudson based an achieving a specified net operating income threshold. The contingent liability is recorded in accounts payable and accrued liabilities and will expire if the threshold is not achieved. As of December 31, 2015, the estimated fair value of the contingent liability related to Gables of Hudson is $1.8 million.</t>
  </si>
  <si>
    <t>This balance represents the Company’s fair value estimate of the above market ground lease associated with the land in the Sumter Grand acquisition and is recorded in accounts payable and accrued liabilities.</t>
  </si>
  <si>
    <t>This balance represents the Company’s fair value estimate of contingent consideration due to the sellers of Armbrook Village and Sumter Grand based on achieving a specified net operating income threshold. The contingent consideration is recorded in accounts payable and accrued liabilities. The contingent consideration related to the Sumter Grand acquisition will expire in August 2016 if the net operating threshold is not achieved. The Company recorded a change in fair value of contingent consideration of $0.2 million related to the Sumter Grand acquisition and as a result, the estimated fair value of the contingent consideration as of December 31, 2015 is $7.1 million. The contingent consideration related to the Armbrook Village acquisition will expire in April 2018 if the net operating threshold is not achieved. The Company recorded a change in fair value of contingent consideration of $0.2 million related to the Armbrook Village acquisition and as a result, the estimated fair value of the contingent consideration as of December 31, 2015 is $3.4 million.</t>
  </si>
  <si>
    <t>Acquisitions (Details 1) - USD ($)</t>
  </si>
  <si>
    <t>Revenues</t>
  </si>
  <si>
    <t>Acquisitions On Two Thousands Fifteen [Member]</t>
  </si>
  <si>
    <t>Acquisitions On Two Thousands Fourteen [Member]</t>
  </si>
  <si>
    <t>Acquisitions (Details Textual)</t>
  </si>
  <si>
    <t>Apr. 06, 2015USD ($)</t>
  </si>
  <si>
    <t>Apr. 02, 2015USD ($)</t>
  </si>
  <si>
    <t>Feb. 06, 2015USD ($)</t>
  </si>
  <si>
    <t>Nov. 14, 2014USD ($)</t>
  </si>
  <si>
    <t>Dec. 18, 2014USD ($)</t>
  </si>
  <si>
    <t>Nov. 24, 2014USD ($)</t>
  </si>
  <si>
    <t>Oct. 31, 2014USD ($)</t>
  </si>
  <si>
    <t>Aug. 20, 2014USD ($)</t>
  </si>
  <si>
    <t>Dec. 31, 2014USD ($)</t>
  </si>
  <si>
    <t>Dec. 31, 2013USD ($)</t>
  </si>
  <si>
    <t>Jul. 31, 2015USD ($)</t>
  </si>
  <si>
    <t>Apr. 30, 2015USD ($)ft²</t>
  </si>
  <si>
    <t>Apr. 04, 2014USD ($)</t>
  </si>
  <si>
    <t>Payments to Acquire Businesses, Gross</t>
  </si>
  <si>
    <t>Net loss</t>
  </si>
  <si>
    <t>Equity Method Investments</t>
  </si>
  <si>
    <t>Equity Method Investment, Aggregate Cost</t>
  </si>
  <si>
    <t>Spring Village at Wildewood [Member]</t>
  </si>
  <si>
    <t>Number of units</t>
  </si>
  <si>
    <t>Contingent Consideration Change In Fair Value Disclosure</t>
  </si>
  <si>
    <t>Contingent Consideration Classified as Equity, Fair Value Disclosure</t>
  </si>
  <si>
    <t>Additional proceeds payable if certain net operating income thresholds met</t>
  </si>
  <si>
    <t>Sumter Grand [Member] | Maximum [Member]</t>
  </si>
  <si>
    <t>Live Oaks Village Of Hammond Acquisition [Member]</t>
  </si>
  <si>
    <t>Business Combination, Recognized Identifiable Assets Acquired and Liabilities Assumed, Noncurrent Liabilities, Long-term Debt</t>
  </si>
  <si>
    <t>Business Combination, Recognized Identifiable Assets Acquired and Liabilities Assumed, Noncurrent Liabilities, Long-term Debt Net of Discount</t>
  </si>
  <si>
    <t>Business Acquisition, Percentage of Voting Interests Acquired</t>
  </si>
  <si>
    <t>95.00%</t>
  </si>
  <si>
    <t>Armbrook Village [Member] | Maximum [Member]</t>
  </si>
  <si>
    <t>Business Combination, Consideration Transferred</t>
  </si>
  <si>
    <t>The Parkway [Member]</t>
  </si>
  <si>
    <t>Percentage of limited partnership interest acquired by the company</t>
  </si>
  <si>
    <t>65.00%</t>
  </si>
  <si>
    <t>Furniture and Fixtures, Gross</t>
  </si>
  <si>
    <t>Buildings and Improvements, Gross</t>
  </si>
  <si>
    <t>O’Reilly Development Company [Member]</t>
  </si>
  <si>
    <t>32.50%</t>
  </si>
  <si>
    <t>Project Cost</t>
  </si>
  <si>
    <t>Golden [Member]</t>
  </si>
  <si>
    <t>Construction in Progress, Gross</t>
  </si>
  <si>
    <t>Area of Land | ft²</t>
  </si>
  <si>
    <t>Contractual Obligation, Total</t>
  </si>
  <si>
    <t>Payments to Acquire Land</t>
  </si>
  <si>
    <t>Slr Joint Venture [Member]</t>
  </si>
  <si>
    <t>St. Andrews Village acquisition [Member]</t>
  </si>
  <si>
    <t>Lessor Leasing Arrangements, Operating Leases, Renewal Term</t>
  </si>
  <si>
    <t>10 years</t>
  </si>
  <si>
    <t>St. Andrews Village acquisition [Member] | Maximum [Member]</t>
  </si>
  <si>
    <t>St. Andrews Village acquisition [Member] | Minimum [Member]</t>
  </si>
  <si>
    <t>Represents the carrying value of the Company’s investment in each unconsolidated entity.</t>
  </si>
  <si>
    <t>These entities are not consolidated because the Company exercises significant influence, but does not control or direct the activities that most significantly impact each entity’s performance.</t>
  </si>
  <si>
    <t>Real Estate Note Receivable (Details Textual) - USD ($)</t>
  </si>
  <si>
    <t>3 Months Ended</t>
  </si>
  <si>
    <t>Mar. 31, 2015</t>
  </si>
  <si>
    <t>Jan. 16, 2015</t>
  </si>
  <si>
    <t>Debt Instrument, Face Amount</t>
  </si>
  <si>
    <t>Georgetown Loan [Member]</t>
  </si>
  <si>
    <t>Debt Instrument, Interest Rate, Stated Percentage</t>
  </si>
  <si>
    <t>7.90%</t>
  </si>
  <si>
    <t>Loan Origination Fee Percent</t>
  </si>
  <si>
    <t>1.00%</t>
  </si>
  <si>
    <t>Debt Instrument, Maturity Date, Description</t>
  </si>
  <si>
    <t>on January 15, 2020 with one 12-month extension at the Companys option</t>
  </si>
  <si>
    <t>Repayments of Secured Debt</t>
  </si>
  <si>
    <t>Secured Debt</t>
  </si>
  <si>
    <t>As of December 31, 2015 and 2014, all notes payable are secured by the underlying real estate.</t>
  </si>
  <si>
    <t>Investments in Real Estate (Details) - USD ($)</t>
  </si>
  <si>
    <t>Cost and accumulated depreciation and amortization related to real estate assets and related lease intangibles</t>
  </si>
  <si>
    <t>Net</t>
  </si>
  <si>
    <t>Land [Member]</t>
  </si>
  <si>
    <t>Cost</t>
  </si>
  <si>
    <t>Accumulated depreciation and amortization</t>
  </si>
  <si>
    <t>Buildings and Improvements [Member]</t>
  </si>
  <si>
    <t>Furniture, Fixtures and Vehicles [Member]</t>
  </si>
  <si>
    <t>Construction in Progress [Member]</t>
  </si>
  <si>
    <t>Intangible Lease Assets [Member]</t>
  </si>
  <si>
    <t>Investments in Real Estate (Details 1)</t>
  </si>
  <si>
    <t>Estimated amortization</t>
  </si>
  <si>
    <t>2021 and thereafter</t>
  </si>
  <si>
    <t>Investments in Real Estate (Details Textual) - USD ($) $ in Millions</t>
  </si>
  <si>
    <t>Property, Plant and Equipment [Line Items]</t>
  </si>
  <si>
    <t>Real Estate Accumulated Depreciation, Depreciation Expense</t>
  </si>
  <si>
    <t>Finite-Lived Intangible Assets, Remaining Amortization Period</t>
  </si>
  <si>
    <t>16 years</t>
  </si>
  <si>
    <t>Amortization associated with the intangible assets</t>
  </si>
  <si>
    <t>Investments in Unconsolidated Entities (Details) - USD ($)</t>
  </si>
  <si>
    <t>Investment</t>
  </si>
  <si>
    <t>Physicians Center MOB [Member] | Medical Office Building [Member]</t>
  </si>
  <si>
    <t>Acquired</t>
  </si>
  <si>
    <t>Apr. 30,
		2012</t>
  </si>
  <si>
    <t>Ownership</t>
  </si>
  <si>
    <t>71.90%</t>
  </si>
  <si>
    <t>Buffalo Crossing [Member] | Assisted-Living Facility - Under Development [Member]</t>
  </si>
  <si>
    <t>Jan. 31,
		2014</t>
  </si>
  <si>
    <t>25.00%</t>
  </si>
  <si>
    <t>The Parkway [Member] | Assisted-Living Facility - Under Development [Member]</t>
  </si>
  <si>
    <t>Oct. 31,
		2014</t>
  </si>
  <si>
    <t>[1],[2],[3]</t>
  </si>
  <si>
    <t>Investments in Unconsolidated Entities (Details 1) - USD ($)</t>
  </si>
  <si>
    <t>Equity Method Investment, Summarized Financial Information, Assets</t>
  </si>
  <si>
    <t>Equity Method Investment Summarized Financial Information, Equity</t>
  </si>
  <si>
    <t>Equity Method Investment, Summarized Financial Information, Liabilities and Equity</t>
  </si>
  <si>
    <t>Cash and Cash Equivalents [Member]</t>
  </si>
  <si>
    <t>Investments In Real Estate Net [Member]</t>
  </si>
  <si>
    <t>Other Assets [Member]</t>
  </si>
  <si>
    <t>Notes Payable [Member]</t>
  </si>
  <si>
    <t>Equity Method Investment, Summarized Financial Information, Liabilities</t>
  </si>
  <si>
    <t>Accounts Payable and Accrued Liabilities [Member]</t>
  </si>
  <si>
    <t>Other Liabilities [Member]</t>
  </si>
  <si>
    <t>Investments in Unconsolidated Entities (Details 2) - USD ($)</t>
  </si>
  <si>
    <t>Company’s equity in loss from unconsolidated entities</t>
  </si>
  <si>
    <t>Investments in Unconsolidated Entities (Details Textual) - USD ($)</t>
  </si>
  <si>
    <t>Aug. 08, 2013</t>
  </si>
  <si>
    <t>Sep. 30, 2013</t>
  </si>
  <si>
    <t>Jan. 28, 2014</t>
  </si>
  <si>
    <t>Proceeds from Sale of Property, Plant, and Equipment</t>
  </si>
  <si>
    <t>Repayments of Debt</t>
  </si>
  <si>
    <t>Gain (Loss) on Disposition of Property Plant Equipment</t>
  </si>
  <si>
    <t>Buffalo Crossings [Member]</t>
  </si>
  <si>
    <t>Equity Method Investment, Ownership Percentage</t>
  </si>
  <si>
    <t>Notes Payable (Details) - USD ($)</t>
  </si>
  <si>
    <t>Nov. 14, 2014</t>
  </si>
  <si>
    <t>Principal Amount</t>
  </si>
  <si>
    <t>Less/Add: discount/premium</t>
  </si>
  <si>
    <t>Accel at Golden [Member]</t>
  </si>
  <si>
    <t>Payment Type</t>
  </si>
  <si>
    <t>Months 1-36 interest only. Month 37 to maturity principal and interest at a 25-year amortization rate</t>
  </si>
  <si>
    <t>Interest-Rate</t>
  </si>
  <si>
    <t>3.25% - fixed</t>
  </si>
  <si>
    <t>Maturity Date</t>
  </si>
  <si>
    <t>May 15,
		2020</t>
  </si>
  <si>
    <t>Amber Glen [Member]</t>
  </si>
  <si>
    <t>Principal and interest at a 30-year amortization rate</t>
  </si>
  <si>
    <t>6.40% - fixed</t>
  </si>
  <si>
    <t>Jun. 1,
		2019</t>
  </si>
  <si>
    <t>Months 1-24 interest only. Month 25 to maturity principal and interest at a 28-year amortization schedule at per annum interest rate of 6.00%</t>
  </si>
  <si>
    <t>One month LIBOR + 2.20%</t>
  </si>
  <si>
    <t>May 1,
		2020</t>
  </si>
  <si>
    <t>Carriage Court Of Hilliard [Member]</t>
  </si>
  <si>
    <t>Principal and interest at a 35-year amortization rate</t>
  </si>
  <si>
    <t>2.80% - fixed</t>
  </si>
  <si>
    <t>Nov. 1,
		1947</t>
  </si>
  <si>
    <t>Caruth Haven Court [Member]</t>
  </si>
  <si>
    <t>6.43% - fixed</t>
  </si>
  <si>
    <t>Jan. 1,
		2020</t>
  </si>
  <si>
    <t>3.32% - fixed</t>
  </si>
  <si>
    <t>Mar. 1,
		1945</t>
  </si>
  <si>
    <t>Compass on the Bay 2nd [Member]</t>
  </si>
  <si>
    <t>5.65% - fixed</t>
  </si>
  <si>
    <t>Forestview Manor [Member]</t>
  </si>
  <si>
    <t>4.45% - fixed</t>
  </si>
  <si>
    <t>Jul. 1,
		2019</t>
  </si>
  <si>
    <t>Interest only; 30 year amortization rate</t>
  </si>
  <si>
    <t>One month LIBOR + 2.75%</t>
  </si>
  <si>
    <t>Nov. 10,
		2017</t>
  </si>
  <si>
    <t>4.41% - fixed</t>
  </si>
  <si>
    <t>May 1,
		1949</t>
  </si>
  <si>
    <t>Global Inpatient Rehab Facility [Member]</t>
  </si>
  <si>
    <t>4.75% - fixed</t>
  </si>
  <si>
    <t>Oct. 22,
		2018</t>
  </si>
  <si>
    <t>GreenTree at Westwood [Member]</t>
  </si>
  <si>
    <t>Hedgcoxe Health Plaza [Member]</t>
  </si>
  <si>
    <t>4.90% - fixed</t>
  </si>
  <si>
    <t>Aug. 14,
		2022</t>
  </si>
  <si>
    <t>Hudson Creek [Member]</t>
  </si>
  <si>
    <t>6.11% - fixed</t>
  </si>
  <si>
    <t>Live Oaks of Hammond [Member]</t>
  </si>
  <si>
    <t>Interest only; 30-year amortization rate</t>
  </si>
  <si>
    <t>Live Oaks of Slidell [Member]</t>
  </si>
  <si>
    <t>Mesa Vista Inn Health Center [Member]</t>
  </si>
  <si>
    <t>[1],[3]</t>
  </si>
  <si>
    <t>Mill Creek [Member]</t>
  </si>
  <si>
    <t>Oakleaf Village Portfolio [Member]</t>
  </si>
  <si>
    <t>Principal and interest at a 25-year amortization rate</t>
  </si>
  <si>
    <t>4.00% - fixed</t>
  </si>
  <si>
    <t>Nov. 26,
		2018</t>
  </si>
  <si>
    <t>Standish Village [Member]</t>
  </si>
  <si>
    <t>Months 1-48 interest only. Month 49 to maturity principal and interest at a 30-year amortization rate</t>
  </si>
  <si>
    <t>5.76% - fixed rate</t>
  </si>
  <si>
    <t>Jan. 1,
		2024</t>
  </si>
  <si>
    <t>Months 1-24 floating rate of one month LIBOR + 3.07%; 4.64% fixed rate for the remaining term</t>
  </si>
  <si>
    <t>Sep. 1,
		2023</t>
  </si>
  <si>
    <t>Rome LTACH Project [Member]</t>
  </si>
  <si>
    <t>4.50% - fixed</t>
  </si>
  <si>
    <t>Mar. 31,
		2017</t>
  </si>
  <si>
    <t>Spring Village at Floral Vale [Member]</t>
  </si>
  <si>
    <t>Sugar Creek Properties [Member]</t>
  </si>
  <si>
    <t>6.20% - fixed</t>
  </si>
  <si>
    <t>One month LIBOR + 3.15%</t>
  </si>
  <si>
    <t>Dec. 31,
		2017</t>
  </si>
  <si>
    <t>Terrace At Mountain Creek [Member]</t>
  </si>
  <si>
    <t>The Oaks Bradenton [Member]</t>
  </si>
  <si>
    <t>Months 1-36 interest only. Month 37 to maturity principal and interest at a 20-year amortization rate</t>
  </si>
  <si>
    <t>3.90% - fixed</t>
  </si>
  <si>
    <t>Jul. 5,
		2019</t>
  </si>
  <si>
    <t>Woodbury Mews [Member]</t>
  </si>
  <si>
    <t>Interest only; 25-year amortization rate</t>
  </si>
  <si>
    <t>One month LIBOR + 3.00%</t>
  </si>
  <si>
    <t>Oct. 21,
		2016</t>
  </si>
  <si>
    <t>Woodland Terrace at the Oaks [Member]</t>
  </si>
  <si>
    <t>4.87% - fixed</t>
  </si>
  <si>
    <t>Oct. 1,
		2024</t>
  </si>
  <si>
    <t>[1],[4]</t>
  </si>
  <si>
    <t>Represent properties included in the Secured KeyBank Loan that totals $38.035 Million.</t>
  </si>
  <si>
    <t>On November 14, 2014 this loan was refinanced with KeyBank.</t>
  </si>
  <si>
    <t>On September 19, 2014, this loan was refinanced with BB&amp;T Real Estate Funding LLC.</t>
  </si>
  <si>
    <t>Notes Payable (Details 1) - USD ($)</t>
  </si>
  <si>
    <t>Principal amount</t>
  </si>
  <si>
    <t>2016 [Member]</t>
  </si>
  <si>
    <t>2017 [Member]</t>
  </si>
  <si>
    <t>2018 [Member]</t>
  </si>
  <si>
    <t>2019 [Member]</t>
  </si>
  <si>
    <t>2020 [Member]</t>
  </si>
  <si>
    <t>2021 and thereafter [Member]</t>
  </si>
  <si>
    <t>Notes Payable (Details Textual) - USD ($)</t>
  </si>
  <si>
    <t>May. 15, 2015</t>
  </si>
  <si>
    <t>Apr. 06, 2015</t>
  </si>
  <si>
    <t>Apr. 02, 2015</t>
  </si>
  <si>
    <t>Feb. 06, 2015</t>
  </si>
  <si>
    <t>Apr. 04, 2014</t>
  </si>
  <si>
    <t>Aug. 19, 2014</t>
  </si>
  <si>
    <t>Oct. 31, 2014</t>
  </si>
  <si>
    <t>Notes Payable (Additional Textual) [Abstract]</t>
  </si>
  <si>
    <t>Notes payable</t>
  </si>
  <si>
    <t>Notes Payable, including premium</t>
  </si>
  <si>
    <t>Fixed rate debt</t>
  </si>
  <si>
    <t>Fixed rate debt, notes payable</t>
  </si>
  <si>
    <t>53.00%</t>
  </si>
  <si>
    <t>Variable rate debt</t>
  </si>
  <si>
    <t>Variable rate debt, notes payable</t>
  </si>
  <si>
    <t>47.00%</t>
  </si>
  <si>
    <t>Fixed and variable rate secured mortgage loans with average effective interest rate</t>
  </si>
  <si>
    <t>4.02%</t>
  </si>
  <si>
    <t>4.13%</t>
  </si>
  <si>
    <t>Fixed rate debt, weighted average interest rate</t>
  </si>
  <si>
    <t>4.78%</t>
  </si>
  <si>
    <t>Variable rate debt, weighted average interest rate</t>
  </si>
  <si>
    <t>3.17%</t>
  </si>
  <si>
    <t>Outstanding Principal Balance</t>
  </si>
  <si>
    <t>Debt Instrument, Unamortized Discount</t>
  </si>
  <si>
    <t>KeyBank secured loan [Member]</t>
  </si>
  <si>
    <t>Debt Instrument, Interest Rate Terms</t>
  </si>
  <si>
    <t>one month LIBOR plus 3.15%</t>
  </si>
  <si>
    <t>Debt Instrument, Covenant Compliance</t>
  </si>
  <si>
    <t>covenants related to the $38.035 million Secured KeyBank Loan</t>
  </si>
  <si>
    <t>Percentage Of Guarantees Of Repayment Of Outstanding Loan Balance</t>
  </si>
  <si>
    <t>35.00%</t>
  </si>
  <si>
    <t>Woodbury Mews loan [Member]</t>
  </si>
  <si>
    <t>covenants and requirements, with two exceptions. The $24.4 million Woodbury Mews Loan from Key</t>
  </si>
  <si>
    <t>SLR Joint Venture [Member]</t>
  </si>
  <si>
    <t>Business Combination, Recognized Identifiable Assets Acquired and Liabilities Assumed, Liabilities</t>
  </si>
  <si>
    <t>SLR Joint Venture [Member] | Interest Rate 3.32 [Member]</t>
  </si>
  <si>
    <t>3.32%</t>
  </si>
  <si>
    <t>Debt Instrument, Term</t>
  </si>
  <si>
    <t>35 years</t>
  </si>
  <si>
    <t>SLR Joint Venture [Member] | Interest Rate 5.65 [Member]</t>
  </si>
  <si>
    <t>5.65%</t>
  </si>
  <si>
    <t>Debt Instrument Interest Rate Fixed Rate</t>
  </si>
  <si>
    <t>4.41%</t>
  </si>
  <si>
    <t>CBRE Capital Markets, Inc [Member] | St. Andrews Village acquisition [Member]</t>
  </si>
  <si>
    <t>30 years</t>
  </si>
  <si>
    <t>4.64%</t>
  </si>
  <si>
    <t>one month LIBOR plus 3.07%</t>
  </si>
  <si>
    <t>KeyBank National Association, Inc [Member]</t>
  </si>
  <si>
    <t>one-month LIBOR plus 2.75%</t>
  </si>
  <si>
    <t>Increase In minimum Repayments</t>
  </si>
  <si>
    <t>Debt Instrument, Maturity Date</t>
  </si>
  <si>
    <t>Key Bank [Member]</t>
  </si>
  <si>
    <t>Loan Amortization Period</t>
  </si>
  <si>
    <t>Sumter Place [Member] | KeyBank secured loan [Member]</t>
  </si>
  <si>
    <t>Sumter Grand [Member] | KeyBank secured loan [Member]</t>
  </si>
  <si>
    <t>M&amp;T Bank [Member]</t>
  </si>
  <si>
    <t>6.00%</t>
  </si>
  <si>
    <t>one month LIBOR plus 2.20%</t>
  </si>
  <si>
    <t>28 years</t>
  </si>
  <si>
    <t>Springfield First Community Bank [Member] | The Parkway [Member]</t>
  </si>
  <si>
    <t>3.90%</t>
  </si>
  <si>
    <t>20 years</t>
  </si>
  <si>
    <t>Synous Bank [Member]</t>
  </si>
  <si>
    <t>3.25%</t>
  </si>
  <si>
    <t>25 years</t>
  </si>
  <si>
    <t>6.43%</t>
  </si>
  <si>
    <t>Maximum [Member] | Springfield First Community Bank [Member] | The Parkway [Member]</t>
  </si>
  <si>
    <t>2.45%</t>
  </si>
  <si>
    <t>2.80%</t>
  </si>
  <si>
    <t>Operating Leases (Details)</t>
  </si>
  <si>
    <t>Leases Operating [Line Items]</t>
  </si>
  <si>
    <t>Operating Leases (Details 1)</t>
  </si>
  <si>
    <t>Operating Leases (Details Textual) - USD ($) $ in Millions</t>
  </si>
  <si>
    <t>Operating Leases, Rent Expense</t>
  </si>
  <si>
    <t>Concentration of Risks (Details) - Sales Revenue, Net [Member]</t>
  </si>
  <si>
    <t>Ohio [Member]</t>
  </si>
  <si>
    <t>Concentration Risk, Percentage</t>
  </si>
  <si>
    <t>12.00%</t>
  </si>
  <si>
    <t>7.00%</t>
  </si>
  <si>
    <t>Florida [Member]</t>
  </si>
  <si>
    <t>11.00%</t>
  </si>
  <si>
    <t>2.00%</t>
  </si>
  <si>
    <t>3.00%</t>
  </si>
  <si>
    <t>Massachusetts [Member]</t>
  </si>
  <si>
    <t>9.00%</t>
  </si>
  <si>
    <t>Concentration of Risks (Details 1) - Sales Revenue, Net [Member]</t>
  </si>
  <si>
    <t>Good Neighbor Care [Member]</t>
  </si>
  <si>
    <t>18.00%</t>
  </si>
  <si>
    <t>20.00%</t>
  </si>
  <si>
    <t>JEA Senior Living [Member]</t>
  </si>
  <si>
    <t>17.00%</t>
  </si>
  <si>
    <t>21.00%</t>
  </si>
  <si>
    <t>Woodbine Senior Living [Member]</t>
  </si>
  <si>
    <t>10.00%</t>
  </si>
  <si>
    <t>13.00%</t>
  </si>
  <si>
    <t>Senior Living Residences [Member]</t>
  </si>
  <si>
    <t>Concentration of Risks (Details Textual)</t>
  </si>
  <si>
    <t>Senior Living Segment [Member] | Sales Revenue, Net [Member]</t>
  </si>
  <si>
    <t>Concentration Of Risks Textual [Abstract]</t>
  </si>
  <si>
    <t>90.00%</t>
  </si>
  <si>
    <t>Medical Office Building [Member]</t>
  </si>
  <si>
    <t>Number of Real Estate Properties</t>
  </si>
  <si>
    <t>Segment Reporting (Details) - USD ($)</t>
  </si>
  <si>
    <t>Sep. 30, 2015</t>
  </si>
  <si>
    <t>Sep. 30, 2014</t>
  </si>
  <si>
    <t>Jun. 30, 2014</t>
  </si>
  <si>
    <t>Mar. 31, 2014</t>
  </si>
  <si>
    <t>Reconciliation of segment activity to consolidated net income</t>
  </si>
  <si>
    <t>Rental revenue</t>
  </si>
  <si>
    <t>Resident services and fee income</t>
  </si>
  <si>
    <t>Property operating and maintenance expenses</t>
  </si>
  <si>
    <t>Net operating income</t>
  </si>
  <si>
    <t>Preferred return to series B preferred OP units and other noncontrolling interests</t>
  </si>
  <si>
    <t>Net loss attributable to common stockholders</t>
  </si>
  <si>
    <t>Senior living operations [Member]</t>
  </si>
  <si>
    <t>Triple-net leased properties [Member]</t>
  </si>
  <si>
    <t>MOB [Member]</t>
  </si>
  <si>
    <t>Segment Reporting (Details 1) - USD ($)</t>
  </si>
  <si>
    <t>Dec. 31, 2012</t>
  </si>
  <si>
    <t>Investment in real estate:</t>
  </si>
  <si>
    <t>Total reportable segments</t>
  </si>
  <si>
    <t>Reconciliation to consolidated assets:</t>
  </si>
  <si>
    <t>Segment Reporting (Details Textual) - USD ($)</t>
  </si>
  <si>
    <t>Segment Reporting Information [Line Items]</t>
  </si>
  <si>
    <t>Fair Value Measurements (Details Textual) - USD ($)</t>
  </si>
  <si>
    <t>Notes Payable carrying Value</t>
  </si>
  <si>
    <t>Notes Payable net of discount and prmium</t>
  </si>
  <si>
    <t>Business Combination, Recognized Identifiable Assets Acquired and Liabilities Assumed, Current Liabilities, Other</t>
  </si>
  <si>
    <t>Liabilities, Fair Value Adjustment</t>
  </si>
  <si>
    <t>Sumter Grand [Member] | Minimum [Member]</t>
  </si>
  <si>
    <t>Change In Fair Value of Liabilities Discount Rate Percentage</t>
  </si>
  <si>
    <t>Fair Value, Inputs, Level 2 [Member]</t>
  </si>
  <si>
    <t>Notes Payable, Fair Value Disclosure</t>
  </si>
  <si>
    <t>Income Taxes (Details) - USD ($)</t>
  </si>
  <si>
    <t>Current:</t>
  </si>
  <si>
    <t>Federal</t>
  </si>
  <si>
    <t>State</t>
  </si>
  <si>
    <t>Total current provision</t>
  </si>
  <si>
    <t>Deferred:</t>
  </si>
  <si>
    <t>Total deferred benefit</t>
  </si>
  <si>
    <t>Income Taxes (Details 1) - USD ($)</t>
  </si>
  <si>
    <t>Deferred tax assets:</t>
  </si>
  <si>
    <t>Straight-line rent</t>
  </si>
  <si>
    <t>Accrued vacation</t>
  </si>
  <si>
    <t>Tenant receivable reserve</t>
  </si>
  <si>
    <t>Net operating loss</t>
  </si>
  <si>
    <t>Deferred income</t>
  </si>
  <si>
    <t>Total deferred tax assets</t>
  </si>
  <si>
    <t>Deferred tax liabilities:</t>
  </si>
  <si>
    <t>Depreciation</t>
  </si>
  <si>
    <t>Total deferred tax liabilities</t>
  </si>
  <si>
    <t>Net deferred tax assets:</t>
  </si>
  <si>
    <t>Income Taxes (Details Textual) $ in Millions</t>
  </si>
  <si>
    <t>Federal Statutory Authority [Member]</t>
  </si>
  <si>
    <t>Operating Loss Carryforwards</t>
  </si>
  <si>
    <t>Stockholders' Equity (Details) - USD ($)</t>
  </si>
  <si>
    <t>Distributions Declared, Cash</t>
  </si>
  <si>
    <t>Cash Flow From Operations</t>
  </si>
  <si>
    <t>Distributions Declared, Reinvested</t>
  </si>
  <si>
    <t>Distributions Declared, Total</t>
  </si>
  <si>
    <t>In order to meet the requirements for being treated as a REIT under the Internal Revenue Code, we must pay distributions to our stockholders each taxable year equal to at least 90 % of our net ordinary taxable income. Some of our distributions have been paid from sources other than operating cash flow, such as offering proceeds. Until proceeds from equity issuances are fully invested and generating operating cash flow sufficient to fully cover distributions to stockholders, we intend to pay all or a portion of our distributions from the proceeds of equity issuances or from borrowings in anticipation of future cash flow.</t>
  </si>
  <si>
    <t>This table represents distributions declared and paid to common stockholders for each respective period. These amounts do not include distribution payments to the Series B Preferred Unit holders for the year ended December 31, 2015.</t>
  </si>
  <si>
    <t>Stockholders' Equity (Details 1) - $ / shares</t>
  </si>
  <si>
    <t>Total Number of Shares Redeemed</t>
  </si>
  <si>
    <t>Average Price Paid per Share</t>
  </si>
  <si>
    <t>Stockholders' Equity (Details 2) - $ / shares</t>
  </si>
  <si>
    <t>Taxable Ordinary Dividend Per Share</t>
  </si>
  <si>
    <t>Taxable Ordinary Dividend</t>
  </si>
  <si>
    <t>0.00%</t>
  </si>
  <si>
    <t>27.12%</t>
  </si>
  <si>
    <t>9.25%</t>
  </si>
  <si>
    <t>Return of capital Per Share</t>
  </si>
  <si>
    <t>Return of capital</t>
  </si>
  <si>
    <t>72.88%</t>
  </si>
  <si>
    <t>60.53%</t>
  </si>
  <si>
    <t>Capital Gain Per Share</t>
  </si>
  <si>
    <t>Capital gain</t>
  </si>
  <si>
    <t>30.22%</t>
  </si>
  <si>
    <t>Stockholders' Equity (Details Textual) - USD ($)</t>
  </si>
  <si>
    <t>1 Months Ended</t>
  </si>
  <si>
    <t>May. 22, 2014</t>
  </si>
  <si>
    <t>Apr. 10, 2014</t>
  </si>
  <si>
    <t>Dec. 31, 2007</t>
  </si>
  <si>
    <t>Stockholders' Equity (Textual) [Abstract]</t>
  </si>
  <si>
    <t>Preferred stock, par value</t>
  </si>
  <si>
    <t>Common Stock Reinvested</t>
  </si>
  <si>
    <t>Proceeds from Issuance of Preferred Stock and Preference Stock</t>
  </si>
  <si>
    <t>Stock Repurchase Program, Authorized Amount</t>
  </si>
  <si>
    <t>Stock Repurchase Program Expiration Date</t>
  </si>
  <si>
    <t>Apr. 10,
		2014</t>
  </si>
  <si>
    <t>Stock Repurchased During Period, Shares</t>
  </si>
  <si>
    <t>Stock Repurchased During Period, Value</t>
  </si>
  <si>
    <t>Stock Repurchase Program Repurchase Price Per Share</t>
  </si>
  <si>
    <t>Gross Proceeds From Common Stock</t>
  </si>
  <si>
    <t>Common Stock To Be Offered Shares Dividend Reinvestment Plan</t>
  </si>
  <si>
    <t>Net Ordinary Taxable Income</t>
  </si>
  <si>
    <t>Number Of Days Prior Notice To Stock holders Regarding Changes In Program</t>
  </si>
  <si>
    <t>30 days</t>
  </si>
  <si>
    <t>Stock Plan Term Period</t>
  </si>
  <si>
    <t>Distribution Reinvestment Plan [Member] | Subsequent Event [Member]</t>
  </si>
  <si>
    <t>Series B [Member]</t>
  </si>
  <si>
    <t>Dividends, Preferred Stock, Cash</t>
  </si>
  <si>
    <t>Before Amendment [Member]</t>
  </si>
  <si>
    <t>Percentage of annualized rate</t>
  </si>
  <si>
    <t>7.50%</t>
  </si>
  <si>
    <t>Preferred Stock Convertible Number Of Equity Instruments</t>
  </si>
  <si>
    <t>Construction Loan Originations Percentage</t>
  </si>
  <si>
    <t>Preferred Stock Liquidation Preference Percentage</t>
  </si>
  <si>
    <t>Earnings Per Share (Details Textual) - shares</t>
  </si>
  <si>
    <t>Earnings Per Share, Basic, by Common Class, Including Two Class Method [Line Items]</t>
  </si>
  <si>
    <t>Antidilutive Securities Excluded from Computation of Earnings Per Share, Amount</t>
  </si>
  <si>
    <t>Related Party Transactions (Details Textual) - USD ($)</t>
  </si>
  <si>
    <t>Related Party Transactions (Additional Textual) [Abstract]</t>
  </si>
  <si>
    <t>Management Fee, Description</t>
  </si>
  <si>
    <t>our management fees and expenses and operating expenses totaled $7.8 million, $5.8 million and $4.6 million, respectively. These amounts did not exceed the greater of 2% of our average invested assets and 25% of our net income.</t>
  </si>
  <si>
    <t>Percentage of average invested assets</t>
  </si>
  <si>
    <t>Percentage of net income</t>
  </si>
  <si>
    <t>Advisory Agreement Advisor Responsibilities</t>
  </si>
  <si>
    <t>(i) property acquisition, disposition and financing services, (ii) asset management and operational services, including real estate services and financial and administrative services, (iii) stockholder services, and (iv) in the event we conduct a public offering of our securities, offering-related services.</t>
  </si>
  <si>
    <t>Disposition Fee Description</t>
  </si>
  <si>
    <t>(i) 1.0% of the sales price of such property or properties, or (ii) one-half of the competitive real estate commission in light of the size, type and location of the property.</t>
  </si>
  <si>
    <t>Disposition Fee Description Of Addition To Real Estate Commissions</t>
  </si>
  <si>
    <t>(i) 6.0% of the aggregate contract sales price of each property or (ii) the competitive real estate commission for each property.</t>
  </si>
  <si>
    <t>Stock Issued During Period, Value, New Issues</t>
  </si>
  <si>
    <t>Liquidation Event Advisor Fee Description</t>
  </si>
  <si>
    <t>(i) $3.0 million, and (ii) the remaining portion of the $9.6 million Maximum Fee Amount, if any, not previously paid to our Advisor.</t>
  </si>
  <si>
    <t>Transition to Internal Management Agreement Description</t>
  </si>
  <si>
    <t>(i) one-fourth of 0.15% of our assets under management, calculated on a quarterly basis as of the last day of the quarter, or (ii) $150,000.</t>
  </si>
  <si>
    <t>Advisory Agreement [Member]</t>
  </si>
  <si>
    <t>Percentage Of Proceeds From Gross Offering</t>
  </si>
  <si>
    <t>15.00%</t>
  </si>
  <si>
    <t>Property Management Fee, Percent Fee</t>
  </si>
  <si>
    <t>Financing coordination fees</t>
  </si>
  <si>
    <t>Asset Under Management Percentage</t>
  </si>
  <si>
    <t>Operating Expenses</t>
  </si>
  <si>
    <t>Dividends Payable, Amount Per Share</t>
  </si>
  <si>
    <t>Asset Management Fees</t>
  </si>
  <si>
    <t>Sales Commissions and Fees</t>
  </si>
  <si>
    <t>Purchase Agreements [Member] | Advisory Agreement [Member]</t>
  </si>
  <si>
    <t>Stock Issued During Period, Shares, New Issues</t>
  </si>
  <si>
    <t>Series C Preferred Stock [Member] | Common Stock [Member]</t>
  </si>
  <si>
    <t>KKR Equity Commitment [Member]</t>
  </si>
  <si>
    <t>Securities Purchase Agreement Transaction Fee</t>
  </si>
  <si>
    <t>Securities Purchase Agreement Expenses Incurred</t>
  </si>
  <si>
    <t>Minimum Purchase Obligation Unused Fee</t>
  </si>
  <si>
    <t>Preferred Stock, Dividend Rate, Percentage</t>
  </si>
  <si>
    <t>KKR Equity Commitment [Member] | Put Option [Member]</t>
  </si>
  <si>
    <t>KKR Equity Commitment [Member] | Investor Rights Agreement [Member]</t>
  </si>
  <si>
    <t>Key Provisions of Operating or Partnership Agreement, Description</t>
  </si>
  <si>
    <t>(i) the sale is cash only, and (ii) the Company or the operating partnership, as applicable, has issued to the Investor $100,000 in aggregate liquidation preference amount of Series C Preferred Stock and $149,900,000 in aggregate liquidation preference amount of Series B Preferred Units.</t>
  </si>
  <si>
    <t>KKR Equity Commitment [Member] | Purchase Agreements [Member]</t>
  </si>
  <si>
    <t>(i) the sale is cash only, and (ii) the Company or the Operating Partnership, as applicable, has issued to the Investor $100,000 in aggregate liquidation preference amount of Series C Preferred Stock and $149,900,000 in aggregate liquidation preference amount of Series B Preferred Units.</t>
  </si>
  <si>
    <t>KKR Equity Commitment [Member] | Common Stock [Member]</t>
  </si>
  <si>
    <t>Investment Owned, Balance, Shares</t>
  </si>
  <si>
    <t>Noncontrolling Interest, Ownership Percentage by Noncontrolling Owners</t>
  </si>
  <si>
    <t>KKR Equity Commitment [Member] | Series C And Series B Preferred Stock [Member]</t>
  </si>
  <si>
    <t>Equity Interests Issued Or Issuable Amount</t>
  </si>
  <si>
    <t>5.00%</t>
  </si>
  <si>
    <t>KKR Equity Commitment [Member] | Series C And Series B Preferred Stock [Member] | Put Option [Member]</t>
  </si>
  <si>
    <t>KKR Equity Commitment [Member] | Series C And Series B Preferred Stock [Member] | Purchase Agreements [Member]</t>
  </si>
  <si>
    <t>KKR Equity Commitment [Member] | Series C Preferred Stock [Member]</t>
  </si>
  <si>
    <t>KKR Equity Commitment [Member] | Series C Preferred Stock [Member] | Put Option [Member]</t>
  </si>
  <si>
    <t>60.00%</t>
  </si>
  <si>
    <t>KKR Equity Commitment [Member] | Series C Preferred Stock [Member] | Purchase Agreements [Member]</t>
  </si>
  <si>
    <t>KKR Equity Commitment [Member] | Series B Preferred Stock [Member]</t>
  </si>
  <si>
    <t>Convertible Preferred Stock Conversion Price</t>
  </si>
  <si>
    <t>Shares Issued, Price Per Share</t>
  </si>
  <si>
    <t>KKR Equity Commitment [Member] | Series B Preferred Stock [Member] | Put Option [Member]</t>
  </si>
  <si>
    <t>40.00%</t>
  </si>
  <si>
    <t>KKR Equity Commitment [Member] | Series B Preferred Stock [Member] | Purchase Agreements [Member]</t>
  </si>
  <si>
    <t>Transition to Internal Management Agreement [Member]</t>
  </si>
  <si>
    <t>Subordinated Sales and Financings Promote Description</t>
  </si>
  <si>
    <t>A subordinated sales and financings promote may be payable to the Advisor upon a distribution to holders of shares of our common stock outstanding as of February 10, 2013 (the Legacy Common Shares) resulting from a sale and financing of one or more of our assets, which will be determined and paid as an amount of shares of common stock equal to the ratio of: o 10% of the amount, if any, by which (A) the sum of (i) the number of Legacy Common Shares times the per share cash distributions to the holders of the Legacy Common Shares in respect of cash from sales and financings, plus (ii) the total amount of all previous dividends or distributions paid on the Legacy Common Shares since the date of the inception of the Companys initial public offering; exceeds (B) the sum of (x) the total invested capital for the Legacy Common Shares and (y) the amount required to pay stockholders a 7% cumulative, non-compounded return from inception of the Companys initial public offering through the date of the closing of the applicable sale or financing on the Legacy Common Shares; over: o the net asset value per share of common stock as of the closing of the applicable sale or financing (as defined in the Transition Agreement).</t>
  </si>
  <si>
    <t>Subordinated Internalization Promote Description</t>
  </si>
  <si>
    <t>In connection with a termination of the Advisory Agreement upon consummation of an internalization, the Advisor may be entitled to a subordinated internalization promote determined and paid on one-year anniversary of the termination of the Advisor Agreement, in an amount consisting of the sum of: o a cash payment equal to 40% of: 10% of the amount, if any, by which (A) the sum of (i) the number of Legacy Common Shares times the per share net asset value on the determination date, plus (ii) the total amount of dividends or distributions paid on the Legacy Common Shares from date from inception of the Companys initial public offering through the determination date; exceeds (B) the sum of (x) the total invested capital for the Legacy Common Shares and (y) the amount required to pay stockholders a 7% cumulative, non-compounded return from inception of the Companys initial public offering through the determination date on the Legacy Common Shares (such amount, the Subordinated Internalization Cash Amount); and an amount of shares of common stock equal to the ratio of: 60% of the Subordinated Internalization Cash Amount; over: the net asset value per share of common stock as of the determination date (as defined in the Transition Agreement).</t>
  </si>
  <si>
    <t>Subordinated Performance Fee Due Upon Termination Description</t>
  </si>
  <si>
    <t>If (1) we terminate the Advisory Agreement prior to an internalization for any reason other than a material breach by the Advisor, (2) the Advisory Agreement is not renewed (other than in connection with an internalization) because we are unwilling to renew the agreement on substantially similar terms, or (3) the Advisor terminates the Advisory Agreement prior to an internalization because of a material breach by us, then, we will pay the Advisor a subordinated performance fee due upon termination, payable in the form of a promissory note bearing simple interest at a rate of 5% per annum, in a principal amount equal to: o 10% of the amount, if any, by which (A) the sum of (i) the product of the Legacy Common Shares times the per share net asset value at the termination date and (ii) total distributions (excluding any stock dividends and distributions paid on shares of common stock redeemed by the Company) paid on the Legacy Common Shares through the termination date, exceeds (B) the sum of (i) the total invested capital for the Legacy Common Shares and (ii) the total distributions required to be made to the Legacy Common Shares in order to pay stockholders a 7% cumulative, non-compounded return from inception of the Companys initial public offering through the termination date; o less any prior payment to our Advisor of a subordinated sales and financings promote.</t>
  </si>
  <si>
    <t>The Transition Agreement limits the amount of the fees payable under our existing Advisory Agreement with the Advisor. Specifically, notwithstanding the provisions of the Advisory Agreement, acquisition fees, financing coordination fees, asset management fees, property management and leasing fees, and disposition fees payable under the Advisory Agreement are limited to an amount no more than (1) $3.2 million plus an excess amount of $3.2 million (the Excess Fee Amount) from February 10, 2013 to February 10, 2014, and (2) $3.2 million plus any remaining portion of the Excess Fee Amount during the period from the February 11, 2014 to February 10, 2015. The maximum aggregate amount of such fees payable to the Advisor from February 10, 2013 through February 10, 2015 under these limits was $9.6 million (the Maximum Fee Amount).</t>
  </si>
  <si>
    <t>Transition to Internal Management Agreement [Member] | Purchase Agreements [Member]</t>
  </si>
  <si>
    <t>Investment Advisory, Management and Administrative Fees</t>
  </si>
  <si>
    <t>Selected Quarterly Data (unaudited) (Details) - USD ($)</t>
  </si>
  <si>
    <t>Effect of Fourth Quarter Events [Line Items]</t>
  </si>
  <si>
    <t>Expenses</t>
  </si>
  <si>
    <t>Net income (loss)</t>
  </si>
  <si>
    <t>Net income (loss) attributable to common stockholders</t>
  </si>
  <si>
    <t>Net income (loss) per common share attributable to common stockholders- basic and diluted</t>
  </si>
  <si>
    <t>Weighted average common shares - basic and diluted</t>
  </si>
  <si>
    <t>Schedule III - REAL ESTATE AND ACCUMULATED DEPRECIATION (Details) - USD ($)</t>
  </si>
  <si>
    <t>SEC Schedule III, Real Estate and Accumulated Depreciation [Line Items]</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Carrying Costs</t>
  </si>
  <si>
    <t>SEC Schedule III, Real Estate and Accumulated Depreciation, Carrying Amount of Land</t>
  </si>
  <si>
    <t>SEC Schedule III, Real Estate and Accumulated Depreciation, Carrying Amount of Buildings and Improvements</t>
  </si>
  <si>
    <t>SEC Schedule III, Real Estate, Gross</t>
  </si>
  <si>
    <t>SEC Schedule III, Real Estate Accumulated Depreciation</t>
  </si>
  <si>
    <t>Real Estate And Accumulated Depreciation Year Of Construction</t>
  </si>
  <si>
    <t>SEC Schedule III, Real Estate and Accumulated Depreciation, Date Acquired</t>
  </si>
  <si>
    <t>Jan. 22,
		2009</t>
  </si>
  <si>
    <t>May 1,
		2009</t>
  </si>
  <si>
    <t>Dec. 30,
		2009</t>
  </si>
  <si>
    <t>Dec. 31,
		2009</t>
  </si>
  <si>
    <t>Jan. 12,
		2010</t>
  </si>
  <si>
    <t>Oakleaf Village at Lexington [Member]</t>
  </si>
  <si>
    <t>Apr. 30,
		2010</t>
  </si>
  <si>
    <t>Oakleaf Village at Greenville [Member]</t>
  </si>
  <si>
    <t>Aug. 19,
		2010</t>
  </si>
  <si>
    <t>Sep. 3,
		2010</t>
  </si>
  <si>
    <t>Dec. 22,
		2010</t>
  </si>
  <si>
    <t>Jan. 14,
		2011</t>
  </si>
  <si>
    <t>Apr. 14,
		2011</t>
  </si>
  <si>
    <t>Aug. 31,
		2012</t>
  </si>
  <si>
    <t>Sugar Creek [Member]</t>
  </si>
  <si>
    <t>Woodbury Mews Portfolio [Member]</t>
  </si>
  <si>
    <t>Oct. 21,
		2013</t>
  </si>
  <si>
    <t>Dec. 6,
		2013</t>
  </si>
  <si>
    <t>Apr. 4,
		2014</t>
  </si>
  <si>
    <t>St. Andrews Villages [Member]</t>
  </si>
  <si>
    <t>Aug. 20,
		2014</t>
  </si>
  <si>
    <t>Oct. 2,
		2014</t>
  </si>
  <si>
    <t>Nov. 14,
		2014</t>
  </si>
  <si>
    <t>Nov. 21,
		2014</t>
  </si>
  <si>
    <t>Dec. 18,
		2014</t>
  </si>
  <si>
    <t>Dec. 31,
		2014</t>
  </si>
  <si>
    <t>Feb. 6,
		2015</t>
  </si>
  <si>
    <t>Apr. 1,
		2015</t>
  </si>
  <si>
    <t>Apr. 3,
		2015</t>
  </si>
  <si>
    <t>Apr. 6,
		2015</t>
  </si>
  <si>
    <t>The aggregate cost of real estate for federal income tax purposes was $491.1 million.</t>
  </si>
  <si>
    <t>Schedule III - REAL ESTATE AND ACCUMULATED DEPRECIATION (Details 1) - USD ($)</t>
  </si>
  <si>
    <t>Real Estate, Cost Balance</t>
  </si>
  <si>
    <t>Real Estate, Cost Acquisitions</t>
  </si>
  <si>
    <t>Real Estate, Accumulated Depreciation Balance</t>
  </si>
  <si>
    <t>Real Estate, Accumulated Depreciation Acquisitions</t>
  </si>
  <si>
    <t>Schedule III - REAL ESTATE AND ACCUMULATED DEPRECIATION (Details Textual) $ in Millions</t>
  </si>
  <si>
    <t>SEC Schedule III, Real Estate, Federal Income Tax Basi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78774</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0</v>
      </c>
    </row>
    <row spans="1:4" r="17">
      <c t="s" s="4" r="A17">
        <v>28</v>
      </c>
      <c t="n" s="6" r="C17">
        <v>11510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2801000</v>
      </c>
      <c t="n" s="7" r="C3">
        <v>35564000</v>
      </c>
    </row>
    <row spans="1:3" r="4">
      <c t="s" s="3" r="A4">
        <v>33</v>
      </c>
    </row>
    <row spans="1:3" r="5">
      <c t="s" s="4" r="A5">
        <v>34</v>
      </c>
      <c t="n" s="6" r="B5">
        <v>47196000</v>
      </c>
      <c t="n" s="6" r="C5">
        <v>42266000</v>
      </c>
    </row>
    <row spans="1:3" r="6">
      <c t="s" s="4" r="A6">
        <v>35</v>
      </c>
      <c t="n" s="6" r="B6">
        <v>397234000</v>
      </c>
      <c t="n" s="6" r="C6">
        <v>306788000</v>
      </c>
    </row>
    <row spans="1:3" r="7">
      <c t="s" s="4" r="A7">
        <v>36</v>
      </c>
      <c t="n" s="6" r="B7">
        <v>12660000</v>
      </c>
      <c t="n" s="6" r="C7">
        <v>8987000</v>
      </c>
    </row>
    <row spans="1:3" r="8">
      <c t="s" s="4" r="A8">
        <v>37</v>
      </c>
      <c t="n" s="6" r="B8">
        <v>5168000</v>
      </c>
      <c t="n" s="6" r="C8">
        <v>0</v>
      </c>
    </row>
    <row spans="1:3" r="9">
      <c t="s" s="4" r="A9">
        <v>38</v>
      </c>
      <c t="n" s="6" r="B9">
        <v>6731000</v>
      </c>
      <c t="n" s="6" r="C9">
        <v>11028000</v>
      </c>
    </row>
    <row spans="1:3" r="10">
      <c t="s" s="4" r="A10">
        <v>39</v>
      </c>
      <c t="n" s="6" r="B10">
        <v>468989000</v>
      </c>
      <c t="n" s="6" r="C10">
        <v>369069000</v>
      </c>
    </row>
    <row spans="1:3" r="11">
      <c t="s" s="4" r="A11">
        <v>40</v>
      </c>
      <c t="n" s="6" r="B11">
        <v>15427000</v>
      </c>
      <c t="n" s="6" r="C11">
        <v>0</v>
      </c>
    </row>
    <row spans="1:3" r="12">
      <c t="s" s="4" r="A12">
        <v>41</v>
      </c>
      <c t="n" s="6" r="B12">
        <v>3352000</v>
      </c>
      <c t="n" s="6" r="C12">
        <v>3338000</v>
      </c>
    </row>
    <row spans="1:3" r="13">
      <c t="s" s="4" r="A13">
        <v>42</v>
      </c>
      <c t="n" s="6" r="B13">
        <v>880000</v>
      </c>
      <c t="n" s="6" r="C13">
        <v>5146000</v>
      </c>
    </row>
    <row spans="1:3" r="14">
      <c t="s" s="4" r="A14">
        <v>43</v>
      </c>
      <c t="n" s="6" r="B14">
        <v>5751000</v>
      </c>
      <c t="n" s="6" r="C14">
        <v>4037000</v>
      </c>
    </row>
    <row spans="1:3" r="15">
      <c t="s" s="4" r="A15">
        <v>44</v>
      </c>
      <c t="n" s="6" r="B15">
        <v>8636000</v>
      </c>
      <c t="n" s="6" r="C15">
        <v>5554000</v>
      </c>
    </row>
    <row spans="1:3" r="16">
      <c t="s" s="4" r="A16">
        <v>45</v>
      </c>
      <c t="n" s="6" r="B16">
        <v>6748000</v>
      </c>
      <c t="n" s="6" r="C16">
        <v>5161000</v>
      </c>
    </row>
    <row spans="1:3" r="17">
      <c t="s" s="4" r="A17">
        <v>46</v>
      </c>
      <c t="n" s="6" r="B17">
        <v>5965000</v>
      </c>
      <c t="n" s="6" r="C17">
        <v>5965000</v>
      </c>
    </row>
    <row spans="1:3" r="18">
      <c t="s" s="4" r="A18">
        <v>47</v>
      </c>
      <c t="n" s="6" r="B18">
        <v>538549000</v>
      </c>
      <c t="n" s="6" r="C18">
        <v>433834000</v>
      </c>
    </row>
    <row spans="1:3" r="19">
      <c t="s" s="3" r="A19">
        <v>48</v>
      </c>
    </row>
    <row spans="1:3" r="20">
      <c t="s" s="4" r="A20">
        <v>49</v>
      </c>
      <c t="n" s="6" r="B20">
        <v>338640000</v>
      </c>
      <c t="n" s="6" r="C20">
        <v>276476000</v>
      </c>
    </row>
    <row spans="1:3" r="21">
      <c t="s" s="4" r="A21">
        <v>50</v>
      </c>
      <c t="n" s="6" r="B21">
        <v>22575000</v>
      </c>
      <c t="n" s="6" r="C21">
        <v>10178000</v>
      </c>
    </row>
    <row spans="1:3" r="22">
      <c t="s" s="4" r="A22">
        <v>51</v>
      </c>
      <c t="n" s="6" r="B22">
        <v>5368000</v>
      </c>
      <c t="n" s="6" r="C22">
        <v>3029000</v>
      </c>
    </row>
    <row spans="1:3" r="23">
      <c t="s" s="4" r="A23">
        <v>52</v>
      </c>
      <c t="n" s="6" r="B23">
        <v>1450000</v>
      </c>
      <c t="n" s="6" r="C23">
        <v>1446000</v>
      </c>
    </row>
    <row spans="1:3" r="24">
      <c t="s" s="4" r="A24">
        <v>53</v>
      </c>
      <c t="n" s="6" r="B24">
        <v>368033000</v>
      </c>
      <c t="n" s="6" r="C24">
        <v>291129000</v>
      </c>
    </row>
    <row spans="1:3" r="25">
      <c t="s" s="3" r="A25">
        <v>54</v>
      </c>
    </row>
    <row spans="1:3" r="26">
      <c t="s" s="4" r="A26">
        <v>55</v>
      </c>
      <c t="n" s="6" r="B26">
        <v>0</v>
      </c>
      <c t="n" s="6" r="C26">
        <v>0</v>
      </c>
    </row>
    <row spans="1:3" r="27">
      <c t="s" s="4" r="A27">
        <v>56</v>
      </c>
      <c t="n" s="6" r="B27">
        <v>115000</v>
      </c>
      <c t="n" s="6" r="C27">
        <v>115000</v>
      </c>
    </row>
    <row spans="1:3" r="28">
      <c t="s" s="4" r="A28">
        <v>57</v>
      </c>
      <c t="n" s="6" r="B28">
        <v>61385000</v>
      </c>
      <c t="n" s="6" r="C28">
        <v>66792000</v>
      </c>
    </row>
    <row spans="1:3" r="29">
      <c t="s" s="4" r="A29">
        <v>58</v>
      </c>
      <c t="n" s="6" r="B29">
        <v>-27612000</v>
      </c>
      <c t="n" s="6" r="C29">
        <v>-18714000</v>
      </c>
    </row>
    <row spans="1:3" r="30">
      <c t="s" s="4" r="A30">
        <v>59</v>
      </c>
      <c t="n" s="6" r="B30">
        <v>33888000</v>
      </c>
      <c t="n" s="6" r="C30">
        <v>48193000</v>
      </c>
    </row>
    <row spans="1:3" r="31">
      <c t="s" s="3" r="A31">
        <v>60</v>
      </c>
    </row>
    <row spans="1:3" r="32">
      <c t="s" s="4" r="A32">
        <v>61</v>
      </c>
      <c t="n" s="6" r="B32">
        <v>132164000</v>
      </c>
      <c t="n" s="6" r="C32">
        <v>91088000</v>
      </c>
    </row>
    <row spans="1:3" r="33">
      <c t="s" s="4" r="A33">
        <v>62</v>
      </c>
      <c t="n" s="6" r="B33">
        <v>4464000</v>
      </c>
      <c t="n" s="6" r="C33">
        <v>3424000</v>
      </c>
    </row>
    <row spans="1:3" r="34">
      <c t="s" s="4" r="A34">
        <v>63</v>
      </c>
      <c t="n" s="6" r="B34">
        <v>170516000</v>
      </c>
      <c t="n" s="6" r="C34">
        <v>142705000</v>
      </c>
    </row>
    <row spans="1:3" r="35">
      <c t="s" s="4" r="A35">
        <v>64</v>
      </c>
      <c t="n" s="7" r="B35">
        <v>538549000</v>
      </c>
      <c t="n" s="7" r="C35">
        <v>43383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51</v>
      </c>
      <c t="s" s="2" r="B1">
        <v>1</v>
      </c>
    </row>
    <row spans="1:2" r="2">
      <c t="s" s="2" r="B2">
        <v>2</v>
      </c>
    </row>
    <row spans="1:2" r="3">
      <c t="s" s="3" r="A3">
        <v>195</v>
      </c>
    </row>
    <row spans="1:2" r="4">
      <c t="s" s="4" r="A4">
        <v>252</v>
      </c>
      <c t="s" s="4" r="B4">
        <v>253</v>
      </c>
    </row>
    <row spans="1:2" r="5">
      <c t="s" s="4" r="A5">
        <v>254</v>
      </c>
      <c t="s" s="4" r="B5">
        <v>255</v>
      </c>
    </row>
    <row spans="1:2" r="6">
      <c t="s" s="4" r="A6">
        <v>256</v>
      </c>
      <c t="s" s="4" r="B6">
        <v>257</v>
      </c>
    </row>
    <row spans="1:2" r="7">
      <c t="s" s="4" r="A7">
        <v>210</v>
      </c>
      <c t="s" s="4" r="B7">
        <v>258</v>
      </c>
    </row>
    <row spans="1:2" r="8">
      <c t="s" s="4" r="A8">
        <v>259</v>
      </c>
      <c t="s" s="4" r="B8">
        <v>260</v>
      </c>
    </row>
    <row spans="1:2" r="9">
      <c t="s" s="4" r="A9">
        <v>261</v>
      </c>
      <c t="s" s="4" r="B9">
        <v>262</v>
      </c>
    </row>
    <row spans="1:2" r="10">
      <c t="s" s="4" r="A10">
        <v>263</v>
      </c>
      <c t="s" s="4" r="B10">
        <v>264</v>
      </c>
    </row>
    <row spans="1:2" r="11">
      <c t="s" s="4" r="A11">
        <v>265</v>
      </c>
      <c t="s" s="4" r="B11">
        <v>266</v>
      </c>
    </row>
    <row spans="1:2" r="12">
      <c t="s" s="4" r="A12">
        <v>267</v>
      </c>
      <c t="s" s="4" r="B12">
        <v>268</v>
      </c>
    </row>
    <row spans="1:2" r="13">
      <c t="s" s="4" r="A13">
        <v>269</v>
      </c>
      <c t="s" s="4" r="B13">
        <v>270</v>
      </c>
    </row>
    <row spans="1:2" r="14">
      <c t="s" s="4" r="A14">
        <v>271</v>
      </c>
      <c t="s" s="4" r="B14">
        <v>272</v>
      </c>
    </row>
    <row spans="1:2" r="15">
      <c t="s" s="4" r="A15">
        <v>273</v>
      </c>
      <c t="s" s="4" r="B15">
        <v>274</v>
      </c>
    </row>
    <row spans="1:2" r="16">
      <c t="s" s="4" r="A16">
        <v>275</v>
      </c>
      <c t="s" s="4" r="B16">
        <v>276</v>
      </c>
    </row>
    <row spans="1:2" r="17">
      <c t="s" s="4" r="A17">
        <v>277</v>
      </c>
      <c t="s" s="4" r="B17">
        <v>278</v>
      </c>
    </row>
    <row spans="1:2" r="18">
      <c t="s" s="4" r="A18">
        <v>279</v>
      </c>
      <c t="s" s="4" r="B18">
        <v>280</v>
      </c>
    </row>
    <row spans="1:2" r="19">
      <c t="s" s="4" r="A19">
        <v>281</v>
      </c>
      <c t="s" s="4" r="B19">
        <v>282</v>
      </c>
    </row>
    <row spans="1:2" r="20">
      <c t="s" s="4" r="A20">
        <v>283</v>
      </c>
      <c t="s" s="4" r="B20">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spans="1:2" r="1">
      <c t="s" s="1" r="A1">
        <v>285</v>
      </c>
      <c t="s" s="2" r="B1">
        <v>1</v>
      </c>
    </row>
    <row spans="1:2" r="2">
      <c t="s" s="2" r="B2">
        <v>2</v>
      </c>
    </row>
    <row spans="1:2" r="3">
      <c t="s" s="4" r="A3">
        <v>286</v>
      </c>
    </row>
    <row spans="1:2" r="4">
      <c t="s" s="3" r="A4">
        <v>287</v>
      </c>
    </row>
    <row spans="1:2" r="5">
      <c t="s" s="4" r="A5">
        <v>288</v>
      </c>
      <c t="s" s="4" r="B5">
        <v>289</v>
      </c>
    </row>
    <row spans="1:2" r="6">
      <c t="s" s="4" r="A6">
        <v>290</v>
      </c>
      <c t="s" s="4" r="B6">
        <v>291</v>
      </c>
    </row>
    <row spans="1:2" r="7">
      <c t="s" s="4" r="A7">
        <v>292</v>
      </c>
    </row>
    <row spans="1:2" r="8">
      <c t="s" s="3" r="A8">
        <v>287</v>
      </c>
    </row>
    <row spans="1:2" r="9">
      <c t="s" s="4" r="A9">
        <v>288</v>
      </c>
      <c t="s" s="4" r="B9">
        <v>293</v>
      </c>
    </row>
    <row spans="1:2" r="10">
      <c t="s" s="4" r="A10">
        <v>290</v>
      </c>
      <c t="s" s="4" r="B10">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06</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00</v>
      </c>
      <c t="s" s="2" r="B1">
        <v>1</v>
      </c>
    </row>
    <row spans="1:2" r="2">
      <c t="s" s="2" r="B2">
        <v>2</v>
      </c>
    </row>
    <row spans="1:2" r="3">
      <c t="s" s="3" r="A3">
        <v>209</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0</v>
      </c>
    </row>
    <row spans="1:3" r="2">
      <c t="s" s="4" r="A2">
        <v>66</v>
      </c>
      <c t="n" s="8" r="B2">
        <v>0.01</v>
      </c>
      <c t="n" s="8" r="C2">
        <v>0.01</v>
      </c>
    </row>
    <row spans="1:3" r="3">
      <c t="s" s="4" r="A3">
        <v>67</v>
      </c>
      <c t="n" s="6" r="B3">
        <v>580000000</v>
      </c>
      <c t="n" s="6" r="C3">
        <v>580000000</v>
      </c>
    </row>
    <row spans="1:3" r="4">
      <c t="s" s="4" r="A4">
        <v>68</v>
      </c>
      <c t="n" s="6" r="B4">
        <v>11502617</v>
      </c>
      <c t="n" s="6" r="C4">
        <v>11472765</v>
      </c>
    </row>
    <row spans="1:3" r="5">
      <c t="s" s="4" r="A5">
        <v>69</v>
      </c>
      <c t="n" s="6" r="B5">
        <v>11502617</v>
      </c>
      <c t="n" s="6" r="C5">
        <v>11472765</v>
      </c>
    </row>
    <row spans="1:3" r="6">
      <c t="s" s="4" r="A6">
        <v>70</v>
      </c>
      <c t="n" s="8" r="B6">
        <v>0.01</v>
      </c>
    </row>
    <row spans="1:3" r="7">
      <c t="s" s="4" r="A7">
        <v>71</v>
      </c>
      <c t="n" s="6" r="B7">
        <v>20000000</v>
      </c>
    </row>
    <row spans="1:3" r="8">
      <c t="s" s="4" r="A8">
        <v>72</v>
      </c>
    </row>
    <row spans="1:3" r="9">
      <c t="s" s="4" r="A9">
        <v>70</v>
      </c>
      <c t="n" s="8" r="B9">
        <v>0.01</v>
      </c>
      <c t="n" s="8" r="C9">
        <v>0.01</v>
      </c>
    </row>
    <row spans="1:3" r="10">
      <c t="s" s="4" r="A10">
        <v>71</v>
      </c>
      <c t="n" s="6" r="B10">
        <v>1000</v>
      </c>
      <c t="n" s="6" r="C10">
        <v>1000</v>
      </c>
    </row>
    <row spans="1:3" r="11">
      <c t="s" s="4" r="A11">
        <v>73</v>
      </c>
      <c t="n" s="6" r="B11">
        <v>1000</v>
      </c>
      <c t="n" s="6" r="C11">
        <v>1000</v>
      </c>
    </row>
    <row spans="1:3" r="12">
      <c t="s" s="4" r="A12">
        <v>74</v>
      </c>
      <c t="n" s="6" r="B12">
        <v>1000</v>
      </c>
      <c t="n" s="6" r="C12">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05</v>
      </c>
      <c t="s" s="2" r="B1">
        <v>1</v>
      </c>
    </row>
    <row spans="1:2" r="2">
      <c t="s" s="2" r="B2">
        <v>2</v>
      </c>
    </row>
    <row spans="1:2" r="3">
      <c t="s" s="3" r="A3">
        <v>213</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10</v>
      </c>
      <c t="s" s="2" r="B1">
        <v>1</v>
      </c>
    </row>
    <row spans="1:2" r="2">
      <c t="s" s="2" r="B2">
        <v>2</v>
      </c>
    </row>
    <row spans="1:2" r="3">
      <c t="s" s="3" r="A3">
        <v>216</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315</v>
      </c>
      <c t="s" s="2" r="B1">
        <v>1</v>
      </c>
    </row>
    <row spans="1:2" r="2">
      <c t="s" s="2" r="B2">
        <v>2</v>
      </c>
    </row>
    <row spans="1:2" r="3">
      <c t="s" s="3" r="A3">
        <v>220</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20</v>
      </c>
      <c t="s" s="2" r="B1">
        <v>1</v>
      </c>
    </row>
    <row spans="1:2" r="2">
      <c t="s" s="2" r="B2">
        <v>2</v>
      </c>
    </row>
    <row spans="1:2" r="3">
      <c t="s" s="3" r="A3">
        <v>224</v>
      </c>
    </row>
    <row spans="1:2" r="4">
      <c t="s" s="4" r="A4">
        <v>321</v>
      </c>
      <c t="s" s="4" r="B4">
        <v>322</v>
      </c>
    </row>
    <row spans="1:2" r="5">
      <c t="s" s="4" r="A5">
        <v>323</v>
      </c>
      <c t="s" s="4" r="B5">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25</v>
      </c>
      <c t="s" s="2" r="B1">
        <v>1</v>
      </c>
    </row>
    <row spans="1:2" r="2">
      <c t="s" s="2" r="B2">
        <v>2</v>
      </c>
    </row>
    <row spans="1:2" r="3">
      <c t="s" s="3" r="A3">
        <v>230</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s="1" r="A1">
        <v>330</v>
      </c>
      <c t="s" s="2" r="B1">
        <v>1</v>
      </c>
    </row>
    <row spans="1:2" r="2">
      <c t="s" s="2" r="B2">
        <v>2</v>
      </c>
    </row>
    <row spans="1:2" r="3">
      <c t="s" s="3" r="A3">
        <v>331</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8</v>
      </c>
      <c t="s" s="2" r="B1">
        <v>1</v>
      </c>
    </row>
    <row spans="1:2" r="2">
      <c t="s" s="2" r="B2">
        <v>2</v>
      </c>
    </row>
    <row spans="1:2" r="3">
      <c t="s" s="3" r="A3">
        <v>245</v>
      </c>
    </row>
    <row spans="1:2" r="4">
      <c t="s" s="4" r="A4">
        <v>339</v>
      </c>
      <c t="s" s="4" r="B4">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18"/>
  </cols>
  <sheetData>
    <row spans="1:2" r="1">
      <c t="s" s="1" r="A1">
        <v>341</v>
      </c>
      <c t="s" s="2" r="B1">
        <v>1</v>
      </c>
    </row>
    <row spans="1:2" r="2">
      <c t="s" s="2" r="B2">
        <v>2</v>
      </c>
    </row>
    <row spans="1:2" r="3">
      <c t="s" s="3" r="A3">
        <v>342</v>
      </c>
    </row>
    <row spans="1:2" r="4">
      <c t="s" s="4" r="A4">
        <v>343</v>
      </c>
      <c t="s" s="4" r="B4">
        <v>344</v>
      </c>
    </row>
    <row spans="1:2" r="5">
      <c t="s" s="4" r="A5">
        <v>345</v>
      </c>
    </row>
    <row spans="1:2" r="6">
      <c t="s" s="3" r="A6">
        <v>342</v>
      </c>
    </row>
    <row spans="1:2" r="7">
      <c t="s" s="4" r="A7">
        <v>346</v>
      </c>
      <c t="s" s="4" r="B7">
        <v>347</v>
      </c>
    </row>
    <row spans="1:2" r="8">
      <c t="s" s="4" r="A8">
        <v>348</v>
      </c>
    </row>
    <row spans="1:2" r="9">
      <c t="s" s="3" r="A9">
        <v>342</v>
      </c>
    </row>
    <row spans="1:2" r="10">
      <c t="s" s="4" r="A10">
        <v>346</v>
      </c>
      <c t="s" s="4" r="B10">
        <v>349</v>
      </c>
    </row>
    <row spans="1:2" r="11">
      <c t="s" s="4" r="A11">
        <v>350</v>
      </c>
    </row>
    <row spans="1:2" r="12">
      <c t="s" s="3" r="A12">
        <v>342</v>
      </c>
    </row>
    <row spans="1:2" r="13">
      <c t="s" s="4" r="A13">
        <v>343</v>
      </c>
      <c t="s" s="4" r="B13">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t="s" s="1" r="A1">
        <v>352</v>
      </c>
      <c t="s" s="2" r="B1">
        <v>353</v>
      </c>
      <c t="s" s="2" r="C1">
        <v>2</v>
      </c>
      <c t="s" s="2" r="D1">
        <v>30</v>
      </c>
      <c t="s" s="2" r="E1">
        <v>3</v>
      </c>
      <c t="s" s="2" r="F1">
        <v>354</v>
      </c>
      <c t="s" s="2" r="G1">
        <v>355</v>
      </c>
    </row>
    <row spans="1:7" r="2">
      <c t="s" s="4" r="A2">
        <v>356</v>
      </c>
      <c t="n" s="6" r="C2">
        <v>580000000</v>
      </c>
      <c t="n" s="6" r="D2">
        <v>580000000</v>
      </c>
    </row>
    <row spans="1:7" r="3">
      <c t="s" s="4" r="A3">
        <v>357</v>
      </c>
      <c t="n" s="8" r="C3">
        <v>0.01</v>
      </c>
      <c t="n" s="8" r="D3">
        <v>0.01</v>
      </c>
    </row>
    <row spans="1:7" r="4">
      <c t="s" s="4" r="A4">
        <v>358</v>
      </c>
      <c t="n" s="6" r="C4">
        <v>20000000</v>
      </c>
    </row>
    <row spans="1:7" r="5">
      <c t="s" s="4" r="A5">
        <v>359</v>
      </c>
      <c t="n" s="8" r="C5">
        <v>0.01</v>
      </c>
    </row>
    <row spans="1:7" r="6">
      <c t="s" s="4" r="A6">
        <v>360</v>
      </c>
      <c t="n" s="8" r="G6">
        <v>10.02</v>
      </c>
    </row>
    <row spans="1:7" r="7">
      <c t="s" s="4" r="A7">
        <v>361</v>
      </c>
      <c t="n" s="6" r="C7">
        <v>613463</v>
      </c>
      <c t="n" s="6" r="D7">
        <v>583611</v>
      </c>
    </row>
    <row spans="1:7" r="8">
      <c t="s" s="4" r="A8">
        <v>362</v>
      </c>
    </row>
    <row spans="1:7" r="9">
      <c t="s" s="4" r="A9">
        <v>361</v>
      </c>
      <c t="n" s="6" r="C9">
        <v>613463</v>
      </c>
    </row>
    <row spans="1:7" r="10">
      <c t="s" s="4" r="A10">
        <v>363</v>
      </c>
      <c t="n" s="7" r="C10">
        <v>5900000</v>
      </c>
    </row>
    <row spans="1:7" r="11">
      <c t="s" s="4" r="A11">
        <v>364</v>
      </c>
    </row>
    <row spans="1:7" r="12">
      <c t="s" s="4" r="A12">
        <v>365</v>
      </c>
      <c t="n" s="6" r="C12">
        <v>13300000</v>
      </c>
    </row>
    <row spans="1:7" r="13">
      <c t="s" s="4" r="A13">
        <v>366</v>
      </c>
      <c t="n" s="7" r="C13">
        <v>132300000</v>
      </c>
    </row>
    <row spans="1:7" r="14">
      <c t="s" s="4" r="A14">
        <v>367</v>
      </c>
    </row>
    <row spans="1:7" r="15">
      <c t="s" s="4" r="A15">
        <v>368</v>
      </c>
      <c t="n" s="7" r="G15">
        <v>99000000</v>
      </c>
    </row>
    <row spans="1:7" r="16">
      <c t="s" s="4" r="A16">
        <v>360</v>
      </c>
      <c t="n" s="8" r="F16">
        <v>11.63</v>
      </c>
    </row>
    <row spans="1:7" r="17">
      <c t="s" s="4" r="A17">
        <v>369</v>
      </c>
    </row>
    <row spans="1:7" r="18">
      <c t="s" s="4" r="A18">
        <v>360</v>
      </c>
      <c t="n" s="8" r="E18">
        <v>12.45</v>
      </c>
    </row>
    <row spans="1:7" r="19">
      <c t="s" s="4" r="A19">
        <v>370</v>
      </c>
    </row>
    <row spans="1:7" r="20">
      <c t="s" s="4" r="A20">
        <v>371</v>
      </c>
      <c t="n" s="7" r="B20">
        <v>158600000</v>
      </c>
    </row>
    <row spans="1:7" r="21">
      <c t="s" s="4" r="A21">
        <v>73</v>
      </c>
      <c t="n" s="6" r="C21">
        <v>1586000</v>
      </c>
      <c t="n" s="6" r="D21">
        <v>946560</v>
      </c>
    </row>
    <row spans="1:7" r="22">
      <c t="s" s="4" r="A22">
        <v>72</v>
      </c>
    </row>
    <row spans="1:7" r="23">
      <c t="s" s="4" r="A23">
        <v>358</v>
      </c>
      <c t="n" s="6" r="B23">
        <v>1000</v>
      </c>
      <c t="n" s="6" r="C23">
        <v>1000</v>
      </c>
      <c t="n" s="6" r="D23">
        <v>1000</v>
      </c>
    </row>
    <row spans="1:7" r="24">
      <c t="s" s="4" r="A24">
        <v>359</v>
      </c>
      <c t="n" s="8" r="C24">
        <v>0.01</v>
      </c>
      <c t="n" s="8" r="D24">
        <v>0.01</v>
      </c>
    </row>
    <row spans="1:7" r="25">
      <c t="s" s="4" r="A25">
        <v>371</v>
      </c>
      <c t="n" s="7" r="B25">
        <v>100000</v>
      </c>
    </row>
    <row spans="1:7" r="26">
      <c t="s" s="4" r="A26">
        <v>73</v>
      </c>
      <c t="n" s="6" r="C26">
        <v>1000</v>
      </c>
      <c t="n" s="6" r="D26">
        <v>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372</v>
      </c>
      <c t="s" s="2" r="B1">
        <v>1</v>
      </c>
    </row>
    <row spans="1:4" r="2">
      <c t="s" s="2" r="B2">
        <v>2</v>
      </c>
      <c t="s" s="2" r="C2">
        <v>30</v>
      </c>
      <c t="s" s="2" r="D2">
        <v>76</v>
      </c>
    </row>
    <row spans="1:4" r="3">
      <c t="s" s="4" r="A3">
        <v>373</v>
      </c>
      <c t="n" s="7" r="B3">
        <v>263000</v>
      </c>
      <c t="n" s="7" r="C3">
        <v>276000</v>
      </c>
      <c t="n" s="7" r="D3">
        <v>50000</v>
      </c>
    </row>
    <row spans="1:4" r="4">
      <c t="s" s="4" r="A4">
        <v>374</v>
      </c>
      <c t="s" s="4" r="B4">
        <v>351</v>
      </c>
    </row>
    <row spans="1:4" r="5">
      <c t="s" s="4" r="A5">
        <v>375</v>
      </c>
    </row>
    <row spans="1:4" r="6">
      <c t="s" s="4" r="A6">
        <v>376</v>
      </c>
      <c t="s" s="4" r="B6">
        <v>377</v>
      </c>
    </row>
    <row spans="1:4" r="7">
      <c t="s" s="4" r="A7">
        <v>378</v>
      </c>
      <c t="s" s="4" r="B7">
        <v>379</v>
      </c>
    </row>
    <row spans="1:4" r="8">
      <c t="s" s="4" r="A8">
        <v>380</v>
      </c>
    </row>
    <row spans="1:4" r="9">
      <c t="s" s="4" r="A9">
        <v>378</v>
      </c>
      <c t="s" s="4" r="B9">
        <v>381</v>
      </c>
    </row>
    <row spans="1:4" r="10">
      <c t="s" s="4" r="A10">
        <v>382</v>
      </c>
    </row>
    <row spans="1:4" r="11">
      <c t="s" s="4" r="A11">
        <v>376</v>
      </c>
      <c t="s" s="4" r="B11">
        <v>383</v>
      </c>
    </row>
    <row spans="1:4" r="12">
      <c t="s" s="4" r="A12">
        <v>378</v>
      </c>
      <c t="s" s="4" r="B12">
        <v>384</v>
      </c>
    </row>
    <row spans="1:4" r="13">
      <c t="s" s="4" r="A13">
        <v>385</v>
      </c>
    </row>
    <row spans="1:4" r="14">
      <c t="s" s="4" r="A14">
        <v>378</v>
      </c>
      <c t="s" s="4" r="B14">
        <v>386</v>
      </c>
    </row>
    <row spans="1:4" r="15">
      <c t="s" s="4" r="A15">
        <v>370</v>
      </c>
    </row>
    <row spans="1:4" r="16">
      <c t="s" s="4" r="A16">
        <v>387</v>
      </c>
      <c t="n" s="7" r="B16">
        <v>1586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4"/>
  </cols>
  <sheetData>
    <row spans="1:7" r="1">
      <c t="s" s="1" r="A1">
        <v>75</v>
      </c>
      <c t="s" s="2" r="B1">
        <v>1</v>
      </c>
    </row>
    <row spans="1:7" r="2">
      <c t="s" s="2" r="B2">
        <v>2</v>
      </c>
      <c t="s" s="2" r="D2">
        <v>30</v>
      </c>
      <c t="s" s="2" r="F2">
        <v>76</v>
      </c>
    </row>
    <row spans="1:7" r="3">
      <c t="s" s="3" r="A3">
        <v>77</v>
      </c>
    </row>
    <row spans="1:7" r="4">
      <c t="s" s="4" r="A4">
        <v>78</v>
      </c>
      <c t="n" s="7" r="B4">
        <v>80094000</v>
      </c>
      <c t="n" s="7" r="D4">
        <v>49922000</v>
      </c>
      <c t="n" s="7" r="F4">
        <v>35357000</v>
      </c>
    </row>
    <row spans="1:7" r="5">
      <c t="s" s="4" r="A5">
        <v>79</v>
      </c>
      <c t="n" s="6" r="B5">
        <v>31416000</v>
      </c>
      <c t="n" s="6" r="D5">
        <v>28845000</v>
      </c>
      <c t="n" s="6" r="F5">
        <v>24888000</v>
      </c>
    </row>
    <row spans="1:7" r="6">
      <c t="s" s="4" r="A6">
        <v>80</v>
      </c>
      <c t="n" s="6" r="B6">
        <v>3785000</v>
      </c>
      <c t="n" s="6" r="D6">
        <v>2798000</v>
      </c>
      <c t="n" s="6" r="F6">
        <v>1610000</v>
      </c>
    </row>
    <row spans="1:7" r="7">
      <c t="s" s="4" r="A7">
        <v>81</v>
      </c>
      <c t="n" s="6" r="B7">
        <v>115295000</v>
      </c>
      <c t="n" s="6" r="D7">
        <v>81565000</v>
      </c>
      <c t="n" s="6" r="F7">
        <v>61855000</v>
      </c>
    </row>
    <row spans="1:7" r="8">
      <c t="s" s="3" r="A8">
        <v>82</v>
      </c>
    </row>
    <row spans="1:7" r="9">
      <c t="s" s="4" r="A9">
        <v>83</v>
      </c>
      <c t="n" s="6" r="B9">
        <v>74301000</v>
      </c>
      <c t="n" s="6" r="D9">
        <v>50841000</v>
      </c>
      <c t="n" s="6" r="F9">
        <v>37710000</v>
      </c>
    </row>
    <row spans="1:7" r="10">
      <c t="s" s="4" r="A10">
        <v>84</v>
      </c>
      <c t="n" s="6" r="B10">
        <v>2430000</v>
      </c>
      <c t="n" s="6" r="D10">
        <v>1710000</v>
      </c>
      <c t="n" s="6" r="F10">
        <v>1639000</v>
      </c>
    </row>
    <row spans="1:7" r="11">
      <c t="s" s="4" r="A11">
        <v>85</v>
      </c>
      <c t="n" s="6" r="B11">
        <v>5346000</v>
      </c>
      <c t="n" s="6" r="D11">
        <v>4135000</v>
      </c>
      <c t="n" s="6" r="F11">
        <v>2944000</v>
      </c>
    </row>
    <row spans="1:7" r="12">
      <c t="s" s="4" r="A12">
        <v>86</v>
      </c>
      <c t="n" s="6" r="B12">
        <v>1466000</v>
      </c>
      <c t="n" s="6" r="D12">
        <v>2724000</v>
      </c>
      <c t="n" s="6" r="F12">
        <v>1472000</v>
      </c>
    </row>
    <row spans="1:7" r="13">
      <c t="s" s="4" r="A13">
        <v>87</v>
      </c>
      <c t="n" s="6" r="B13">
        <v>19803000</v>
      </c>
      <c t="n" s="6" r="D13">
        <v>11793000</v>
      </c>
      <c t="n" s="6" r="F13">
        <v>8691000</v>
      </c>
    </row>
    <row spans="1:7" r="14">
      <c t="s" s="4" r="A14">
        <v>88</v>
      </c>
      <c t="n" s="6" r="B14">
        <v>103346000</v>
      </c>
      <c t="n" s="6" r="D14">
        <v>71203000</v>
      </c>
      <c t="n" s="6" r="F14">
        <v>52456000</v>
      </c>
    </row>
    <row spans="1:7" r="15">
      <c t="s" s="4" r="A15">
        <v>89</v>
      </c>
      <c t="n" s="6" r="B15">
        <v>11949000</v>
      </c>
      <c t="n" s="6" r="D15">
        <v>10362000</v>
      </c>
      <c t="n" s="6" r="F15">
        <v>9399000</v>
      </c>
    </row>
    <row spans="1:7" r="16">
      <c t="s" s="3" r="A16">
        <v>90</v>
      </c>
    </row>
    <row spans="1:7" r="17">
      <c t="s" s="4" r="A17">
        <v>91</v>
      </c>
      <c t="n" s="6" r="B17">
        <v>13777000</v>
      </c>
      <c t="n" s="6" r="D17">
        <v>9912000</v>
      </c>
      <c t="n" s="6" r="F17">
        <v>8263000</v>
      </c>
    </row>
    <row spans="1:7" r="18">
      <c t="s" s="4" r="A18">
        <v>92</v>
      </c>
      <c t="n" s="6" r="B18">
        <v>689000</v>
      </c>
      <c t="n" s="6" r="D18">
        <v>0</v>
      </c>
      <c t="n" s="6" r="F18">
        <v>0</v>
      </c>
    </row>
    <row spans="1:7" r="19">
      <c t="s" s="4" r="A19">
        <v>93</v>
      </c>
      <c t="n" s="6" r="B19">
        <v>362000</v>
      </c>
      <c t="s" s="4" r="C19">
        <v>94</v>
      </c>
      <c t="n" s="6" r="D19">
        <v>352000</v>
      </c>
      <c t="s" s="4" r="E19">
        <v>95</v>
      </c>
      <c t="n" s="6" r="F19">
        <v>73000</v>
      </c>
      <c t="s" s="4" r="G19">
        <v>96</v>
      </c>
    </row>
    <row spans="1:7" r="20">
      <c t="s" s="4" r="A20">
        <v>97</v>
      </c>
      <c t="n" s="6" r="B20">
        <v>0</v>
      </c>
      <c t="n" s="6" r="D20">
        <v>0</v>
      </c>
      <c t="n" s="6" r="F20">
        <v>352000</v>
      </c>
    </row>
    <row spans="1:7" r="21">
      <c t="s" s="4" r="A21">
        <v>98</v>
      </c>
      <c t="n" s="6" r="B21">
        <v>0</v>
      </c>
      <c t="n" s="6" r="D21">
        <v>0</v>
      </c>
      <c t="n" s="6" r="F21">
        <v>-1701000</v>
      </c>
    </row>
    <row spans="1:7" r="22">
      <c t="s" s="4" r="A22">
        <v>99</v>
      </c>
      <c t="n" s="6" r="B22">
        <v>-2879000</v>
      </c>
      <c t="n" s="6" r="D22">
        <v>98000</v>
      </c>
      <c t="n" s="6" r="F22">
        <v>2412000</v>
      </c>
    </row>
    <row spans="1:7" r="23">
      <c t="s" s="4" r="A23">
        <v>100</v>
      </c>
      <c t="n" s="6" r="B23">
        <v>-3128000</v>
      </c>
      <c t="n" s="6" r="D23">
        <v>-389000</v>
      </c>
      <c t="n" s="6" r="F23">
        <v>-42000</v>
      </c>
    </row>
    <row spans="1:7" r="24">
      <c t="s" s="4" r="A24">
        <v>101</v>
      </c>
      <c t="n" s="6" r="B24">
        <v>249000</v>
      </c>
      <c t="n" s="6" r="D24">
        <v>487000</v>
      </c>
      <c t="n" s="6" r="F24">
        <v>2454000</v>
      </c>
    </row>
    <row spans="1:7" r="25">
      <c t="s" s="4" r="A25">
        <v>102</v>
      </c>
      <c t="n" s="6" r="B25">
        <v>8827000</v>
      </c>
      <c t="n" s="6" r="D25">
        <v>2567000</v>
      </c>
      <c t="n" s="6" r="F25">
        <v>244000</v>
      </c>
    </row>
    <row spans="1:7" r="26">
      <c t="s" s="4" r="A26">
        <v>103</v>
      </c>
      <c t="n" s="6" r="B26">
        <v>320000</v>
      </c>
      <c t="n" s="6" r="D26">
        <v>586000</v>
      </c>
      <c t="n" s="6" r="F26">
        <v>322000</v>
      </c>
    </row>
    <row spans="1:7" r="27">
      <c t="s" s="4" r="A27">
        <v>104</v>
      </c>
      <c t="n" s="7" r="B27">
        <v>-8898000</v>
      </c>
      <c t="n" s="7" r="D27">
        <v>-2666000</v>
      </c>
      <c t="n" s="7" r="F27">
        <v>1888000</v>
      </c>
    </row>
    <row spans="1:7" r="28">
      <c t="s" s="4" r="A28">
        <v>105</v>
      </c>
      <c t="n" s="6" r="B28">
        <v>11485967</v>
      </c>
      <c t="n" s="6" r="D28">
        <v>12242324</v>
      </c>
      <c t="n" s="6" r="F28">
        <v>12734907</v>
      </c>
    </row>
    <row spans="1:7" r="29">
      <c t="s" s="4" r="A29">
        <v>106</v>
      </c>
      <c t="n" s="8" r="B29">
        <v>-0.77</v>
      </c>
      <c t="n" s="8" r="D29">
        <v>-0.22</v>
      </c>
      <c t="n" s="8" r="F29">
        <v>0.15</v>
      </c>
    </row>
    <row spans="1:7" r="30">
      <c t="n" r="A30"/>
    </row>
    <row spans="1:7" r="31">
      <c t="s" s="4" r="A31">
        <v>94</v>
      </c>
      <c t="s" s="4" r="B31">
        <v>107</v>
      </c>
    </row>
    <row spans="1:7" r="32">
      <c t="s" s="4" r="A32">
        <v>108</v>
      </c>
      <c t="s" s="4" r="B32">
        <v>109</v>
      </c>
    </row>
    <row spans="1:7" r="33">
      <c t="s" s="4" r="A33">
        <v>96</v>
      </c>
      <c t="s" s="4" r="B33">
        <v>110</v>
      </c>
    </row>
  </sheetData>
  <mergeCells count="9">
    <mergeCell ref="A1:A2"/>
    <mergeCell ref="B1:G1"/>
    <mergeCell ref="B2:C2"/>
    <mergeCell ref="D2:E2"/>
    <mergeCell ref="F2:G2"/>
    <mergeCell ref="A30:G30"/>
    <mergeCell ref="B31:G31"/>
    <mergeCell ref="B32:G32"/>
    <mergeCell ref="B33:G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38"/>
    <col customWidth="1" max="2" min="2" width="80"/>
    <col customWidth="1" max="3" min="3" width="8"/>
  </cols>
  <sheetData>
    <row spans="1:3" r="1">
      <c t="s" s="1" r="A1">
        <v>388</v>
      </c>
      <c t="s" s="2" r="B1">
        <v>389</v>
      </c>
    </row>
    <row spans="1:3" r="2">
      <c t="s" s="4" r="A2">
        <v>390</v>
      </c>
    </row>
    <row spans="1:3" r="3">
      <c t="s" s="3" r="A3">
        <v>287</v>
      </c>
    </row>
    <row spans="1:3" r="4">
      <c t="s" s="4" r="A4">
        <v>34</v>
      </c>
      <c t="n" s="7" r="B4">
        <v>0</v>
      </c>
    </row>
    <row spans="1:3" r="5">
      <c t="s" s="4" r="A5">
        <v>391</v>
      </c>
      <c t="n" s="6" r="B5">
        <v>46013000</v>
      </c>
    </row>
    <row spans="1:3" r="6">
      <c t="s" s="4" r="A6">
        <v>392</v>
      </c>
      <c t="n" s="6" r="B6">
        <v>1454000</v>
      </c>
    </row>
    <row spans="1:3" r="7">
      <c t="s" s="4" r="A7">
        <v>393</v>
      </c>
      <c t="n" s="6" r="B7">
        <v>2007000</v>
      </c>
    </row>
    <row spans="1:3" r="8">
      <c t="s" s="4" r="A8">
        <v>394</v>
      </c>
      <c t="n" s="6" r="B8">
        <v>-974000</v>
      </c>
      <c t="s" s="4" r="C8">
        <v>94</v>
      </c>
    </row>
    <row spans="1:3" r="9">
      <c t="s" s="4" r="A9">
        <v>395</v>
      </c>
      <c t="n" s="6" r="B9">
        <v>0</v>
      </c>
      <c t="s" s="4" r="C9">
        <v>108</v>
      </c>
    </row>
    <row spans="1:3" r="10">
      <c t="s" s="4" r="A10">
        <v>396</v>
      </c>
      <c t="n" s="6" r="B10">
        <v>48500000</v>
      </c>
    </row>
    <row spans="1:3" r="11">
      <c t="s" s="4" r="A11">
        <v>397</v>
      </c>
      <c t="n" s="6" r="B11">
        <v>703000</v>
      </c>
    </row>
    <row spans="1:3" r="12">
      <c t="s" s="4" r="A12">
        <v>398</v>
      </c>
    </row>
    <row spans="1:3" r="13">
      <c t="s" s="3" r="A13">
        <v>287</v>
      </c>
    </row>
    <row spans="1:3" r="14">
      <c t="s" s="4" r="A14">
        <v>34</v>
      </c>
      <c t="n" s="6" r="B14">
        <v>974000</v>
      </c>
    </row>
    <row spans="1:3" r="15">
      <c t="s" s="4" r="A15">
        <v>391</v>
      </c>
      <c t="n" s="6" r="B15">
        <v>15363000</v>
      </c>
    </row>
    <row spans="1:3" r="16">
      <c t="s" s="4" r="A16">
        <v>392</v>
      </c>
      <c t="n" s="6" r="B16">
        <v>1101000</v>
      </c>
    </row>
    <row spans="1:3" r="17">
      <c t="s" s="4" r="A17">
        <v>393</v>
      </c>
      <c t="n" s="6" r="B17">
        <v>1089000</v>
      </c>
    </row>
    <row spans="1:3" r="18">
      <c t="s" s="4" r="A18">
        <v>394</v>
      </c>
      <c t="n" s="6" r="B18">
        <v>0</v>
      </c>
      <c t="s" s="4" r="C18">
        <v>94</v>
      </c>
    </row>
    <row spans="1:3" r="19">
      <c t="s" s="4" r="A19">
        <v>395</v>
      </c>
      <c t="n" s="6" r="B19">
        <v>-1777000</v>
      </c>
      <c t="s" s="4" r="C19">
        <v>108</v>
      </c>
    </row>
    <row spans="1:3" r="20">
      <c t="s" s="4" r="A20">
        <v>396</v>
      </c>
      <c t="n" s="6" r="B20">
        <v>16750000</v>
      </c>
    </row>
    <row spans="1:3" r="21">
      <c t="s" s="4" r="A21">
        <v>397</v>
      </c>
      <c t="n" s="6" r="B21">
        <v>272000</v>
      </c>
    </row>
    <row spans="1:3" r="22">
      <c t="s" s="4" r="A22">
        <v>399</v>
      </c>
    </row>
    <row spans="1:3" r="23">
      <c t="s" s="3" r="A23">
        <v>287</v>
      </c>
    </row>
    <row spans="1:3" r="24">
      <c t="s" s="4" r="A24">
        <v>34</v>
      </c>
      <c t="n" s="6" r="B24">
        <v>683000</v>
      </c>
    </row>
    <row spans="1:3" r="25">
      <c t="s" s="4" r="A25">
        <v>391</v>
      </c>
      <c t="n" s="6" r="B25">
        <v>8451000</v>
      </c>
    </row>
    <row spans="1:3" r="26">
      <c t="s" s="4" r="A26">
        <v>392</v>
      </c>
      <c t="n" s="6" r="B26">
        <v>455000</v>
      </c>
    </row>
    <row spans="1:3" r="27">
      <c t="s" s="4" r="A27">
        <v>393</v>
      </c>
      <c t="n" s="6" r="B27">
        <v>61000</v>
      </c>
    </row>
    <row spans="1:3" r="28">
      <c t="s" s="4" r="A28">
        <v>394</v>
      </c>
      <c t="n" s="6" r="B28">
        <v>0</v>
      </c>
      <c t="s" s="4" r="C28">
        <v>94</v>
      </c>
    </row>
    <row spans="1:3" r="29">
      <c t="s" s="4" r="A29">
        <v>395</v>
      </c>
      <c t="n" s="6" r="B29">
        <v>0</v>
      </c>
      <c t="s" s="4" r="C29">
        <v>108</v>
      </c>
    </row>
    <row spans="1:3" r="30">
      <c t="s" s="4" r="A30">
        <v>396</v>
      </c>
      <c t="n" s="6" r="B30">
        <v>9650000</v>
      </c>
    </row>
    <row spans="1:3" r="31">
      <c t="s" s="4" r="A31">
        <v>397</v>
      </c>
      <c t="n" s="6" r="B31">
        <v>340000</v>
      </c>
    </row>
    <row spans="1:3" r="32">
      <c t="s" s="4" r="A32">
        <v>400</v>
      </c>
    </row>
    <row spans="1:3" r="33">
      <c t="s" s="3" r="A33">
        <v>287</v>
      </c>
    </row>
    <row spans="1:3" r="34">
      <c t="s" s="4" r="A34">
        <v>34</v>
      </c>
      <c t="n" s="6" r="B34">
        <v>694000</v>
      </c>
    </row>
    <row spans="1:3" r="35">
      <c t="s" s="4" r="A35">
        <v>391</v>
      </c>
      <c t="n" s="6" r="B35">
        <v>5619000</v>
      </c>
    </row>
    <row spans="1:3" r="36">
      <c t="s" s="4" r="A36">
        <v>392</v>
      </c>
      <c t="n" s="6" r="B36">
        <v>235000</v>
      </c>
    </row>
    <row spans="1:3" r="37">
      <c t="s" s="4" r="A37">
        <v>393</v>
      </c>
      <c t="n" s="6" r="B37">
        <v>437000</v>
      </c>
    </row>
    <row spans="1:3" r="38">
      <c t="s" s="4" r="A38">
        <v>394</v>
      </c>
      <c t="n" s="6" r="B38">
        <v>0</v>
      </c>
      <c t="s" s="4" r="C38">
        <v>94</v>
      </c>
    </row>
    <row spans="1:3" r="39">
      <c t="s" s="4" r="A39">
        <v>395</v>
      </c>
      <c t="n" s="6" r="B39">
        <v>0</v>
      </c>
      <c t="s" s="4" r="C39">
        <v>108</v>
      </c>
    </row>
    <row spans="1:3" r="40">
      <c t="s" s="4" r="A40">
        <v>396</v>
      </c>
      <c t="n" s="6" r="B40">
        <v>6985000</v>
      </c>
    </row>
    <row spans="1:3" r="41">
      <c t="s" s="4" r="A41">
        <v>397</v>
      </c>
      <c t="n" s="6" r="B41">
        <v>151000</v>
      </c>
    </row>
    <row spans="1:3" r="42">
      <c t="s" s="4" r="A42">
        <v>401</v>
      </c>
    </row>
    <row spans="1:3" r="43">
      <c t="s" s="3" r="A43">
        <v>287</v>
      </c>
    </row>
    <row spans="1:3" r="44">
      <c t="s" s="4" r="A44">
        <v>34</v>
      </c>
      <c t="n" s="6" r="B44">
        <v>476000</v>
      </c>
    </row>
    <row spans="1:3" r="45">
      <c t="s" s="4" r="A45">
        <v>391</v>
      </c>
      <c t="n" s="6" r="B45">
        <v>4547000</v>
      </c>
    </row>
    <row spans="1:3" r="46">
      <c t="s" s="4" r="A46">
        <v>392</v>
      </c>
      <c t="n" s="6" r="B46">
        <v>273000</v>
      </c>
    </row>
    <row spans="1:3" r="47">
      <c t="s" s="4" r="A47">
        <v>393</v>
      </c>
      <c t="n" s="6" r="B47">
        <v>419000</v>
      </c>
    </row>
    <row spans="1:3" r="48">
      <c t="s" s="4" r="A48">
        <v>394</v>
      </c>
      <c t="n" s="6" r="B48">
        <v>0</v>
      </c>
      <c t="s" s="4" r="C48">
        <v>94</v>
      </c>
    </row>
    <row spans="1:3" r="49">
      <c t="s" s="4" r="A49">
        <v>395</v>
      </c>
      <c t="n" s="6" r="B49">
        <v>0</v>
      </c>
      <c t="s" s="4" r="C49">
        <v>402</v>
      </c>
    </row>
    <row spans="1:3" r="50">
      <c t="s" s="4" r="A50">
        <v>396</v>
      </c>
      <c t="n" s="6" r="B50">
        <v>5715000</v>
      </c>
    </row>
    <row spans="1:3" r="51">
      <c t="s" s="4" r="A51">
        <v>397</v>
      </c>
      <c t="n" s="6" r="B51">
        <v>127000</v>
      </c>
    </row>
    <row spans="1:3" r="52">
      <c t="s" s="4" r="A52">
        <v>403</v>
      </c>
    </row>
    <row spans="1:3" r="53">
      <c t="s" s="3" r="A53">
        <v>287</v>
      </c>
    </row>
    <row spans="1:3" r="54">
      <c t="s" s="4" r="A54">
        <v>34</v>
      </c>
      <c t="n" s="6" r="B54">
        <v>5351000</v>
      </c>
    </row>
    <row spans="1:3" r="55">
      <c t="s" s="4" r="A55">
        <v>391</v>
      </c>
      <c t="n" s="6" r="B55">
        <v>35444000</v>
      </c>
    </row>
    <row spans="1:3" r="56">
      <c t="s" s="4" r="A56">
        <v>392</v>
      </c>
      <c t="n" s="6" r="B56">
        <v>1121000</v>
      </c>
    </row>
    <row spans="1:3" r="57">
      <c t="s" s="4" r="A57">
        <v>393</v>
      </c>
      <c t="n" s="6" r="B57">
        <v>584000</v>
      </c>
    </row>
    <row spans="1:3" r="58">
      <c t="s" s="4" r="A58">
        <v>394</v>
      </c>
      <c t="n" s="6" r="B58">
        <v>0</v>
      </c>
      <c t="s" s="4" r="C58">
        <v>94</v>
      </c>
    </row>
    <row spans="1:3" r="59">
      <c t="s" s="4" r="A59">
        <v>395</v>
      </c>
      <c t="n" s="6" r="B59">
        <v>0</v>
      </c>
      <c t="s" s="4" r="C59">
        <v>402</v>
      </c>
    </row>
    <row spans="1:3" r="60">
      <c t="s" s="4" r="A60">
        <v>396</v>
      </c>
      <c t="n" s="6" r="B60">
        <v>42500000</v>
      </c>
    </row>
    <row spans="1:3" r="61">
      <c t="s" s="4" r="A61">
        <v>397</v>
      </c>
      <c t="n" s="6" r="B61">
        <v>704000</v>
      </c>
    </row>
    <row spans="1:3" r="62">
      <c t="s" s="4" r="A62">
        <v>404</v>
      </c>
    </row>
    <row spans="1:3" r="63">
      <c t="s" s="3" r="A63">
        <v>287</v>
      </c>
    </row>
    <row spans="1:3" r="64">
      <c t="s" s="4" r="A64">
        <v>34</v>
      </c>
      <c t="n" s="6" r="B64">
        <v>5551000</v>
      </c>
    </row>
    <row spans="1:3" r="65">
      <c t="s" s="4" r="A65">
        <v>391</v>
      </c>
      <c t="n" s="6" r="B65">
        <v>4825000</v>
      </c>
    </row>
    <row spans="1:3" r="66">
      <c t="s" s="4" r="A66">
        <v>392</v>
      </c>
      <c t="n" s="6" r="B66">
        <v>392000</v>
      </c>
    </row>
    <row spans="1:3" r="67">
      <c t="s" s="4" r="A67">
        <v>393</v>
      </c>
      <c t="n" s="6" r="B67">
        <v>652000</v>
      </c>
    </row>
    <row spans="1:3" r="68">
      <c t="s" s="4" r="A68">
        <v>394</v>
      </c>
      <c t="n" s="6" r="B68">
        <v>0</v>
      </c>
      <c t="s" s="4" r="C68">
        <v>94</v>
      </c>
    </row>
    <row spans="1:3" r="69">
      <c t="s" s="4" r="A69">
        <v>395</v>
      </c>
      <c t="n" s="6" r="B69">
        <v>0</v>
      </c>
      <c t="s" s="4" r="C69">
        <v>402</v>
      </c>
    </row>
    <row spans="1:3" r="70">
      <c t="s" s="4" r="A70">
        <v>396</v>
      </c>
      <c t="n" s="6" r="B70">
        <v>11420000</v>
      </c>
    </row>
    <row spans="1:3" r="71">
      <c t="s" s="4" r="A71">
        <v>397</v>
      </c>
      <c t="n" s="6" r="B71">
        <v>289000</v>
      </c>
    </row>
    <row spans="1:3" r="72">
      <c t="s" s="4" r="A72">
        <v>405</v>
      </c>
    </row>
    <row spans="1:3" r="73">
      <c t="s" s="3" r="A73">
        <v>287</v>
      </c>
    </row>
    <row spans="1:3" r="74">
      <c t="s" s="4" r="A74">
        <v>34</v>
      </c>
      <c t="n" s="6" r="B74">
        <v>957000</v>
      </c>
    </row>
    <row spans="1:3" r="75">
      <c t="s" s="4" r="A75">
        <v>391</v>
      </c>
      <c t="n" s="6" r="B75">
        <v>29689000</v>
      </c>
    </row>
    <row spans="1:3" r="76">
      <c t="s" s="4" r="A76">
        <v>392</v>
      </c>
      <c t="n" s="6" r="B76">
        <v>1401000</v>
      </c>
    </row>
    <row spans="1:3" r="77">
      <c t="s" s="4" r="A77">
        <v>393</v>
      </c>
      <c t="n" s="6" r="B77">
        <v>1098000</v>
      </c>
    </row>
    <row spans="1:3" r="78">
      <c t="s" s="4" r="A78">
        <v>394</v>
      </c>
      <c t="n" s="6" r="B78">
        <v>0</v>
      </c>
      <c t="s" s="4" r="C78">
        <v>406</v>
      </c>
    </row>
    <row spans="1:3" r="79">
      <c t="s" s="4" r="A79">
        <v>395</v>
      </c>
      <c t="n" s="6" r="B79">
        <v>-3145000</v>
      </c>
      <c t="s" s="4" r="C79">
        <v>407</v>
      </c>
    </row>
    <row spans="1:3" r="80">
      <c t="s" s="4" r="A80">
        <v>396</v>
      </c>
      <c t="n" s="6" r="B80">
        <v>30000000</v>
      </c>
    </row>
    <row spans="1:3" r="81">
      <c t="s" s="4" r="A81">
        <v>397</v>
      </c>
      <c t="n" s="6" r="B81">
        <v>488000</v>
      </c>
    </row>
    <row spans="1:3" r="82">
      <c t="s" s="4" r="A82">
        <v>408</v>
      </c>
    </row>
    <row spans="1:3" r="83">
      <c t="s" s="3" r="A83">
        <v>287</v>
      </c>
    </row>
    <row spans="1:3" r="84">
      <c t="s" s="4" r="A84">
        <v>34</v>
      </c>
      <c t="n" s="6" r="B84">
        <v>640000</v>
      </c>
    </row>
    <row spans="1:3" r="85">
      <c t="s" s="4" r="A85">
        <v>391</v>
      </c>
      <c t="n" s="6" r="B85">
        <v>12939000</v>
      </c>
    </row>
    <row spans="1:3" r="86">
      <c t="s" s="4" r="A86">
        <v>392</v>
      </c>
      <c t="n" s="6" r="B86">
        <v>870000</v>
      </c>
    </row>
    <row spans="1:3" r="87">
      <c t="s" s="4" r="A87">
        <v>393</v>
      </c>
      <c t="n" s="6" r="B87">
        <v>921000</v>
      </c>
    </row>
    <row spans="1:3" r="88">
      <c t="s" s="4" r="A88">
        <v>394</v>
      </c>
      <c t="n" s="6" r="B88">
        <v>0</v>
      </c>
      <c t="s" s="4" r="C88">
        <v>406</v>
      </c>
    </row>
    <row spans="1:3" r="89">
      <c t="s" s="4" r="A89">
        <v>395</v>
      </c>
      <c t="n" s="6" r="B89">
        <v>0</v>
      </c>
      <c t="s" s="4" r="C89">
        <v>407</v>
      </c>
    </row>
    <row spans="1:3" r="90">
      <c t="s" s="4" r="A90">
        <v>396</v>
      </c>
      <c t="n" s="6" r="B90">
        <v>15370000</v>
      </c>
    </row>
    <row spans="1:3" r="91">
      <c t="s" s="4" r="A91">
        <v>397</v>
      </c>
      <c t="n" s="6" r="B91">
        <v>267000</v>
      </c>
    </row>
    <row spans="1:3" r="92">
      <c t="s" s="4" r="A92">
        <v>409</v>
      </c>
    </row>
    <row spans="1:3" r="93">
      <c t="s" s="3" r="A93">
        <v>287</v>
      </c>
    </row>
    <row spans="1:3" r="94">
      <c t="s" s="4" r="A94">
        <v>34</v>
      </c>
      <c t="n" s="6" r="B94">
        <v>0</v>
      </c>
    </row>
    <row spans="1:3" r="95">
      <c t="s" s="4" r="A95">
        <v>391</v>
      </c>
      <c t="n" s="6" r="B95">
        <v>37295000</v>
      </c>
    </row>
    <row spans="1:3" r="96">
      <c t="s" s="4" r="A96">
        <v>392</v>
      </c>
      <c t="n" s="6" r="B96">
        <v>1580000</v>
      </c>
    </row>
    <row spans="1:3" r="97">
      <c t="s" s="4" r="A97">
        <v>393</v>
      </c>
      <c t="n" s="6" r="B97">
        <v>0</v>
      </c>
    </row>
    <row spans="1:3" r="98">
      <c t="s" s="4" r="A98">
        <v>394</v>
      </c>
      <c t="n" s="6" r="B98">
        <v>-516000</v>
      </c>
      <c t="s" s="4" r="C98">
        <v>406</v>
      </c>
    </row>
    <row spans="1:3" r="99">
      <c t="s" s="4" r="A99">
        <v>395</v>
      </c>
      <c t="n" s="6" r="B99">
        <v>-6859000</v>
      </c>
      <c t="s" s="4" r="C99">
        <v>407</v>
      </c>
    </row>
    <row spans="1:3" r="100">
      <c t="s" s="4" r="A100">
        <v>396</v>
      </c>
      <c t="n" s="6" r="B100">
        <v>31500000</v>
      </c>
    </row>
    <row spans="1:3" r="101">
      <c t="s" s="4" r="A101">
        <v>397</v>
      </c>
      <c t="n" s="7" r="B101">
        <v>430000</v>
      </c>
    </row>
    <row spans="1:3" r="102">
      <c t="n" r="A102"/>
    </row>
    <row spans="1:3" r="103">
      <c t="s" s="4" r="A103">
        <v>94</v>
      </c>
      <c t="s" s="4" r="B103">
        <v>410</v>
      </c>
    </row>
    <row spans="1:3" r="104">
      <c t="s" s="4" r="A104">
        <v>108</v>
      </c>
      <c t="s" s="4" r="B104">
        <v>411</v>
      </c>
    </row>
    <row spans="1:3" r="105">
      <c t="s" s="4" r="A105">
        <v>96</v>
      </c>
      <c t="s" s="4" r="B105">
        <v>412</v>
      </c>
    </row>
    <row spans="1:3" r="106">
      <c t="s" s="4" r="A106">
        <v>406</v>
      </c>
      <c t="s" s="4" r="B106">
        <v>413</v>
      </c>
    </row>
    <row spans="1:3" r="107">
      <c t="s" s="4" r="A107">
        <v>407</v>
      </c>
      <c t="s" s="4" r="B107">
        <v>414</v>
      </c>
    </row>
  </sheetData>
  <mergeCells count="7">
    <mergeCell ref="B1:C1"/>
    <mergeCell ref="A102:C102"/>
    <mergeCell ref="B103:C103"/>
    <mergeCell ref="B104:C104"/>
    <mergeCell ref="B105:C105"/>
    <mergeCell ref="B106:C106"/>
    <mergeCell ref="B107:C10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5</v>
      </c>
      <c t="s" s="2" r="B1">
        <v>1</v>
      </c>
    </row>
    <row spans="1:3" r="2">
      <c t="s" s="2" r="B2">
        <v>2</v>
      </c>
      <c t="s" s="2" r="C2">
        <v>30</v>
      </c>
    </row>
    <row spans="1:3" r="3">
      <c t="s" s="3" r="A3">
        <v>287</v>
      </c>
    </row>
    <row spans="1:3" r="4">
      <c t="s" s="4" r="A4">
        <v>416</v>
      </c>
      <c t="n" s="7" r="C4">
        <v>900000</v>
      </c>
    </row>
    <row spans="1:3" r="5">
      <c t="s" s="4" r="A5">
        <v>135</v>
      </c>
      <c t="n" s="6" r="C5">
        <v>300000</v>
      </c>
    </row>
    <row spans="1:3" r="6">
      <c t="s" s="4" r="A6">
        <v>417</v>
      </c>
    </row>
    <row spans="1:3" r="7">
      <c t="s" s="3" r="A7">
        <v>287</v>
      </c>
    </row>
    <row spans="1:3" r="8">
      <c t="s" s="4" r="A8">
        <v>416</v>
      </c>
      <c t="n" s="7" r="B8">
        <v>117809000</v>
      </c>
      <c t="n" s="6" r="C8">
        <v>90421000</v>
      </c>
    </row>
    <row spans="1:3" r="9">
      <c t="s" s="4" r="A9">
        <v>135</v>
      </c>
      <c t="n" s="7" r="B9">
        <v>-6865000</v>
      </c>
      <c t="n" s="7" r="C9">
        <v>-4248000</v>
      </c>
    </row>
    <row spans="1:3" r="10">
      <c t="s" s="4" r="A10">
        <v>106</v>
      </c>
      <c t="n" s="8" r="B10">
        <v>-0.6</v>
      </c>
      <c t="n" s="8" r="C10">
        <v>-0.35</v>
      </c>
    </row>
    <row spans="1:3" r="11">
      <c t="s" s="4" r="A11">
        <v>418</v>
      </c>
    </row>
    <row spans="1:3" r="12">
      <c t="s" s="3" r="A12">
        <v>287</v>
      </c>
    </row>
    <row spans="1:3" r="13">
      <c t="s" s="4" r="A13">
        <v>416</v>
      </c>
      <c t="n" s="7" r="B13">
        <v>97204000</v>
      </c>
      <c t="n" s="7" r="C13">
        <v>78045000</v>
      </c>
    </row>
    <row spans="1:3" r="14">
      <c t="s" s="4" r="A14">
        <v>135</v>
      </c>
      <c t="n" s="7" r="B14">
        <v>-1519000</v>
      </c>
      <c t="n" s="7" r="C14">
        <v>3003000</v>
      </c>
    </row>
    <row spans="1:3" r="15">
      <c t="s" s="4" r="A15">
        <v>106</v>
      </c>
      <c t="n" s="8" r="B15">
        <v>-0.12</v>
      </c>
      <c t="n" s="8" r="C15">
        <v>0.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Q10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4"/>
    <col customWidth="1" max="17" min="17" width="21"/>
  </cols>
  <sheetData>
    <row spans="1:17" r="1">
      <c t="s" s="1" r="A1">
        <v>419</v>
      </c>
      <c t="s" s="2" r="C1">
        <v>420</v>
      </c>
      <c t="s" s="2" r="D1">
        <v>421</v>
      </c>
      <c t="s" s="2" r="E1">
        <v>422</v>
      </c>
      <c t="s" s="2" r="F1">
        <v>423</v>
      </c>
      <c t="s" s="2" r="G1">
        <v>424</v>
      </c>
      <c t="s" s="2" r="H1">
        <v>425</v>
      </c>
      <c t="s" s="2" r="I1">
        <v>426</v>
      </c>
      <c t="s" s="2" r="J1">
        <v>427</v>
      </c>
      <c t="s" s="2" r="K1">
        <v>389</v>
      </c>
      <c t="s" s="2" r="L1">
        <v>428</v>
      </c>
      <c t="s" s="2" r="M1">
        <v>429</v>
      </c>
      <c t="s" s="2" r="N1">
        <v>430</v>
      </c>
      <c t="s" s="2" r="O1">
        <v>4</v>
      </c>
      <c t="s" s="2" r="P1">
        <v>431</v>
      </c>
      <c t="s" s="2" r="Q1">
        <v>432</v>
      </c>
    </row>
    <row spans="1:17" r="2">
      <c t="s" s="3" r="A2">
        <v>287</v>
      </c>
    </row>
    <row spans="1:17" r="3">
      <c t="s" s="4" r="A3">
        <v>433</v>
      </c>
      <c t="n" s="7" r="K3">
        <v>69311000</v>
      </c>
      <c t="n" s="7" r="L3">
        <v>135018000</v>
      </c>
      <c t="n" s="7" r="M3">
        <v>53677000</v>
      </c>
    </row>
    <row spans="1:17" r="4">
      <c t="s" s="4" r="A4">
        <v>416</v>
      </c>
      <c t="n" s="6" r="L4">
        <v>900000</v>
      </c>
    </row>
    <row spans="1:17" r="5">
      <c t="s" s="4" r="A5">
        <v>434</v>
      </c>
      <c t="n" s="6" r="L5">
        <v>300000</v>
      </c>
    </row>
    <row spans="1:17" r="6">
      <c t="s" s="4" r="A6">
        <v>435</v>
      </c>
      <c t="s" s="4" r="B6">
        <v>95</v>
      </c>
      <c t="n" s="6" r="K6">
        <v>880000</v>
      </c>
      <c t="n" s="6" r="L6">
        <v>5146000</v>
      </c>
    </row>
    <row spans="1:17" r="7">
      <c t="s" s="4" r="A7">
        <v>436</v>
      </c>
      <c t="n" s="6" r="K7">
        <v>880000</v>
      </c>
      <c t="n" s="6" r="L7">
        <v>5146000</v>
      </c>
    </row>
    <row spans="1:17" r="8">
      <c t="s" s="4" r="A8">
        <v>34</v>
      </c>
      <c t="n" s="6" r="K8">
        <v>47196000</v>
      </c>
      <c t="n" s="6" r="L8">
        <v>42266000</v>
      </c>
    </row>
    <row spans="1:17" r="9">
      <c t="s" s="4" r="A9">
        <v>437</v>
      </c>
    </row>
    <row spans="1:17" r="10">
      <c t="s" s="3" r="A10">
        <v>287</v>
      </c>
    </row>
    <row spans="1:17" r="11">
      <c t="s" s="4" r="A11">
        <v>433</v>
      </c>
      <c t="n" s="7" r="H11">
        <v>9650000</v>
      </c>
    </row>
    <row spans="1:17" r="12">
      <c t="s" s="4" r="A12">
        <v>438</v>
      </c>
      <c t="n" s="6" r="H12">
        <v>48</v>
      </c>
    </row>
    <row spans="1:17" r="13">
      <c t="s" s="4" r="A13">
        <v>398</v>
      </c>
    </row>
    <row spans="1:17" r="14">
      <c t="s" s="3" r="A14">
        <v>287</v>
      </c>
    </row>
    <row spans="1:17" r="15">
      <c t="s" s="4" r="A15">
        <v>433</v>
      </c>
      <c t="n" s="7" r="G15">
        <v>16750000</v>
      </c>
    </row>
    <row spans="1:17" r="16">
      <c t="s" s="4" r="A16">
        <v>438</v>
      </c>
      <c t="n" s="6" r="G16">
        <v>112</v>
      </c>
    </row>
    <row spans="1:17" r="17">
      <c t="s" s="4" r="A17">
        <v>439</v>
      </c>
      <c t="n" s="6" r="K17">
        <v>300000</v>
      </c>
    </row>
    <row spans="1:17" r="18">
      <c t="s" s="4" r="A18">
        <v>440</v>
      </c>
      <c t="n" s="6" r="K18">
        <v>2000000</v>
      </c>
    </row>
    <row spans="1:17" r="19">
      <c t="s" s="4" r="A19">
        <v>409</v>
      </c>
    </row>
    <row spans="1:17" r="20">
      <c t="s" s="3" r="A20">
        <v>287</v>
      </c>
    </row>
    <row spans="1:17" r="21">
      <c t="s" s="4" r="A21">
        <v>433</v>
      </c>
      <c t="n" s="7" r="E21">
        <v>31500000</v>
      </c>
      <c t="n" s="7" r="L21">
        <v>48500000</v>
      </c>
    </row>
    <row spans="1:17" r="22">
      <c t="s" s="4" r="A22">
        <v>416</v>
      </c>
      <c t="n" s="6" r="K22">
        <v>3700000</v>
      </c>
    </row>
    <row spans="1:17" r="23">
      <c t="s" s="4" r="A23">
        <v>434</v>
      </c>
      <c t="n" s="6" r="K23">
        <v>1500000</v>
      </c>
    </row>
    <row spans="1:17" r="24">
      <c t="s" s="4" r="A24">
        <v>438</v>
      </c>
      <c t="n" s="6" r="E24">
        <v>150</v>
      </c>
      <c t="n" s="6" r="L24">
        <v>148</v>
      </c>
    </row>
    <row spans="1:17" r="25">
      <c t="s" s="4" r="A25">
        <v>441</v>
      </c>
      <c t="n" s="7" r="E25">
        <v>8500000</v>
      </c>
    </row>
    <row spans="1:17" r="26">
      <c t="s" s="4" r="A26">
        <v>442</v>
      </c>
    </row>
    <row spans="1:17" r="27">
      <c t="s" s="3" r="A27">
        <v>287</v>
      </c>
    </row>
    <row spans="1:17" r="28">
      <c t="s" s="4" r="A28">
        <v>433</v>
      </c>
      <c t="n" s="7" r="E28">
        <v>40000000</v>
      </c>
    </row>
    <row spans="1:17" r="29">
      <c t="s" s="4" r="A29">
        <v>443</v>
      </c>
    </row>
    <row spans="1:17" r="30">
      <c t="s" s="3" r="A30">
        <v>287</v>
      </c>
    </row>
    <row spans="1:17" r="31">
      <c t="s" s="4" r="A31">
        <v>433</v>
      </c>
      <c t="n" s="7" r="F31">
        <v>12700000</v>
      </c>
    </row>
    <row spans="1:17" r="32">
      <c t="s" s="4" r="A32">
        <v>438</v>
      </c>
      <c t="n" s="6" r="F32">
        <v>94</v>
      </c>
    </row>
    <row spans="1:17" r="33">
      <c t="s" s="4" r="A33">
        <v>408</v>
      </c>
    </row>
    <row spans="1:17" r="34">
      <c t="s" s="3" r="A34">
        <v>287</v>
      </c>
    </row>
    <row spans="1:17" r="35">
      <c t="s" s="4" r="A35">
        <v>433</v>
      </c>
      <c t="n" s="7" r="D35">
        <v>15400000</v>
      </c>
    </row>
    <row spans="1:17" r="36">
      <c t="s" s="4" r="A36">
        <v>416</v>
      </c>
      <c t="n" s="6" r="K36">
        <v>3300000</v>
      </c>
    </row>
    <row spans="1:17" r="37">
      <c t="s" s="4" r="A37">
        <v>434</v>
      </c>
      <c t="n" s="6" r="K37">
        <v>1000000</v>
      </c>
    </row>
    <row spans="1:17" r="38">
      <c t="s" s="4" r="A38">
        <v>438</v>
      </c>
      <c t="n" s="6" r="D38">
        <v>91</v>
      </c>
    </row>
    <row spans="1:17" r="39">
      <c t="s" s="4" r="A39">
        <v>444</v>
      </c>
      <c t="n" s="7" r="D39">
        <v>9100000</v>
      </c>
    </row>
    <row spans="1:17" r="40">
      <c t="s" s="4" r="A40">
        <v>445</v>
      </c>
      <c t="n" s="7" r="D40">
        <v>9000000</v>
      </c>
    </row>
    <row spans="1:17" r="41">
      <c t="s" s="4" r="A41">
        <v>405</v>
      </c>
    </row>
    <row spans="1:17" r="42">
      <c t="s" s="3" r="A42">
        <v>287</v>
      </c>
    </row>
    <row spans="1:17" r="43">
      <c t="s" s="4" r="A43">
        <v>433</v>
      </c>
      <c t="n" s="7" r="C43">
        <v>30000000</v>
      </c>
    </row>
    <row spans="1:17" r="44">
      <c t="s" s="4" r="A44">
        <v>416</v>
      </c>
      <c t="n" s="6" r="K44">
        <v>4100000</v>
      </c>
    </row>
    <row spans="1:17" r="45">
      <c t="s" s="4" r="A45">
        <v>434</v>
      </c>
      <c t="n" s="6" r="K45">
        <v>1300000</v>
      </c>
    </row>
    <row spans="1:17" r="46">
      <c t="s" s="4" r="A46">
        <v>438</v>
      </c>
      <c t="n" s="6" r="C46">
        <v>46</v>
      </c>
    </row>
    <row spans="1:17" r="47">
      <c t="s" s="4" r="A47">
        <v>441</v>
      </c>
      <c t="n" s="7" r="C47">
        <v>3600000</v>
      </c>
    </row>
    <row spans="1:17" r="48">
      <c t="s" s="4" r="A48">
        <v>446</v>
      </c>
      <c t="s" s="4" r="C48">
        <v>447</v>
      </c>
    </row>
    <row spans="1:17" r="49">
      <c t="s" s="4" r="A49">
        <v>439</v>
      </c>
      <c t="n" s="6" r="K49">
        <v>200000</v>
      </c>
    </row>
    <row spans="1:17" r="50">
      <c t="s" s="4" r="A50">
        <v>440</v>
      </c>
      <c t="n" s="6" r="K50">
        <v>3400000</v>
      </c>
    </row>
    <row spans="1:17" r="51">
      <c t="s" s="4" r="A51">
        <v>448</v>
      </c>
    </row>
    <row spans="1:17" r="52">
      <c t="s" s="3" r="A52">
        <v>287</v>
      </c>
    </row>
    <row spans="1:17" r="53">
      <c t="s" s="4" r="A53">
        <v>449</v>
      </c>
      <c t="n" s="7" r="C53">
        <v>33600000</v>
      </c>
    </row>
    <row spans="1:17" r="54">
      <c t="s" s="4" r="A54">
        <v>438</v>
      </c>
      <c t="n" s="6" r="C54">
        <v>51</v>
      </c>
    </row>
    <row spans="1:17" r="55">
      <c t="s" s="4" r="A55">
        <v>450</v>
      </c>
    </row>
    <row spans="1:17" r="56">
      <c t="s" s="3" r="A56">
        <v>287</v>
      </c>
    </row>
    <row spans="1:17" r="57">
      <c t="s" s="4" r="A57">
        <v>433</v>
      </c>
      <c t="n" s="7" r="I57">
        <v>3500000</v>
      </c>
    </row>
    <row spans="1:17" r="58">
      <c t="s" s="4" r="A58">
        <v>451</v>
      </c>
      <c t="s" s="4" r="Q58">
        <v>447</v>
      </c>
    </row>
    <row spans="1:17" r="59">
      <c t="s" s="4" r="A59">
        <v>438</v>
      </c>
      <c t="n" s="6" r="I59">
        <v>142</v>
      </c>
    </row>
    <row spans="1:17" r="60">
      <c t="s" s="4" r="A60">
        <v>446</v>
      </c>
      <c t="s" s="4" r="I60">
        <v>452</v>
      </c>
      <c t="s" s="4" r="O60">
        <v>452</v>
      </c>
    </row>
    <row spans="1:17" r="61">
      <c t="s" s="4" r="A61">
        <v>453</v>
      </c>
      <c t="n" s="7" r="N61">
        <v>600000</v>
      </c>
    </row>
    <row spans="1:17" r="62">
      <c t="s" s="4" r="A62">
        <v>454</v>
      </c>
      <c t="n" s="6" r="N62">
        <v>20300000</v>
      </c>
    </row>
    <row spans="1:17" r="63">
      <c t="s" s="4" r="A63">
        <v>34</v>
      </c>
      <c t="n" s="7" r="N63">
        <v>1200000</v>
      </c>
    </row>
    <row spans="1:17" r="64">
      <c t="s" s="4" r="A64">
        <v>455</v>
      </c>
    </row>
    <row spans="1:17" r="65">
      <c t="s" s="3" r="A65">
        <v>287</v>
      </c>
    </row>
    <row spans="1:17" r="66">
      <c t="s" s="4" r="A66">
        <v>433</v>
      </c>
      <c t="n" s="7" r="I66">
        <v>1500000</v>
      </c>
    </row>
    <row spans="1:17" r="67">
      <c t="s" s="4" r="A67">
        <v>446</v>
      </c>
      <c t="s" s="4" r="I67">
        <v>456</v>
      </c>
    </row>
    <row spans="1:17" r="68">
      <c t="s" s="4" r="A68">
        <v>457</v>
      </c>
      <c t="n" s="7" r="I68">
        <v>22400000</v>
      </c>
    </row>
    <row spans="1:17" r="69">
      <c t="s" s="4" r="A69">
        <v>436</v>
      </c>
      <c t="n" s="7" r="I69">
        <v>3500000</v>
      </c>
    </row>
    <row spans="1:17" r="70">
      <c t="s" s="4" r="A70">
        <v>458</v>
      </c>
    </row>
    <row spans="1:17" r="71">
      <c t="s" s="3" r="A71">
        <v>287</v>
      </c>
    </row>
    <row spans="1:17" r="72">
      <c t="s" s="4" r="A72">
        <v>436</v>
      </c>
      <c t="n" s="6" r="K72">
        <v>7300000</v>
      </c>
    </row>
    <row spans="1:17" r="73">
      <c t="s" s="4" r="A73">
        <v>459</v>
      </c>
      <c t="n" s="6" r="K73">
        <v>5200000</v>
      </c>
    </row>
    <row spans="1:17" r="74">
      <c t="s" s="4" r="A74">
        <v>460</v>
      </c>
      <c t="n" s="6" r="P74">
        <v>112500</v>
      </c>
    </row>
    <row spans="1:17" r="75">
      <c t="s" s="4" r="A75">
        <v>461</v>
      </c>
      <c t="n" s="7" r="P75">
        <v>18500000</v>
      </c>
    </row>
    <row spans="1:17" r="76">
      <c t="s" s="4" r="A76">
        <v>462</v>
      </c>
      <c t="n" s="6" r="K76">
        <v>2100000</v>
      </c>
    </row>
    <row spans="1:17" r="77">
      <c t="s" s="4" r="A77">
        <v>463</v>
      </c>
    </row>
    <row spans="1:17" r="78">
      <c t="s" s="3" r="A78">
        <v>287</v>
      </c>
    </row>
    <row spans="1:17" r="79">
      <c t="s" s="4" r="A79">
        <v>438</v>
      </c>
      <c t="n" s="6" r="C79">
        <v>21</v>
      </c>
    </row>
    <row spans="1:17" r="80">
      <c t="s" s="4" r="A80">
        <v>446</v>
      </c>
      <c t="s" s="4" r="Q80">
        <v>447</v>
      </c>
    </row>
    <row spans="1:17" r="81">
      <c t="s" s="4" r="A81">
        <v>404</v>
      </c>
    </row>
    <row spans="1:17" r="82">
      <c t="s" s="3" r="A82">
        <v>287</v>
      </c>
    </row>
    <row spans="1:17" r="83">
      <c t="s" s="4" r="A83">
        <v>416</v>
      </c>
      <c t="n" s="7" r="L83">
        <v>2500000</v>
      </c>
    </row>
    <row spans="1:17" r="84">
      <c t="s" s="4" r="A84">
        <v>434</v>
      </c>
      <c t="n" s="6" r="L84">
        <v>600000</v>
      </c>
    </row>
    <row spans="1:17" r="85">
      <c t="s" s="4" r="A85">
        <v>438</v>
      </c>
      <c t="n" s="6" r="Q85">
        <v>39</v>
      </c>
    </row>
    <row spans="1:17" r="86">
      <c t="s" s="4" r="A86">
        <v>435</v>
      </c>
      <c t="n" s="7" r="Q86">
        <v>11700000</v>
      </c>
    </row>
    <row spans="1:17" r="87">
      <c t="s" s="4" r="A87">
        <v>464</v>
      </c>
    </row>
    <row spans="1:17" r="88">
      <c t="s" s="3" r="A88">
        <v>287</v>
      </c>
    </row>
    <row spans="1:17" r="89">
      <c t="s" s="4" r="A89">
        <v>433</v>
      </c>
      <c t="n" s="7" r="J89">
        <v>42500000</v>
      </c>
    </row>
    <row spans="1:17" r="90">
      <c t="s" s="4" r="A90">
        <v>416</v>
      </c>
      <c t="n" s="6" r="L90">
        <v>1600000</v>
      </c>
    </row>
    <row spans="1:17" r="91">
      <c t="s" s="4" r="A91">
        <v>434</v>
      </c>
      <c t="n" s="7" r="L91">
        <v>100000</v>
      </c>
    </row>
    <row spans="1:17" r="92">
      <c t="s" s="4" r="A92">
        <v>438</v>
      </c>
      <c t="n" s="6" r="J92">
        <v>60</v>
      </c>
    </row>
    <row spans="1:17" r="93">
      <c t="s" s="4" r="A93">
        <v>465</v>
      </c>
      <c t="s" s="4" r="J93">
        <v>466</v>
      </c>
    </row>
    <row spans="1:17" r="94">
      <c t="s" s="4" r="A94">
        <v>467</v>
      </c>
    </row>
    <row spans="1:17" r="95">
      <c t="s" s="3" r="A95">
        <v>287</v>
      </c>
    </row>
    <row spans="1:17" r="96">
      <c t="s" s="4" r="A96">
        <v>438</v>
      </c>
      <c t="n" s="6" r="J96">
        <v>146</v>
      </c>
    </row>
    <row spans="1:17" r="97">
      <c t="s" s="4" r="A97">
        <v>468</v>
      </c>
    </row>
    <row spans="1:17" r="98">
      <c t="s" s="3" r="A98">
        <v>287</v>
      </c>
    </row>
    <row spans="1:17" r="99">
      <c t="s" s="4" r="A99">
        <v>438</v>
      </c>
      <c t="n" s="6" r="J99">
        <v>40</v>
      </c>
    </row>
    <row spans="1:17" r="100">
      <c t="s" s="4" r="A100">
        <v>409</v>
      </c>
    </row>
    <row spans="1:17" r="101">
      <c t="s" s="3" r="A101">
        <v>287</v>
      </c>
    </row>
    <row spans="1:17" r="102">
      <c t="s" s="4" r="A102">
        <v>439</v>
      </c>
      <c t="n" s="6" r="K102">
        <v>200000</v>
      </c>
    </row>
    <row spans="1:17" r="103">
      <c t="s" s="4" r="A103">
        <v>440</v>
      </c>
      <c t="n" s="7" r="K103">
        <v>7100000</v>
      </c>
    </row>
    <row spans="1:17" r="104">
      <c t="n" r="A104"/>
    </row>
    <row spans="1:17" r="105">
      <c t="s" s="4" r="A105">
        <v>94</v>
      </c>
      <c t="s" s="4" r="B105">
        <v>469</v>
      </c>
    </row>
    <row spans="1:17" r="106">
      <c t="s" s="4" r="A106">
        <v>108</v>
      </c>
      <c t="s" s="4" r="B106">
        <v>470</v>
      </c>
    </row>
  </sheetData>
  <mergeCells count="4">
    <mergeCell ref="A1:B1"/>
    <mergeCell ref="A104:P104"/>
    <mergeCell ref="B105:P105"/>
    <mergeCell ref="B106:P10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6"/>
    <col customWidth="1" max="2" min="2" width="80"/>
    <col customWidth="1" max="3" min="3" width="71"/>
    <col customWidth="1" max="4" min="4" width="16"/>
    <col customWidth="1" max="5" min="5" width="14"/>
    <col customWidth="1" max="6" min="6" width="14"/>
  </cols>
  <sheetData>
    <row spans="1:6" r="1">
      <c t="s" s="1" r="A1">
        <v>471</v>
      </c>
      <c t="s" s="2" r="C1">
        <v>472</v>
      </c>
      <c t="s" s="2" r="D1">
        <v>1</v>
      </c>
    </row>
    <row spans="1:6" r="2">
      <c t="s" s="2" r="C2">
        <v>473</v>
      </c>
      <c t="s" s="2" r="D2">
        <v>2</v>
      </c>
      <c t="s" s="2" r="E2">
        <v>474</v>
      </c>
      <c t="s" s="2" r="F2">
        <v>30</v>
      </c>
    </row>
    <row spans="1:6" r="3">
      <c t="s" s="4" r="A3">
        <v>475</v>
      </c>
      <c t="s" s="4" r="B3">
        <v>94</v>
      </c>
      <c t="n" s="7" r="D3">
        <v>338640000</v>
      </c>
      <c t="n" s="7" r="F3">
        <v>276476000</v>
      </c>
    </row>
    <row spans="1:6" r="4">
      <c t="s" s="4" r="A4">
        <v>476</v>
      </c>
    </row>
    <row spans="1:6" r="5">
      <c t="s" s="4" r="A5">
        <v>475</v>
      </c>
      <c t="n" s="7" r="E5">
        <v>41900000</v>
      </c>
    </row>
    <row spans="1:6" r="6">
      <c t="s" s="4" r="A6">
        <v>477</v>
      </c>
      <c t="s" s="4" r="D6">
        <v>478</v>
      </c>
    </row>
    <row spans="1:6" r="7">
      <c t="s" s="4" r="A7">
        <v>479</v>
      </c>
      <c t="s" s="4" r="D7">
        <v>480</v>
      </c>
    </row>
    <row spans="1:6" r="8">
      <c t="s" s="4" r="A8">
        <v>481</v>
      </c>
      <c t="s" s="4" r="C8">
        <v>482</v>
      </c>
    </row>
    <row spans="1:6" r="9">
      <c t="s" s="4" r="A9">
        <v>483</v>
      </c>
      <c t="n" s="7" r="D9">
        <v>15400000</v>
      </c>
    </row>
    <row spans="1:6" r="10">
      <c t="s" s="4" r="A10">
        <v>484</v>
      </c>
      <c t="n" s="7" r="D10">
        <v>26500000</v>
      </c>
    </row>
    <row spans="1:6" r="11">
      <c t="n" r="A11"/>
    </row>
    <row spans="1:6" r="12">
      <c t="s" s="4" r="A12">
        <v>94</v>
      </c>
      <c t="s" s="4" r="B12">
        <v>485</v>
      </c>
    </row>
  </sheetData>
  <mergeCells count="3">
    <mergeCell ref="A1:B2"/>
    <mergeCell ref="A11:E11"/>
    <mergeCell ref="B12:E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30</v>
      </c>
    </row>
    <row spans="1:3" r="2">
      <c t="s" s="3" r="A2">
        <v>487</v>
      </c>
    </row>
    <row spans="1:3" r="3">
      <c t="s" s="4" r="A3">
        <v>488</v>
      </c>
      <c t="n" s="7" r="B3">
        <v>468989000</v>
      </c>
      <c t="n" s="7" r="C3">
        <v>369069000</v>
      </c>
    </row>
    <row spans="1:3" r="4">
      <c t="s" s="4" r="A4">
        <v>489</v>
      </c>
    </row>
    <row spans="1:3" r="5">
      <c t="s" s="3" r="A5">
        <v>487</v>
      </c>
    </row>
    <row spans="1:3" r="6">
      <c t="s" s="4" r="A6">
        <v>490</v>
      </c>
      <c t="n" s="6" r="B6">
        <v>47196000</v>
      </c>
      <c t="n" s="6" r="C6">
        <v>42266000</v>
      </c>
    </row>
    <row spans="1:3" r="7">
      <c t="s" s="4" r="A7">
        <v>491</v>
      </c>
      <c t="n" s="6" r="B7">
        <v>0</v>
      </c>
      <c t="n" s="6" r="C7">
        <v>0</v>
      </c>
    </row>
    <row spans="1:3" r="8">
      <c t="s" s="4" r="A8">
        <v>488</v>
      </c>
      <c t="n" s="6" r="B8">
        <v>47196000</v>
      </c>
      <c t="n" s="6" r="C8">
        <v>42266000</v>
      </c>
    </row>
    <row spans="1:3" r="9">
      <c t="s" s="4" r="A9">
        <v>492</v>
      </c>
    </row>
    <row spans="1:3" r="10">
      <c t="s" s="3" r="A10">
        <v>487</v>
      </c>
    </row>
    <row spans="1:3" r="11">
      <c t="s" s="4" r="A11">
        <v>490</v>
      </c>
      <c t="n" s="6" r="B11">
        <v>429945000</v>
      </c>
      <c t="n" s="6" r="C11">
        <v>327858000</v>
      </c>
    </row>
    <row spans="1:3" r="12">
      <c t="s" s="4" r="A12">
        <v>491</v>
      </c>
      <c t="n" s="6" r="B12">
        <v>-32711000</v>
      </c>
      <c t="n" s="6" r="C12">
        <v>-21070000</v>
      </c>
    </row>
    <row spans="1:3" r="13">
      <c t="s" s="4" r="A13">
        <v>488</v>
      </c>
      <c t="n" s="6" r="B13">
        <v>397234000</v>
      </c>
      <c t="n" s="6" r="C13">
        <v>306788000</v>
      </c>
    </row>
    <row spans="1:3" r="14">
      <c t="s" s="4" r="A14">
        <v>493</v>
      </c>
    </row>
    <row spans="1:3" r="15">
      <c t="s" s="3" r="A15">
        <v>487</v>
      </c>
    </row>
    <row spans="1:3" r="16">
      <c t="s" s="4" r="A16">
        <v>490</v>
      </c>
      <c t="n" s="6" r="B16">
        <v>18746000</v>
      </c>
      <c t="n" s="6" r="C16">
        <v>13125000</v>
      </c>
    </row>
    <row spans="1:3" r="17">
      <c t="s" s="4" r="A17">
        <v>491</v>
      </c>
      <c t="n" s="6" r="B17">
        <v>-6086000</v>
      </c>
      <c t="n" s="6" r="C17">
        <v>-4138000</v>
      </c>
    </row>
    <row spans="1:3" r="18">
      <c t="s" s="4" r="A18">
        <v>488</v>
      </c>
      <c t="n" s="6" r="B18">
        <v>12660000</v>
      </c>
      <c t="n" s="6" r="C18">
        <v>8987000</v>
      </c>
    </row>
    <row spans="1:3" r="19">
      <c t="s" s="4" r="A19">
        <v>494</v>
      </c>
    </row>
    <row spans="1:3" r="20">
      <c t="s" s="3" r="A20">
        <v>487</v>
      </c>
    </row>
    <row spans="1:3" r="21">
      <c t="s" s="4" r="A21">
        <v>490</v>
      </c>
      <c t="n" s="6" r="B21">
        <v>5168000</v>
      </c>
      <c t="n" s="6" r="C21">
        <v>0</v>
      </c>
    </row>
    <row spans="1:3" r="22">
      <c t="s" s="4" r="A22">
        <v>491</v>
      </c>
      <c t="n" s="6" r="B22">
        <v>0</v>
      </c>
      <c t="n" s="6" r="C22">
        <v>0</v>
      </c>
    </row>
    <row spans="1:3" r="23">
      <c t="s" s="4" r="A23">
        <v>488</v>
      </c>
      <c t="n" s="6" r="B23">
        <v>5168000</v>
      </c>
      <c t="n" s="6" r="C23">
        <v>0</v>
      </c>
    </row>
    <row spans="1:3" r="24">
      <c t="s" s="4" r="A24">
        <v>495</v>
      </c>
    </row>
    <row spans="1:3" r="25">
      <c t="s" s="3" r="A25">
        <v>487</v>
      </c>
    </row>
    <row spans="1:3" r="26">
      <c t="s" s="4" r="A26">
        <v>490</v>
      </c>
      <c t="n" s="6" r="B26">
        <v>28737000</v>
      </c>
      <c t="n" s="6" r="C26">
        <v>26752000</v>
      </c>
    </row>
    <row spans="1:3" r="27">
      <c t="s" s="4" r="A27">
        <v>491</v>
      </c>
      <c t="n" s="6" r="B27">
        <v>-22006000</v>
      </c>
      <c t="n" s="6" r="C27">
        <v>-15724000</v>
      </c>
    </row>
    <row spans="1:3" r="28">
      <c t="s" s="4" r="A28">
        <v>488</v>
      </c>
      <c t="n" s="7" r="B28">
        <v>6731000</v>
      </c>
      <c t="n" s="7" r="C28">
        <v>1102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21"/>
  </cols>
  <sheetData>
    <row spans="1:2" r="1">
      <c t="s" s="1" r="A1">
        <v>496</v>
      </c>
      <c t="s" s="2" r="B1">
        <v>389</v>
      </c>
    </row>
    <row spans="1:2" r="2">
      <c t="s" s="3" r="A2">
        <v>497</v>
      </c>
    </row>
    <row spans="1:2" r="3">
      <c t="n" s="6" r="A3">
        <v>2016</v>
      </c>
      <c t="n" s="7" r="B3">
        <v>616000</v>
      </c>
    </row>
    <row spans="1:2" r="4">
      <c t="n" s="6" r="A4">
        <v>2017</v>
      </c>
      <c t="n" s="6" r="B4">
        <v>553000</v>
      </c>
    </row>
    <row spans="1:2" r="5">
      <c t="n" s="6" r="A5">
        <v>2018</v>
      </c>
      <c t="n" s="6" r="B5">
        <v>553000</v>
      </c>
    </row>
    <row spans="1:2" r="6">
      <c t="n" s="6" r="A6">
        <v>2019</v>
      </c>
      <c t="n" s="6" r="B6">
        <v>460000</v>
      </c>
    </row>
    <row spans="1:2" r="7">
      <c t="n" s="6" r="A7">
        <v>2020</v>
      </c>
      <c t="n" s="6" r="B7">
        <v>460000</v>
      </c>
    </row>
    <row spans="1:2" r="8">
      <c t="s" s="4" r="A8">
        <v>498</v>
      </c>
      <c t="n" s="7" r="B8">
        <v>408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99</v>
      </c>
      <c t="s" s="2" r="B1">
        <v>1</v>
      </c>
    </row>
    <row spans="1:4" r="2">
      <c t="s" s="2" r="B2">
        <v>2</v>
      </c>
      <c t="s" s="2" r="C2">
        <v>30</v>
      </c>
      <c t="s" s="2" r="D2">
        <v>76</v>
      </c>
    </row>
    <row spans="1:4" r="3">
      <c t="s" s="3" r="A3">
        <v>500</v>
      </c>
    </row>
    <row spans="1:4" r="4">
      <c t="s" s="4" r="A4">
        <v>501</v>
      </c>
      <c t="n" s="9" r="B4">
        <v>13.6</v>
      </c>
      <c t="n" s="9" r="C4">
        <v>8.199999999999999</v>
      </c>
      <c t="n" s="9" r="D4">
        <v>5.9</v>
      </c>
    </row>
    <row spans="1:4" r="5">
      <c t="s" s="4" r="A5">
        <v>502</v>
      </c>
      <c t="s" s="4" r="B5">
        <v>503</v>
      </c>
    </row>
    <row spans="1:4" r="6">
      <c t="s" s="4" r="A6">
        <v>504</v>
      </c>
      <c t="n" s="9" r="B6">
        <v>6.2</v>
      </c>
      <c t="n" s="9" r="C6">
        <v>3.6</v>
      </c>
      <c t="n" s="9" r="D6">
        <v>2.8</v>
      </c>
    </row>
    <row spans="1:4" r="7">
      <c t="s" s="4" r="A7">
        <v>382</v>
      </c>
    </row>
    <row spans="1:4" r="8">
      <c t="s" s="3" r="A8">
        <v>500</v>
      </c>
    </row>
    <row spans="1:4" r="9">
      <c t="s" s="4" r="A9">
        <v>378</v>
      </c>
      <c t="s" s="4" r="B9">
        <v>384</v>
      </c>
    </row>
    <row spans="1:4" r="10">
      <c t="s" s="4" r="A10">
        <v>375</v>
      </c>
    </row>
    <row spans="1:4" r="11">
      <c t="s" s="3" r="A11">
        <v>500</v>
      </c>
    </row>
    <row spans="1:4" r="12">
      <c t="s" s="4" r="A12">
        <v>378</v>
      </c>
      <c t="s" s="4" r="B12">
        <v>3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spans="1:4" r="1">
      <c t="s" s="1" r="A1">
        <v>505</v>
      </c>
      <c t="s" s="2" r="C1">
        <v>1</v>
      </c>
    </row>
    <row spans="1:4" r="2">
      <c t="s" s="2" r="C2">
        <v>2</v>
      </c>
      <c t="s" s="2" r="D2">
        <v>30</v>
      </c>
    </row>
    <row spans="1:4" r="3">
      <c t="s" s="4" r="A3">
        <v>506</v>
      </c>
      <c t="s" s="4" r="B3">
        <v>95</v>
      </c>
      <c t="n" s="7" r="C3">
        <v>880000</v>
      </c>
      <c t="n" s="7" r="D3">
        <v>5146000</v>
      </c>
    </row>
    <row spans="1:4" r="4">
      <c t="s" s="4" r="A4">
        <v>507</v>
      </c>
    </row>
    <row spans="1:4" r="5">
      <c t="s" s="4" r="A5">
        <v>508</v>
      </c>
      <c t="s" s="4" r="B5">
        <v>108</v>
      </c>
      <c t="s" s="4" r="C5">
        <v>509</v>
      </c>
      <c t="s" s="4" r="D5">
        <v>509</v>
      </c>
    </row>
    <row spans="1:4" r="6">
      <c t="s" s="4" r="A6">
        <v>506</v>
      </c>
      <c t="s" s="4" r="B6">
        <v>95</v>
      </c>
      <c t="n" s="7" r="C6">
        <v>0</v>
      </c>
      <c t="n" s="7" r="D6">
        <v>309000</v>
      </c>
    </row>
    <row spans="1:4" r="7">
      <c t="s" s="4" r="A7">
        <v>510</v>
      </c>
      <c t="s" s="4" r="B7">
        <v>108</v>
      </c>
      <c t="s" s="4" r="C7">
        <v>511</v>
      </c>
      <c t="s" s="4" r="D7">
        <v>511</v>
      </c>
    </row>
    <row spans="1:4" r="8">
      <c t="s" s="4" r="A8">
        <v>512</v>
      </c>
    </row>
    <row spans="1:4" r="9">
      <c t="s" s="4" r="A9">
        <v>508</v>
      </c>
      <c t="s" s="4" r="B9">
        <v>108</v>
      </c>
      <c t="s" s="4" r="C9">
        <v>513</v>
      </c>
      <c t="s" s="4" r="D9">
        <v>513</v>
      </c>
    </row>
    <row spans="1:4" r="10">
      <c t="s" s="4" r="A10">
        <v>506</v>
      </c>
      <c t="s" s="4" r="B10">
        <v>95</v>
      </c>
      <c t="n" s="7" r="C10">
        <v>880000</v>
      </c>
      <c t="n" s="7" r="D10">
        <v>1161000</v>
      </c>
    </row>
    <row spans="1:4" r="11">
      <c t="s" s="4" r="A11">
        <v>510</v>
      </c>
      <c t="s" s="4" r="B11">
        <v>108</v>
      </c>
      <c t="s" s="4" r="C11">
        <v>514</v>
      </c>
      <c t="s" s="4" r="D11">
        <v>514</v>
      </c>
    </row>
    <row spans="1:4" r="12">
      <c t="s" s="4" r="A12">
        <v>515</v>
      </c>
    </row>
    <row spans="1:4" r="13">
      <c t="s" s="4" r="A13">
        <v>508</v>
      </c>
      <c t="s" s="4" r="B13">
        <v>402</v>
      </c>
      <c t="s" s="4" r="D13">
        <v>516</v>
      </c>
    </row>
    <row spans="1:4" r="14">
      <c t="s" s="4" r="A14">
        <v>506</v>
      </c>
      <c t="s" s="4" r="B14">
        <v>517</v>
      </c>
      <c t="n" s="7" r="D14">
        <v>3676000</v>
      </c>
    </row>
    <row spans="1:4" r="15">
      <c t="s" s="4" r="A15">
        <v>510</v>
      </c>
      <c t="s" s="4" r="B15">
        <v>402</v>
      </c>
      <c t="s" s="4" r="D15">
        <v>452</v>
      </c>
    </row>
    <row spans="1:4" r="16">
      <c t="n" r="A16"/>
    </row>
    <row spans="1:4" r="17">
      <c t="s" s="4" r="A17">
        <v>94</v>
      </c>
      <c t="s" s="4" r="B17">
        <v>469</v>
      </c>
    </row>
    <row spans="1:4" r="18">
      <c t="s" s="4" r="A18">
        <v>108</v>
      </c>
      <c t="s" s="4" r="B18">
        <v>470</v>
      </c>
    </row>
    <row spans="1:4" r="19">
      <c t="s" s="4" r="A19">
        <v>96</v>
      </c>
      <c t="s" s="4" r="B19">
        <v>107</v>
      </c>
    </row>
  </sheetData>
  <mergeCells count="6">
    <mergeCell ref="A1:B2"/>
    <mergeCell ref="C1:D1"/>
    <mergeCell ref="A16:C16"/>
    <mergeCell ref="B17:C17"/>
    <mergeCell ref="B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518</v>
      </c>
      <c t="s" s="2" r="C1">
        <v>2</v>
      </c>
      <c t="s" s="2" r="D1">
        <v>30</v>
      </c>
      <c t="s" s="2" r="E1">
        <v>108</v>
      </c>
    </row>
    <row spans="1:5" r="2">
      <c t="s" s="4" r="A2">
        <v>519</v>
      </c>
      <c t="s" s="4" r="B2">
        <v>94</v>
      </c>
      <c t="n" s="7" r="C2">
        <v>25704000</v>
      </c>
      <c t="n" s="7" r="D2">
        <v>28554000</v>
      </c>
    </row>
    <row spans="1:5" r="3">
      <c t="s" s="4" r="A3">
        <v>520</v>
      </c>
      <c t="s" s="4" r="B3">
        <v>94</v>
      </c>
      <c t="n" s="6" r="C3">
        <v>2691000</v>
      </c>
      <c t="n" s="6" r="D3">
        <v>9366000</v>
      </c>
    </row>
    <row spans="1:5" r="4">
      <c t="s" s="4" r="A4">
        <v>521</v>
      </c>
      <c t="s" s="4" r="B4">
        <v>94</v>
      </c>
      <c t="n" s="6" r="C4">
        <v>25704000</v>
      </c>
      <c t="n" s="6" r="D4">
        <v>28554000</v>
      </c>
    </row>
    <row spans="1:5" r="5">
      <c t="s" s="4" r="A5">
        <v>522</v>
      </c>
      <c t="n" r="D5"/>
    </row>
    <row spans="1:5" r="6">
      <c t="s" s="4" r="A6">
        <v>519</v>
      </c>
      <c t="s" s="4" r="B6">
        <v>94</v>
      </c>
      <c t="n" s="6" r="C6">
        <v>279000</v>
      </c>
      <c t="n" s="6" r="D6">
        <v>48000</v>
      </c>
    </row>
    <row spans="1:5" r="7">
      <c t="s" s="4" r="A7">
        <v>523</v>
      </c>
      <c t="n" r="D7"/>
    </row>
    <row spans="1:5" r="8">
      <c t="s" s="4" r="A8">
        <v>519</v>
      </c>
      <c t="s" s="4" r="B8">
        <v>94</v>
      </c>
      <c t="n" s="6" r="C8">
        <v>24712000</v>
      </c>
      <c t="n" s="6" r="D8">
        <v>27737000</v>
      </c>
    </row>
    <row spans="1:5" r="9">
      <c t="s" s="4" r="A9">
        <v>524</v>
      </c>
      <c t="n" r="D9"/>
    </row>
    <row spans="1:5" r="10">
      <c t="s" s="4" r="A10">
        <v>519</v>
      </c>
      <c t="s" s="4" r="B10">
        <v>94</v>
      </c>
      <c t="n" s="6" r="C10">
        <v>713000</v>
      </c>
      <c t="n" s="6" r="D10">
        <v>769000</v>
      </c>
    </row>
    <row spans="1:5" r="11">
      <c t="s" s="4" r="A11">
        <v>525</v>
      </c>
      <c t="n" r="D11"/>
    </row>
    <row spans="1:5" r="12">
      <c t="s" s="4" r="A12">
        <v>526</v>
      </c>
      <c t="s" s="4" r="B12">
        <v>94</v>
      </c>
      <c t="n" s="6" r="C12">
        <v>22679000</v>
      </c>
      <c t="n" s="6" r="D12">
        <v>17444000</v>
      </c>
    </row>
    <row spans="1:5" r="13">
      <c t="s" s="4" r="A13">
        <v>527</v>
      </c>
      <c t="n" r="D13"/>
    </row>
    <row spans="1:5" r="14">
      <c t="s" s="4" r="A14">
        <v>526</v>
      </c>
      <c t="s" s="4" r="B14">
        <v>94</v>
      </c>
      <c t="n" s="6" r="C14">
        <v>285000</v>
      </c>
      <c t="n" s="6" r="D14">
        <v>1676000</v>
      </c>
    </row>
    <row spans="1:5" r="15">
      <c t="s" s="4" r="A15">
        <v>528</v>
      </c>
      <c t="n" r="D15"/>
    </row>
    <row spans="1:5" r="16">
      <c t="s" s="4" r="A16">
        <v>526</v>
      </c>
      <c t="s" s="4" r="B16">
        <v>94</v>
      </c>
      <c t="n" s="7" r="C16">
        <v>49000</v>
      </c>
      <c t="n" s="7" r="D16">
        <v>68000</v>
      </c>
    </row>
    <row spans="1:5" r="17">
      <c t="n" r="A17"/>
    </row>
    <row spans="1:5" r="18">
      <c t="s" s="4" r="A18">
        <v>94</v>
      </c>
      <c t="s" s="4" r="B18">
        <v>107</v>
      </c>
    </row>
    <row spans="1:5" r="19">
      <c t="s" s="4" r="A19">
        <v>108</v>
      </c>
      <c t="s" s="4" r="B19">
        <v>109</v>
      </c>
    </row>
  </sheetData>
  <mergeCells count="19">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D17"/>
    <mergeCell ref="B18:D18"/>
    <mergeCell ref="B19:D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 customWidth="1" max="5" min="5" width="8"/>
    <col customWidth="1" max="6" min="6" width="14"/>
    <col customWidth="1" max="7" min="7" width="4"/>
  </cols>
  <sheetData>
    <row spans="1:7" r="1">
      <c t="s" s="1" r="A1">
        <v>529</v>
      </c>
      <c t="s" s="2" r="B1">
        <v>1</v>
      </c>
    </row>
    <row spans="1:7" r="2">
      <c t="s" s="2" r="B2">
        <v>2</v>
      </c>
      <c t="s" s="2" r="C2">
        <v>94</v>
      </c>
      <c t="s" s="2" r="D2">
        <v>30</v>
      </c>
      <c t="s" s="2" r="E2">
        <v>95</v>
      </c>
      <c t="s" s="2" r="F2">
        <v>76</v>
      </c>
      <c t="s" s="2" r="G2">
        <v>96</v>
      </c>
    </row>
    <row spans="1:7" r="3">
      <c t="s" s="4" r="A3">
        <v>81</v>
      </c>
      <c t="n" s="7" r="B3">
        <v>2757000</v>
      </c>
      <c t="n" s="7" r="D3">
        <v>1631000</v>
      </c>
      <c t="n" s="7" r="F3">
        <v>2294000</v>
      </c>
    </row>
    <row spans="1:7" r="4">
      <c t="s" s="4" r="A4">
        <v>434</v>
      </c>
      <c t="n" s="6" r="B4">
        <v>-1252000</v>
      </c>
      <c t="n" s="6" r="D4">
        <v>-497000</v>
      </c>
      <c t="n" s="6" r="F4">
        <v>-158000</v>
      </c>
    </row>
    <row spans="1:7" r="5">
      <c t="s" s="4" r="A5">
        <v>530</v>
      </c>
      <c t="n" s="7" r="B5">
        <v>-362000</v>
      </c>
      <c t="n" s="7" r="D5">
        <v>-352000</v>
      </c>
      <c t="n" s="7" r="F5">
        <v>-73000</v>
      </c>
    </row>
    <row spans="1:7" r="6">
      <c t="n" r="A6"/>
    </row>
    <row spans="1:7" r="7">
      <c t="s" s="4" r="A7">
        <v>94</v>
      </c>
      <c t="s" s="4" r="B7">
        <v>107</v>
      </c>
    </row>
    <row spans="1:7" r="8">
      <c t="s" s="4" r="A8">
        <v>108</v>
      </c>
      <c t="s" s="4" r="B8">
        <v>109</v>
      </c>
    </row>
    <row spans="1:7" r="9">
      <c t="s" s="4" r="A9">
        <v>96</v>
      </c>
      <c t="s" s="4" r="B9">
        <v>110</v>
      </c>
    </row>
  </sheetData>
  <mergeCells count="15">
    <mergeCell ref="A1:A2"/>
    <mergeCell ref="B1:G1"/>
    <mergeCell ref="B3:C3"/>
    <mergeCell ref="D3:E3"/>
    <mergeCell ref="F3:G3"/>
    <mergeCell ref="B4:C4"/>
    <mergeCell ref="D4:E4"/>
    <mergeCell ref="F4:G4"/>
    <mergeCell ref="B5:C5"/>
    <mergeCell ref="D5:E5"/>
    <mergeCell ref="F5:G5"/>
    <mergeCell ref="A6:G6"/>
    <mergeCell ref="B7:G7"/>
    <mergeCell ref="B8:G8"/>
    <mergeCell ref="B9:G9"/>
  </mergeCells>
  <pageMargins bottom="1" footer="0.5" header="0.5" left="0.75" right="0.75" top="1"/>
</worksheet>
</file>

<file path=xl/worksheets/sheet5.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45"/>
    <col customWidth="1" max="2" min="2" width="14"/>
    <col customWidth="1" max="3" min="3" width="34"/>
    <col customWidth="1" max="4" min="4" width="16"/>
    <col customWidth="1" max="5" min="5" width="49"/>
    <col customWidth="1" max="6" min="6" width="13"/>
    <col customWidth="1" max="7" min="7" width="46"/>
    <col customWidth="1" max="8" min="8" width="27"/>
    <col customWidth="1" max="9" min="9" width="60"/>
    <col customWidth="1" max="10" min="10" width="20"/>
    <col customWidth="1" max="11" min="11" width="53"/>
    <col customWidth="1" max="12" min="12" width="27"/>
    <col customWidth="1" max="13" min="13" width="60"/>
    <col customWidth="1" max="14" min="14" width="24"/>
    <col customWidth="1" max="15" min="15" width="57"/>
  </cols>
  <sheetData>
    <row spans="1:15" r="1">
      <c t="s" s="1" r="A1">
        <v>111</v>
      </c>
      <c t="s" s="2" r="B1">
        <v>112</v>
      </c>
      <c t="s" s="2" r="C1">
        <v>72</v>
      </c>
      <c t="s" s="2" r="D1">
        <v>113</v>
      </c>
      <c t="s" s="2" r="E1">
        <v>114</v>
      </c>
      <c t="s" s="2" r="F1">
        <v>115</v>
      </c>
      <c t="s" s="2" r="G1">
        <v>116</v>
      </c>
      <c t="s" s="2" r="H1">
        <v>117</v>
      </c>
      <c t="s" s="2" r="I1">
        <v>118</v>
      </c>
      <c t="s" s="2" r="J1">
        <v>119</v>
      </c>
      <c t="s" s="2" r="K1">
        <v>120</v>
      </c>
      <c t="s" s="2" r="L1">
        <v>121</v>
      </c>
      <c t="s" s="2" r="M1">
        <v>122</v>
      </c>
      <c t="s" s="2" r="N1">
        <v>123</v>
      </c>
      <c t="s" s="2" r="O1">
        <v>124</v>
      </c>
    </row>
    <row spans="1:15" r="2">
      <c t="s" s="4" r="A2">
        <v>125</v>
      </c>
      <c t="n" s="7" r="B2">
        <v>77909000</v>
      </c>
      <c t="n" s="7" r="D2">
        <v>0</v>
      </c>
      <c t="n" s="7" r="F2">
        <v>128000</v>
      </c>
      <c t="n" s="7" r="H2">
        <v>91589000</v>
      </c>
      <c t="n" s="7" r="J2">
        <v>-17936000</v>
      </c>
      <c t="n" s="7" r="L2">
        <v>73781000</v>
      </c>
      <c t="n" s="7" r="N2">
        <v>4128000</v>
      </c>
    </row>
    <row spans="1:15" r="3">
      <c t="s" s="4" r="A3">
        <v>126</v>
      </c>
      <c t="n" s="6" r="D3">
        <v>0</v>
      </c>
      <c t="n" s="6" r="F3">
        <v>12807673</v>
      </c>
    </row>
    <row spans="1:15" r="4">
      <c t="s" s="4" r="A4">
        <v>127</v>
      </c>
      <c t="n" s="6" r="B4">
        <v>52000</v>
      </c>
      <c t="n" s="7" r="C4">
        <v>100000</v>
      </c>
      <c t="n" s="7" r="D4">
        <v>0</v>
      </c>
      <c t="n" s="7" r="E4">
        <v>0</v>
      </c>
      <c t="n" s="7" r="F4">
        <v>0</v>
      </c>
      <c t="n" s="7" r="G4">
        <v>0</v>
      </c>
      <c t="n" s="6" r="H4">
        <v>52000</v>
      </c>
      <c t="n" s="7" r="I4">
        <v>100000</v>
      </c>
      <c t="n" s="6" r="J4">
        <v>0</v>
      </c>
      <c t="n" s="7" r="K4">
        <v>0</v>
      </c>
      <c t="n" s="6" r="L4">
        <v>52000</v>
      </c>
      <c t="n" s="7" r="M4">
        <v>100000</v>
      </c>
      <c t="n" s="6" r="N4">
        <v>0</v>
      </c>
      <c t="n" s="7" r="O4">
        <v>0</v>
      </c>
    </row>
    <row spans="1:15" r="5">
      <c t="s" s="4" r="A5">
        <v>128</v>
      </c>
      <c t="n" s="6" r="D5">
        <v>0</v>
      </c>
      <c t="n" s="6" r="E5">
        <v>1000</v>
      </c>
      <c t="n" s="6" r="F5">
        <v>5204</v>
      </c>
      <c t="n" s="6" r="G5">
        <v>0</v>
      </c>
    </row>
    <row spans="1:15" r="6">
      <c t="s" s="4" r="A6">
        <v>129</v>
      </c>
      <c t="n" s="6" r="B6">
        <v>15100000</v>
      </c>
      <c t="n" s="7" r="D6">
        <v>0</v>
      </c>
      <c t="n" s="7" r="F6">
        <v>0</v>
      </c>
      <c t="n" s="6" r="H6">
        <v>0</v>
      </c>
      <c t="n" s="6" r="J6">
        <v>0</v>
      </c>
      <c t="n" s="6" r="L6">
        <v>0</v>
      </c>
      <c t="n" s="6" r="N6">
        <v>15100000</v>
      </c>
    </row>
    <row spans="1:15" r="7">
      <c t="s" s="4" r="A7">
        <v>130</v>
      </c>
      <c t="n" s="7" r="B7">
        <v>-2043000</v>
      </c>
      <c t="n" s="7" r="D7">
        <v>0</v>
      </c>
      <c t="n" s="7" r="F7">
        <v>-2000</v>
      </c>
      <c t="n" s="6" r="H7">
        <v>-2041000</v>
      </c>
      <c t="n" s="6" r="J7">
        <v>0</v>
      </c>
      <c t="n" s="6" r="L7">
        <v>-2043000</v>
      </c>
      <c t="n" s="6" r="N7">
        <v>0</v>
      </c>
    </row>
    <row spans="1:15" r="8">
      <c t="s" s="4" r="A8">
        <v>131</v>
      </c>
      <c t="n" s="6" r="B8">
        <v>-204343</v>
      </c>
      <c t="n" s="6" r="D8">
        <v>0</v>
      </c>
      <c t="n" s="6" r="F8">
        <v>-204343</v>
      </c>
    </row>
    <row spans="1:15" r="9">
      <c t="s" s="4" r="A9">
        <v>132</v>
      </c>
      <c t="n" s="7" r="B9">
        <v>-91000</v>
      </c>
      <c t="n" s="7" r="D9">
        <v>0</v>
      </c>
      <c t="n" s="7" r="F9">
        <v>0</v>
      </c>
      <c t="n" s="6" r="H9">
        <v>-91000</v>
      </c>
      <c t="n" s="6" r="J9">
        <v>0</v>
      </c>
      <c t="n" s="6" r="L9">
        <v>-91000</v>
      </c>
      <c t="n" s="6" r="N9">
        <v>0</v>
      </c>
    </row>
    <row spans="1:15" r="10">
      <c t="s" s="4" r="A10">
        <v>133</v>
      </c>
      <c t="n" s="6" r="B10">
        <v>275000</v>
      </c>
      <c t="n" s="6" r="D10">
        <v>0</v>
      </c>
      <c t="n" s="6" r="F10">
        <v>0</v>
      </c>
      <c t="n" s="6" r="H10">
        <v>0</v>
      </c>
      <c t="n" s="6" r="J10">
        <v>0</v>
      </c>
      <c t="n" s="6" r="L10">
        <v>0</v>
      </c>
      <c t="n" s="6" r="N10">
        <v>275000</v>
      </c>
    </row>
    <row spans="1:15" r="11">
      <c t="s" s="4" r="A11">
        <v>134</v>
      </c>
      <c t="n" s="6" r="B11">
        <v>-7511000</v>
      </c>
      <c t="n" s="6" r="D11">
        <v>0</v>
      </c>
      <c t="n" s="6" r="F11">
        <v>0</v>
      </c>
      <c t="n" s="6" r="H11">
        <v>-6263000</v>
      </c>
      <c t="n" s="6" r="J11">
        <v>0</v>
      </c>
      <c t="n" s="6" r="L11">
        <v>-6263000</v>
      </c>
      <c t="n" s="6" r="N11">
        <v>-1248000</v>
      </c>
    </row>
    <row spans="1:15" r="12">
      <c t="s" s="4" r="A12">
        <v>135</v>
      </c>
      <c t="n" s="6" r="B12">
        <v>2454000</v>
      </c>
      <c t="n" s="6" r="D12">
        <v>0</v>
      </c>
      <c t="n" s="6" r="F12">
        <v>0</v>
      </c>
      <c t="n" s="6" r="H12">
        <v>0</v>
      </c>
      <c t="n" s="6" r="J12">
        <v>1888000</v>
      </c>
      <c t="n" s="6" r="L12">
        <v>1888000</v>
      </c>
      <c t="n" s="6" r="N12">
        <v>566000</v>
      </c>
    </row>
    <row spans="1:15" r="13">
      <c t="s" s="4" r="A13">
        <v>136</v>
      </c>
      <c t="n" s="6" r="B13">
        <v>86245000</v>
      </c>
      <c t="n" s="7" r="D13">
        <v>0</v>
      </c>
      <c t="n" s="7" r="F13">
        <v>126000</v>
      </c>
      <c t="n" s="6" r="H13">
        <v>83346000</v>
      </c>
      <c t="n" s="6" r="J13">
        <v>-16048000</v>
      </c>
      <c t="n" s="6" r="L13">
        <v>67424000</v>
      </c>
      <c t="n" s="6" r="N13">
        <v>18821000</v>
      </c>
    </row>
    <row spans="1:15" r="14">
      <c t="s" s="4" r="A14">
        <v>137</v>
      </c>
      <c t="n" s="6" r="D14">
        <v>1000</v>
      </c>
      <c t="n" s="6" r="F14">
        <v>12608534</v>
      </c>
    </row>
    <row spans="1:15" r="15">
      <c t="s" s="4" r="A15">
        <v>127</v>
      </c>
      <c t="n" s="6" r="B15">
        <v>308000</v>
      </c>
      <c t="n" s="7" r="D15">
        <v>0</v>
      </c>
      <c t="n" s="7" r="F15">
        <v>0</v>
      </c>
      <c t="n" s="6" r="H15">
        <v>308000</v>
      </c>
      <c t="n" s="6" r="J15">
        <v>0</v>
      </c>
      <c t="n" s="6" r="L15">
        <v>308000</v>
      </c>
      <c t="n" s="6" r="N15">
        <v>0</v>
      </c>
    </row>
    <row spans="1:15" r="16">
      <c t="s" s="4" r="A16">
        <v>128</v>
      </c>
      <c t="n" s="6" r="D16">
        <v>0</v>
      </c>
      <c t="n" s="6" r="F16">
        <v>27407</v>
      </c>
    </row>
    <row spans="1:15" r="17">
      <c t="s" s="4" r="A17">
        <v>129</v>
      </c>
      <c t="n" s="6" r="B17">
        <v>75015000</v>
      </c>
      <c t="n" s="7" r="D17">
        <v>0</v>
      </c>
      <c t="n" s="7" r="F17">
        <v>0</v>
      </c>
      <c t="n" s="6" r="H17">
        <v>0</v>
      </c>
      <c t="n" s="6" r="J17">
        <v>0</v>
      </c>
      <c t="n" s="6" r="L17">
        <v>0</v>
      </c>
      <c t="n" s="6" r="N17">
        <v>75015000</v>
      </c>
    </row>
    <row spans="1:15" r="18">
      <c t="s" s="4" r="A18">
        <v>130</v>
      </c>
      <c t="n" s="7" r="B18">
        <v>-10599000</v>
      </c>
      <c t="n" s="7" r="D18">
        <v>0</v>
      </c>
      <c t="n" s="7" r="F18">
        <v>-11000</v>
      </c>
      <c t="n" s="6" r="H18">
        <v>-10588000</v>
      </c>
      <c t="n" s="6" r="J18">
        <v>0</v>
      </c>
      <c t="n" s="6" r="L18">
        <v>-10599000</v>
      </c>
      <c t="n" s="6" r="N18">
        <v>0</v>
      </c>
    </row>
    <row spans="1:15" r="19">
      <c t="s" s="4" r="A19">
        <v>131</v>
      </c>
      <c t="n" s="6" r="B19">
        <v>-49962</v>
      </c>
      <c t="n" s="6" r="D19">
        <v>0</v>
      </c>
      <c t="n" s="6" r="F19">
        <v>-1163176</v>
      </c>
    </row>
    <row spans="1:15" r="20">
      <c t="s" s="4" r="A20">
        <v>132</v>
      </c>
      <c t="n" s="7" r="B20">
        <v>-289000</v>
      </c>
      <c t="n" s="7" r="D20">
        <v>0</v>
      </c>
      <c t="n" s="7" r="F20">
        <v>0</v>
      </c>
      <c t="n" s="6" r="H20">
        <v>-289000</v>
      </c>
      <c t="n" s="6" r="J20">
        <v>0</v>
      </c>
      <c t="n" s="6" r="L20">
        <v>-289000</v>
      </c>
      <c t="n" s="6" r="N20">
        <v>0</v>
      </c>
    </row>
    <row spans="1:15" r="21">
      <c t="s" s="4" r="A21">
        <v>133</v>
      </c>
      <c t="n" s="6" r="B21">
        <v>293000</v>
      </c>
      <c t="n" s="6" r="D21">
        <v>0</v>
      </c>
      <c t="n" s="6" r="F21">
        <v>0</v>
      </c>
      <c t="n" s="6" r="H21">
        <v>0</v>
      </c>
      <c t="n" s="6" r="J21">
        <v>0</v>
      </c>
      <c t="n" s="6" r="L21">
        <v>0</v>
      </c>
      <c t="n" s="6" r="N21">
        <v>293000</v>
      </c>
    </row>
    <row spans="1:15" r="22">
      <c t="s" s="4" r="A22">
        <v>134</v>
      </c>
      <c t="n" s="6" r="B22">
        <v>-8755000</v>
      </c>
      <c t="n" s="6" r="D22">
        <v>0</v>
      </c>
      <c t="n" s="6" r="F22">
        <v>0</v>
      </c>
      <c t="n" s="6" r="H22">
        <v>-5985000</v>
      </c>
      <c t="n" s="6" r="J22">
        <v>0</v>
      </c>
      <c t="n" s="6" r="L22">
        <v>-5985000</v>
      </c>
      <c t="n" s="6" r="N22">
        <v>-2770000</v>
      </c>
    </row>
    <row spans="1:15" r="23">
      <c t="s" s="4" r="A23">
        <v>135</v>
      </c>
      <c t="n" s="6" r="B23">
        <v>487000</v>
      </c>
      <c t="n" s="6" r="D23">
        <v>0</v>
      </c>
      <c t="n" s="6" r="F23">
        <v>0</v>
      </c>
      <c t="n" s="6" r="H23">
        <v>0</v>
      </c>
      <c t="n" s="6" r="J23">
        <v>-2666000</v>
      </c>
      <c t="n" s="6" r="L23">
        <v>-2666000</v>
      </c>
      <c t="n" s="6" r="N23">
        <v>3153000</v>
      </c>
    </row>
    <row spans="1:15" r="24">
      <c t="s" s="4" r="A24">
        <v>138</v>
      </c>
      <c t="n" s="6" r="B24">
        <v>142705000</v>
      </c>
      <c t="n" s="7" r="D24">
        <v>0</v>
      </c>
      <c t="n" s="7" r="F24">
        <v>115000</v>
      </c>
      <c t="n" s="6" r="H24">
        <v>66792000</v>
      </c>
      <c t="n" s="6" r="J24">
        <v>-18714000</v>
      </c>
      <c t="n" s="6" r="L24">
        <v>48193000</v>
      </c>
      <c t="n" s="6" r="N24">
        <v>94512000</v>
      </c>
    </row>
    <row spans="1:15" r="25">
      <c t="s" s="4" r="A25">
        <v>139</v>
      </c>
      <c t="n" s="6" r="D25">
        <v>1000</v>
      </c>
      <c t="n" s="6" r="F25">
        <v>11472765</v>
      </c>
    </row>
    <row spans="1:15" r="26">
      <c t="s" s="4" r="A26">
        <v>127</v>
      </c>
      <c t="n" s="6" r="B26">
        <v>347000</v>
      </c>
      <c t="n" s="7" r="D26">
        <v>0</v>
      </c>
      <c t="n" s="7" r="F26">
        <v>0</v>
      </c>
      <c t="n" s="6" r="H26">
        <v>347000</v>
      </c>
      <c t="n" s="6" r="J26">
        <v>0</v>
      </c>
      <c t="n" s="6" r="L26">
        <v>347000</v>
      </c>
      <c t="n" s="6" r="N26">
        <v>0</v>
      </c>
    </row>
    <row spans="1:15" r="27">
      <c t="s" s="4" r="A27">
        <v>128</v>
      </c>
      <c t="n" s="6" r="D27">
        <v>0</v>
      </c>
      <c t="n" s="6" r="F27">
        <v>29852</v>
      </c>
    </row>
    <row spans="1:15" r="28">
      <c t="s" s="4" r="A28">
        <v>129</v>
      </c>
      <c t="n" s="7" r="B28">
        <v>42050000</v>
      </c>
      <c t="n" s="7" r="D28">
        <v>0</v>
      </c>
      <c t="n" s="7" r="F28">
        <v>0</v>
      </c>
      <c t="n" s="6" r="H28">
        <v>0</v>
      </c>
      <c t="n" s="6" r="J28">
        <v>0</v>
      </c>
      <c t="n" s="6" r="L28">
        <v>0</v>
      </c>
      <c t="n" s="6" r="N28">
        <v>42050000</v>
      </c>
    </row>
    <row spans="1:15" r="29">
      <c t="s" s="4" r="A29">
        <v>131</v>
      </c>
      <c t="n" s="6" r="B29">
        <v>0</v>
      </c>
    </row>
    <row spans="1:15" r="30">
      <c t="s" s="4" r="A30">
        <v>132</v>
      </c>
      <c t="n" s="7" r="B30">
        <v>-9000</v>
      </c>
      <c t="n" s="6" r="D30">
        <v>0</v>
      </c>
      <c t="n" s="6" r="F30">
        <v>0</v>
      </c>
      <c t="n" s="6" r="H30">
        <v>-9000</v>
      </c>
      <c t="n" s="6" r="J30">
        <v>0</v>
      </c>
      <c t="n" s="6" r="L30">
        <v>-9000</v>
      </c>
      <c t="n" s="6" r="N30">
        <v>0</v>
      </c>
    </row>
    <row spans="1:15" r="31">
      <c t="s" s="4" r="A31">
        <v>133</v>
      </c>
      <c t="n" s="6" r="B31">
        <v>1498000</v>
      </c>
      <c t="n" s="6" r="D31">
        <v>0</v>
      </c>
      <c t="n" s="6" r="F31">
        <v>0</v>
      </c>
      <c t="n" s="6" r="H31">
        <v>0</v>
      </c>
      <c t="n" s="6" r="J31">
        <v>0</v>
      </c>
      <c t="n" s="6" r="L31">
        <v>0</v>
      </c>
      <c t="n" s="6" r="N31">
        <v>1498000</v>
      </c>
    </row>
    <row spans="1:15" r="32">
      <c t="s" s="4" r="A32">
        <v>134</v>
      </c>
      <c t="n" s="6" r="B32">
        <v>-16324000</v>
      </c>
      <c t="n" s="6" r="D32">
        <v>0</v>
      </c>
      <c t="n" s="6" r="F32">
        <v>0</v>
      </c>
      <c t="n" s="6" r="H32">
        <v>-5745000</v>
      </c>
      <c t="n" s="6" r="J32">
        <v>0</v>
      </c>
      <c t="n" s="6" r="L32">
        <v>-5745000</v>
      </c>
      <c t="n" s="6" r="N32">
        <v>-10579000</v>
      </c>
    </row>
    <row spans="1:15" r="33">
      <c t="s" s="4" r="A33">
        <v>135</v>
      </c>
      <c t="n" s="6" r="B33">
        <v>249000</v>
      </c>
      <c t="n" s="6" r="D33">
        <v>0</v>
      </c>
      <c t="n" s="6" r="F33">
        <v>0</v>
      </c>
      <c t="n" s="6" r="H33">
        <v>0</v>
      </c>
      <c t="n" s="6" r="J33">
        <v>-8898000</v>
      </c>
      <c t="n" s="6" r="L33">
        <v>-8898000</v>
      </c>
      <c t="n" s="6" r="N33">
        <v>9147000</v>
      </c>
    </row>
    <row spans="1:15" r="34">
      <c t="s" s="4" r="A34">
        <v>140</v>
      </c>
      <c t="n" s="7" r="B34">
        <v>170516000</v>
      </c>
      <c t="n" s="7" r="D34">
        <v>0</v>
      </c>
      <c t="n" s="7" r="F34">
        <v>115000</v>
      </c>
      <c t="n" s="7" r="H34">
        <v>61385000</v>
      </c>
      <c t="n" s="7" r="J34">
        <v>-27612000</v>
      </c>
      <c t="n" s="7" r="L34">
        <v>33888000</v>
      </c>
      <c t="n" s="7" r="N34">
        <v>136628000</v>
      </c>
    </row>
    <row spans="1:15" r="35">
      <c t="s" s="4" r="A35">
        <v>141</v>
      </c>
      <c t="n" s="6" r="D35">
        <v>1000</v>
      </c>
      <c t="n" s="6" r="F35">
        <v>115026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 customWidth="1" max="6" min="6" width="14"/>
    <col customWidth="1" max="7" min="7" width="14"/>
  </cols>
  <sheetData>
    <row spans="1:7" r="1">
      <c t="s" s="1" r="A1">
        <v>531</v>
      </c>
      <c t="s" s="2" r="C1">
        <v>532</v>
      </c>
      <c t="s" s="2" r="D1">
        <v>533</v>
      </c>
      <c t="s" s="2" r="E1">
        <v>2</v>
      </c>
      <c t="s" s="2" r="F1">
        <v>30</v>
      </c>
      <c t="s" s="2" r="G1">
        <v>534</v>
      </c>
    </row>
    <row spans="1:7" r="2">
      <c t="s" s="4" r="A2">
        <v>535</v>
      </c>
      <c t="n" s="7" r="C2">
        <v>11300000</v>
      </c>
    </row>
    <row spans="1:7" r="3">
      <c t="s" s="4" r="A3">
        <v>536</v>
      </c>
      <c t="n" s="7" r="C3">
        <v>3500000</v>
      </c>
    </row>
    <row spans="1:7" r="4">
      <c t="s" s="4" r="A4">
        <v>537</v>
      </c>
      <c t="n" s="7" r="D4">
        <v>1700000</v>
      </c>
    </row>
    <row spans="1:7" r="5">
      <c t="s" s="4" r="A5">
        <v>435</v>
      </c>
      <c t="s" s="4" r="B5">
        <v>95</v>
      </c>
      <c t="n" s="7" r="E5">
        <v>880000</v>
      </c>
      <c t="n" s="7" r="F5">
        <v>5146000</v>
      </c>
    </row>
    <row spans="1:7" r="6">
      <c t="s" s="4" r="A6">
        <v>450</v>
      </c>
    </row>
    <row spans="1:7" r="7">
      <c t="s" s="4" r="A7">
        <v>435</v>
      </c>
      <c t="n" s="7" r="F7">
        <v>3500000</v>
      </c>
    </row>
    <row spans="1:7" r="8">
      <c t="s" s="4" r="A8">
        <v>538</v>
      </c>
    </row>
    <row spans="1:7" r="9">
      <c t="s" s="4" r="A9">
        <v>539</v>
      </c>
      <c t="s" s="4" r="G9">
        <v>514</v>
      </c>
    </row>
    <row spans="1:7" r="10">
      <c t="s" s="4" r="A10">
        <v>438</v>
      </c>
      <c t="n" s="6" r="G10">
        <v>108</v>
      </c>
    </row>
    <row spans="1:7" r="11">
      <c t="n" r="A11"/>
    </row>
    <row spans="1:7" r="12">
      <c t="s" s="4" r="A12">
        <v>94</v>
      </c>
      <c t="s" s="4" r="B12">
        <v>469</v>
      </c>
    </row>
    <row spans="1:7" r="13">
      <c t="s" s="4" r="A13">
        <v>108</v>
      </c>
      <c t="s" s="4" r="B13">
        <v>470</v>
      </c>
    </row>
  </sheetData>
  <mergeCells count="4">
    <mergeCell ref="A1:B1"/>
    <mergeCell ref="A11:F11"/>
    <mergeCell ref="B12:F12"/>
    <mergeCell ref="B13:F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69"/>
  <sheetViews>
    <sheetView workbookViewId="0">
      <selection activeCell="A1" sqref="A1"/>
    </sheetView>
  </sheetViews>
  <sheetFormatPr baseColWidth="10" defaultRowHeight="15"/>
  <cols>
    <col customWidth="1" max="1" min="1" width="41"/>
    <col customWidth="1" max="2" min="2" width="80"/>
    <col customWidth="1" max="3" min="3" width="80"/>
    <col customWidth="1" max="4" min="4" width="8"/>
    <col customWidth="1" max="5" min="5" width="14"/>
    <col customWidth="1" max="6" min="6" width="8"/>
    <col customWidth="1" max="7" min="7" width="14"/>
  </cols>
  <sheetData>
    <row spans="1:7" r="1">
      <c t="s" s="1" r="A1">
        <v>540</v>
      </c>
      <c t="s" s="2" r="C1">
        <v>1</v>
      </c>
      <c t="n" r="E1"/>
    </row>
    <row spans="1:7" r="2">
      <c t="s" s="2" r="C2">
        <v>2</v>
      </c>
      <c t="s" s="2" r="E2">
        <v>30</v>
      </c>
      <c t="s" s="2" r="G2">
        <v>541</v>
      </c>
    </row>
    <row spans="1:7" r="3">
      <c t="s" s="4" r="A3">
        <v>542</v>
      </c>
      <c t="s" s="4" r="B3">
        <v>94</v>
      </c>
      <c t="n" s="7" r="C3">
        <v>338718000</v>
      </c>
      <c t="n" s="7" r="E3">
        <v>276425000</v>
      </c>
    </row>
    <row spans="1:7" r="4">
      <c t="s" s="4" r="A4">
        <v>543</v>
      </c>
      <c t="s" s="4" r="B4">
        <v>94</v>
      </c>
      <c t="n" s="6" r="C4">
        <v>-78000</v>
      </c>
      <c t="n" s="6" r="E4">
        <v>51000</v>
      </c>
    </row>
    <row spans="1:7" r="5">
      <c t="s" s="4" r="A5">
        <v>49</v>
      </c>
      <c t="s" s="4" r="B5">
        <v>94</v>
      </c>
      <c t="n" s="7" r="C5">
        <v>338640000</v>
      </c>
      <c t="n" s="6" r="E5">
        <v>276476000</v>
      </c>
    </row>
    <row spans="1:7" r="6">
      <c t="s" s="4" r="A6">
        <v>544</v>
      </c>
    </row>
    <row spans="1:7" r="7">
      <c t="s" s="4" r="A7">
        <v>545</v>
      </c>
      <c t="s" s="4" r="C7">
        <v>546</v>
      </c>
    </row>
    <row spans="1:7" r="8">
      <c t="s" s="4" r="A8">
        <v>547</v>
      </c>
      <c t="s" s="4" r="C8">
        <v>548</v>
      </c>
    </row>
    <row spans="1:7" r="9">
      <c t="s" s="4" r="A9">
        <v>549</v>
      </c>
      <c t="s" s="4" r="C9">
        <v>550</v>
      </c>
    </row>
    <row spans="1:7" r="10">
      <c t="s" s="4" r="A10">
        <v>542</v>
      </c>
      <c t="s" s="4" r="B10">
        <v>94</v>
      </c>
      <c t="n" s="7" r="C10">
        <v>53000</v>
      </c>
      <c t="n" s="6" r="E10">
        <v>0</v>
      </c>
    </row>
    <row spans="1:7" r="11">
      <c t="s" s="4" r="A11">
        <v>551</v>
      </c>
    </row>
    <row spans="1:7" r="12">
      <c t="s" s="4" r="A12">
        <v>545</v>
      </c>
      <c t="s" s="4" r="C12">
        <v>552</v>
      </c>
    </row>
    <row spans="1:7" r="13">
      <c t="s" s="4" r="A13">
        <v>547</v>
      </c>
      <c t="s" s="4" r="C13">
        <v>553</v>
      </c>
    </row>
    <row spans="1:7" r="14">
      <c t="s" s="4" r="A14">
        <v>549</v>
      </c>
      <c t="s" s="4" r="C14">
        <v>554</v>
      </c>
    </row>
    <row spans="1:7" r="15">
      <c t="s" s="4" r="A15">
        <v>542</v>
      </c>
      <c t="s" s="4" r="B15">
        <v>94</v>
      </c>
      <c t="n" s="7" r="C15">
        <v>8243000</v>
      </c>
      <c t="n" s="6" r="E15">
        <v>8377000</v>
      </c>
    </row>
    <row spans="1:7" r="16">
      <c t="s" s="4" r="A16">
        <v>405</v>
      </c>
    </row>
    <row spans="1:7" r="17">
      <c t="s" s="4" r="A17">
        <v>545</v>
      </c>
      <c t="s" s="4" r="C17">
        <v>555</v>
      </c>
    </row>
    <row spans="1:7" r="18">
      <c t="s" s="4" r="A18">
        <v>547</v>
      </c>
      <c t="s" s="4" r="C18">
        <v>556</v>
      </c>
    </row>
    <row spans="1:7" r="19">
      <c t="s" s="4" r="A19">
        <v>549</v>
      </c>
      <c t="s" s="4" r="C19">
        <v>557</v>
      </c>
    </row>
    <row spans="1:7" r="20">
      <c t="s" s="4" r="A20">
        <v>542</v>
      </c>
      <c t="s" s="4" r="B20">
        <v>94</v>
      </c>
      <c t="n" s="7" r="C20">
        <v>21000000</v>
      </c>
      <c t="n" s="6" r="E20">
        <v>0</v>
      </c>
    </row>
    <row spans="1:7" r="21">
      <c t="s" s="4" r="A21">
        <v>558</v>
      </c>
    </row>
    <row spans="1:7" r="22">
      <c t="s" s="4" r="A22">
        <v>545</v>
      </c>
      <c t="s" s="4" r="C22">
        <v>559</v>
      </c>
    </row>
    <row spans="1:7" r="23">
      <c t="s" s="4" r="A23">
        <v>547</v>
      </c>
      <c t="s" s="4" r="C23">
        <v>560</v>
      </c>
    </row>
    <row spans="1:7" r="24">
      <c t="s" s="4" r="A24">
        <v>549</v>
      </c>
      <c t="s" s="4" r="C24">
        <v>561</v>
      </c>
    </row>
    <row spans="1:7" r="25">
      <c t="s" s="4" r="A25">
        <v>542</v>
      </c>
      <c t="s" s="4" r="B25">
        <v>94</v>
      </c>
      <c t="n" s="7" r="C25">
        <v>13024000</v>
      </c>
      <c t="n" s="6" r="E25">
        <v>13273000</v>
      </c>
    </row>
    <row spans="1:7" r="26">
      <c t="s" s="4" r="A26">
        <v>562</v>
      </c>
    </row>
    <row spans="1:7" r="27">
      <c t="s" s="4" r="A27">
        <v>545</v>
      </c>
      <c t="s" s="4" r="C27">
        <v>552</v>
      </c>
    </row>
    <row spans="1:7" r="28">
      <c t="s" s="4" r="A28">
        <v>547</v>
      </c>
      <c t="s" s="4" r="C28">
        <v>563</v>
      </c>
    </row>
    <row spans="1:7" r="29">
      <c t="s" s="4" r="A29">
        <v>549</v>
      </c>
      <c t="s" s="4" r="C29">
        <v>564</v>
      </c>
    </row>
    <row spans="1:7" r="30">
      <c t="s" s="4" r="A30">
        <v>542</v>
      </c>
      <c t="s" s="4" r="B30">
        <v>94</v>
      </c>
      <c t="n" s="7" r="C30">
        <v>9273000</v>
      </c>
      <c t="n" s="6" r="E30">
        <v>9417000</v>
      </c>
    </row>
    <row spans="1:7" r="31">
      <c t="s" s="4" r="A31">
        <v>404</v>
      </c>
    </row>
    <row spans="1:7" r="32">
      <c t="s" s="4" r="A32">
        <v>545</v>
      </c>
      <c t="s" s="4" r="C32">
        <v>559</v>
      </c>
    </row>
    <row spans="1:7" r="33">
      <c t="s" s="4" r="A33">
        <v>547</v>
      </c>
      <c t="s" s="4" r="C33">
        <v>565</v>
      </c>
    </row>
    <row spans="1:7" r="34">
      <c t="s" s="4" r="A34">
        <v>549</v>
      </c>
      <c t="s" s="4" r="C34">
        <v>566</v>
      </c>
    </row>
    <row spans="1:7" r="35">
      <c t="s" s="4" r="A35">
        <v>542</v>
      </c>
      <c t="s" s="4" r="B35">
        <v>94</v>
      </c>
      <c t="n" s="7" r="C35">
        <v>3748000</v>
      </c>
      <c t="n" s="6" r="E35">
        <v>3823000</v>
      </c>
    </row>
    <row spans="1:7" r="36">
      <c t="s" s="4" r="A36">
        <v>567</v>
      </c>
    </row>
    <row spans="1:7" r="37">
      <c t="s" s="4" r="A37">
        <v>545</v>
      </c>
      <c t="s" s="4" r="C37">
        <v>559</v>
      </c>
    </row>
    <row spans="1:7" r="38">
      <c t="s" s="4" r="A38">
        <v>547</v>
      </c>
      <c t="s" s="4" r="C38">
        <v>568</v>
      </c>
    </row>
    <row spans="1:7" r="39">
      <c t="s" s="4" r="A39">
        <v>549</v>
      </c>
      <c t="s" s="4" r="C39">
        <v>566</v>
      </c>
    </row>
    <row spans="1:7" r="40">
      <c t="s" s="4" r="A40">
        <v>542</v>
      </c>
      <c t="s" s="4" r="B40">
        <v>94</v>
      </c>
      <c t="n" s="7" r="C40">
        <v>2666000</v>
      </c>
      <c t="n" s="6" r="E40">
        <v>2701000</v>
      </c>
    </row>
    <row spans="1:7" r="41">
      <c t="s" s="4" r="A41">
        <v>569</v>
      </c>
    </row>
    <row spans="1:7" r="42">
      <c t="s" s="4" r="A42">
        <v>545</v>
      </c>
      <c t="s" s="4" r="C42">
        <v>552</v>
      </c>
    </row>
    <row spans="1:7" r="43">
      <c t="s" s="4" r="A43">
        <v>547</v>
      </c>
      <c t="s" s="4" r="C43">
        <v>570</v>
      </c>
    </row>
    <row spans="1:7" r="44">
      <c t="s" s="4" r="A44">
        <v>549</v>
      </c>
      <c t="s" s="4" r="C44">
        <v>571</v>
      </c>
    </row>
    <row spans="1:7" r="45">
      <c t="s" s="4" r="A45">
        <v>542</v>
      </c>
      <c t="s" s="4" r="B45">
        <v>94</v>
      </c>
      <c t="n" s="7" r="C45">
        <v>8280000</v>
      </c>
      <c t="n" s="6" r="E45">
        <v>8433000</v>
      </c>
    </row>
    <row spans="1:7" r="46">
      <c t="s" s="4" r="A46">
        <v>398</v>
      </c>
    </row>
    <row spans="1:7" r="47">
      <c t="s" s="4" r="A47">
        <v>545</v>
      </c>
      <c t="s" s="4" r="B47">
        <v>108</v>
      </c>
      <c t="s" s="4" r="C47">
        <v>572</v>
      </c>
    </row>
    <row spans="1:7" r="48">
      <c t="s" s="4" r="A48">
        <v>547</v>
      </c>
      <c t="s" s="4" r="B48">
        <v>108</v>
      </c>
      <c t="s" s="4" r="C48">
        <v>573</v>
      </c>
    </row>
    <row spans="1:7" r="49">
      <c t="s" s="4" r="A49">
        <v>549</v>
      </c>
      <c t="s" s="4" r="B49">
        <v>108</v>
      </c>
      <c t="s" s="4" r="C49">
        <v>574</v>
      </c>
    </row>
    <row spans="1:7" r="50">
      <c t="s" s="4" r="A50">
        <v>542</v>
      </c>
      <c t="n" s="7" r="C50">
        <v>11375000</v>
      </c>
      <c t="s" s="4" r="D50">
        <v>95</v>
      </c>
      <c t="n" s="6" r="E50">
        <v>11375000</v>
      </c>
      <c t="s" s="4" r="F50">
        <v>95</v>
      </c>
      <c t="n" s="7" r="G50">
        <v>11375000</v>
      </c>
    </row>
    <row spans="1:7" r="51">
      <c t="s" s="4" r="A51">
        <v>408</v>
      </c>
    </row>
    <row spans="1:7" r="52">
      <c t="s" s="4" r="A52">
        <v>545</v>
      </c>
      <c t="s" s="4" r="C52">
        <v>559</v>
      </c>
    </row>
    <row spans="1:7" r="53">
      <c t="s" s="4" r="A53">
        <v>547</v>
      </c>
      <c t="s" s="4" r="C53">
        <v>575</v>
      </c>
    </row>
    <row spans="1:7" r="54">
      <c t="s" s="4" r="A54">
        <v>549</v>
      </c>
      <c t="s" s="4" r="C54">
        <v>576</v>
      </c>
    </row>
    <row spans="1:7" r="55">
      <c t="s" s="4" r="A55">
        <v>542</v>
      </c>
      <c t="s" s="4" r="B55">
        <v>94</v>
      </c>
      <c t="n" s="7" r="C55">
        <v>8992000</v>
      </c>
      <c t="n" s="6" r="E55">
        <v>0</v>
      </c>
    </row>
    <row spans="1:7" r="56">
      <c t="s" s="4" r="A56">
        <v>577</v>
      </c>
    </row>
    <row spans="1:7" r="57">
      <c t="s" s="4" r="A57">
        <v>545</v>
      </c>
      <c t="s" s="4" r="C57">
        <v>552</v>
      </c>
    </row>
    <row spans="1:7" r="58">
      <c t="s" s="4" r="A58">
        <v>547</v>
      </c>
      <c t="s" s="4" r="C58">
        <v>578</v>
      </c>
    </row>
    <row spans="1:7" r="59">
      <c t="s" s="4" r="A59">
        <v>549</v>
      </c>
      <c t="s" s="4" r="C59">
        <v>579</v>
      </c>
    </row>
    <row spans="1:7" r="60">
      <c t="s" s="4" r="A60">
        <v>542</v>
      </c>
      <c t="s" s="4" r="B60">
        <v>94</v>
      </c>
      <c t="n" s="7" r="C60">
        <v>7018000</v>
      </c>
      <c t="n" s="6" r="E60">
        <v>7136000</v>
      </c>
    </row>
    <row spans="1:7" r="61">
      <c t="s" s="4" r="A61">
        <v>580</v>
      </c>
    </row>
    <row spans="1:7" r="62">
      <c t="s" s="4" r="A62">
        <v>545</v>
      </c>
      <c t="s" s="4" r="C62">
        <v>552</v>
      </c>
    </row>
    <row spans="1:7" r="63">
      <c t="s" s="4" r="A63">
        <v>547</v>
      </c>
      <c t="s" s="4" r="C63">
        <v>570</v>
      </c>
    </row>
    <row spans="1:7" r="64">
      <c t="s" s="4" r="A64">
        <v>542</v>
      </c>
      <c t="s" s="4" r="B64">
        <v>94</v>
      </c>
      <c t="n" s="7" r="C64">
        <v>3647000</v>
      </c>
      <c t="n" s="6" r="E64">
        <v>3714000</v>
      </c>
    </row>
    <row spans="1:7" r="65">
      <c t="s" s="4" r="A65">
        <v>581</v>
      </c>
    </row>
    <row spans="1:7" r="66">
      <c t="s" s="4" r="A66">
        <v>545</v>
      </c>
      <c t="s" s="4" r="C66">
        <v>552</v>
      </c>
    </row>
    <row spans="1:7" r="67">
      <c t="s" s="4" r="A67">
        <v>547</v>
      </c>
      <c t="s" s="4" r="C67">
        <v>582</v>
      </c>
    </row>
    <row spans="1:7" r="68">
      <c t="s" s="4" r="A68">
        <v>549</v>
      </c>
      <c t="s" s="4" r="C68">
        <v>583</v>
      </c>
    </row>
    <row spans="1:7" r="69">
      <c t="s" s="4" r="A69">
        <v>542</v>
      </c>
      <c t="s" s="4" r="B69">
        <v>94</v>
      </c>
      <c t="n" s="7" r="C69">
        <v>5316000</v>
      </c>
      <c t="n" s="6" r="E69">
        <v>5407000</v>
      </c>
    </row>
    <row spans="1:7" r="70">
      <c t="s" s="4" r="A70">
        <v>584</v>
      </c>
    </row>
    <row spans="1:7" r="71">
      <c t="s" s="4" r="A71">
        <v>545</v>
      </c>
      <c t="s" s="4" r="C71">
        <v>552</v>
      </c>
    </row>
    <row spans="1:7" r="72">
      <c t="s" s="4" r="A72">
        <v>547</v>
      </c>
      <c t="s" s="4" r="C72">
        <v>585</v>
      </c>
    </row>
    <row spans="1:7" r="73">
      <c t="s" s="4" r="A73">
        <v>549</v>
      </c>
      <c t="s" s="4" r="C73">
        <v>554</v>
      </c>
    </row>
    <row spans="1:7" r="74">
      <c t="s" s="4" r="A74">
        <v>542</v>
      </c>
      <c t="s" s="4" r="B74">
        <v>94</v>
      </c>
      <c t="n" s="7" r="C74">
        <v>7633000</v>
      </c>
      <c t="n" s="6" r="E74">
        <v>7753000</v>
      </c>
    </row>
    <row spans="1:7" r="75">
      <c t="s" s="4" r="A75">
        <v>586</v>
      </c>
    </row>
    <row spans="1:7" r="76">
      <c t="s" s="4" r="A76">
        <v>545</v>
      </c>
      <c t="s" s="4" r="B76">
        <v>108</v>
      </c>
      <c t="s" s="4" r="C76">
        <v>587</v>
      </c>
    </row>
    <row spans="1:7" r="77">
      <c t="s" s="4" r="A77">
        <v>547</v>
      </c>
      <c t="s" s="4" r="B77">
        <v>108</v>
      </c>
      <c t="s" s="4" r="C77">
        <v>573</v>
      </c>
    </row>
    <row spans="1:7" r="78">
      <c t="s" s="4" r="A78">
        <v>549</v>
      </c>
      <c t="s" s="4" r="B78">
        <v>108</v>
      </c>
      <c t="s" s="4" r="C78">
        <v>574</v>
      </c>
    </row>
    <row spans="1:7" r="79">
      <c t="s" s="4" r="A79">
        <v>542</v>
      </c>
      <c t="n" s="7" r="C79">
        <v>4550000</v>
      </c>
      <c t="s" s="4" r="D79">
        <v>95</v>
      </c>
      <c t="n" s="6" r="E79">
        <v>4550000</v>
      </c>
      <c t="s" s="4" r="F79">
        <v>95</v>
      </c>
      <c t="n" s="6" r="G79">
        <v>4550000</v>
      </c>
    </row>
    <row spans="1:7" r="80">
      <c t="s" s="4" r="A80">
        <v>588</v>
      </c>
    </row>
    <row spans="1:7" r="81">
      <c t="s" s="4" r="A81">
        <v>545</v>
      </c>
      <c t="s" s="4" r="B81">
        <v>108</v>
      </c>
      <c t="s" s="4" r="C81">
        <v>587</v>
      </c>
    </row>
    <row spans="1:7" r="82">
      <c t="s" s="4" r="A82">
        <v>547</v>
      </c>
      <c t="s" s="4" r="B82">
        <v>108</v>
      </c>
      <c t="s" s="4" r="C82">
        <v>573</v>
      </c>
    </row>
    <row spans="1:7" r="83">
      <c t="s" s="4" r="A83">
        <v>549</v>
      </c>
      <c t="s" s="4" r="B83">
        <v>108</v>
      </c>
      <c t="s" s="4" r="C83">
        <v>574</v>
      </c>
    </row>
    <row spans="1:7" r="84">
      <c t="s" s="4" r="A84">
        <v>542</v>
      </c>
      <c t="n" s="7" r="C84">
        <v>3700000</v>
      </c>
      <c t="s" s="4" r="D84">
        <v>95</v>
      </c>
      <c t="n" s="6" r="E84">
        <v>3700000</v>
      </c>
      <c t="s" s="4" r="F84">
        <v>95</v>
      </c>
      <c t="n" s="6" r="G84">
        <v>3700000</v>
      </c>
    </row>
    <row spans="1:7" r="85">
      <c t="s" s="4" r="A85">
        <v>589</v>
      </c>
    </row>
    <row spans="1:7" r="86">
      <c t="s" s="4" r="A86">
        <v>545</v>
      </c>
      <c t="s" s="4" r="B86">
        <v>96</v>
      </c>
      <c t="s" s="4" r="C86">
        <v>587</v>
      </c>
    </row>
    <row spans="1:7" r="87">
      <c t="s" s="4" r="A87">
        <v>547</v>
      </c>
      <c t="s" s="4" r="B87">
        <v>96</v>
      </c>
      <c t="s" s="4" r="C87">
        <v>573</v>
      </c>
    </row>
    <row spans="1:7" r="88">
      <c t="s" s="4" r="A88">
        <v>549</v>
      </c>
      <c t="s" s="4" r="B88">
        <v>96</v>
      </c>
      <c t="s" s="4" r="C88">
        <v>574</v>
      </c>
    </row>
    <row spans="1:7" r="89">
      <c t="s" s="4" r="A89">
        <v>542</v>
      </c>
      <c t="s" s="4" r="B89">
        <v>590</v>
      </c>
      <c t="n" s="7" r="C89">
        <v>10000000</v>
      </c>
      <c t="n" s="6" r="E89">
        <v>10000000</v>
      </c>
    </row>
    <row spans="1:7" r="90">
      <c t="s" s="4" r="A90">
        <v>591</v>
      </c>
    </row>
    <row spans="1:7" r="91">
      <c t="s" s="4" r="A91">
        <v>545</v>
      </c>
      <c t="s" s="4" r="C91">
        <v>552</v>
      </c>
    </row>
    <row spans="1:7" r="92">
      <c t="s" s="4" r="A92">
        <v>547</v>
      </c>
      <c t="s" s="4" r="C92">
        <v>553</v>
      </c>
    </row>
    <row spans="1:7" r="93">
      <c t="s" s="4" r="A93">
        <v>549</v>
      </c>
      <c t="s" s="4" r="C93">
        <v>571</v>
      </c>
    </row>
    <row spans="1:7" r="94">
      <c t="s" s="4" r="A94">
        <v>542</v>
      </c>
      <c t="s" s="4" r="B94">
        <v>94</v>
      </c>
      <c t="n" s="7" r="C94">
        <v>7957000</v>
      </c>
      <c t="n" s="6" r="E94">
        <v>8086000</v>
      </c>
    </row>
    <row spans="1:7" r="95">
      <c t="s" s="4" r="A95">
        <v>592</v>
      </c>
    </row>
    <row spans="1:7" r="96">
      <c t="s" s="4" r="A96">
        <v>545</v>
      </c>
      <c t="s" s="4" r="C96">
        <v>593</v>
      </c>
    </row>
    <row spans="1:7" r="97">
      <c t="s" s="4" r="A97">
        <v>547</v>
      </c>
      <c t="s" s="4" r="C97">
        <v>594</v>
      </c>
    </row>
    <row spans="1:7" r="98">
      <c t="s" s="4" r="A98">
        <v>549</v>
      </c>
      <c t="s" s="4" r="C98">
        <v>595</v>
      </c>
    </row>
    <row spans="1:7" r="99">
      <c t="s" s="4" r="A99">
        <v>542</v>
      </c>
      <c t="s" s="4" r="B99">
        <v>94</v>
      </c>
      <c t="n" s="7" r="C99">
        <v>18988000</v>
      </c>
      <c t="n" s="6" r="E99">
        <v>19484000</v>
      </c>
    </row>
    <row spans="1:7" r="100">
      <c t="s" s="4" r="A100">
        <v>437</v>
      </c>
    </row>
    <row spans="1:7" r="101">
      <c t="s" s="4" r="A101">
        <v>545</v>
      </c>
      <c t="s" s="4" r="B101">
        <v>108</v>
      </c>
      <c t="s" s="4" r="C101">
        <v>587</v>
      </c>
    </row>
    <row spans="1:7" r="102">
      <c t="s" s="4" r="A102">
        <v>547</v>
      </c>
      <c t="s" s="4" r="B102">
        <v>108</v>
      </c>
      <c t="s" s="4" r="C102">
        <v>573</v>
      </c>
    </row>
    <row spans="1:7" r="103">
      <c t="s" s="4" r="A103">
        <v>549</v>
      </c>
      <c t="s" s="4" r="B103">
        <v>108</v>
      </c>
      <c t="s" s="4" r="C103">
        <v>574</v>
      </c>
    </row>
    <row spans="1:7" r="104">
      <c t="s" s="4" r="A104">
        <v>542</v>
      </c>
      <c t="n" s="7" r="C104">
        <v>6410000</v>
      </c>
      <c t="s" s="4" r="D104">
        <v>95</v>
      </c>
      <c t="n" s="6" r="E104">
        <v>6410000</v>
      </c>
      <c t="s" s="4" r="F104">
        <v>95</v>
      </c>
      <c t="n" s="7" r="G104">
        <v>6410000</v>
      </c>
    </row>
    <row spans="1:7" r="105">
      <c t="s" s="4" r="A105">
        <v>596</v>
      </c>
    </row>
    <row spans="1:7" r="106">
      <c t="s" s="4" r="A106">
        <v>545</v>
      </c>
      <c t="s" s="4" r="C106">
        <v>597</v>
      </c>
    </row>
    <row spans="1:7" r="107">
      <c t="s" s="4" r="A107">
        <v>547</v>
      </c>
      <c t="s" s="4" r="C107">
        <v>598</v>
      </c>
    </row>
    <row spans="1:7" r="108">
      <c t="s" s="4" r="A108">
        <v>549</v>
      </c>
      <c t="s" s="4" r="C108">
        <v>599</v>
      </c>
    </row>
    <row spans="1:7" r="109">
      <c t="s" s="4" r="A109">
        <v>542</v>
      </c>
      <c t="s" s="4" r="B109">
        <v>94</v>
      </c>
      <c t="n" s="7" r="C109">
        <v>10885000</v>
      </c>
      <c t="n" s="6" r="E109">
        <v>10885000</v>
      </c>
    </row>
    <row spans="1:7" r="110">
      <c t="s" s="4" r="A110">
        <v>403</v>
      </c>
    </row>
    <row spans="1:7" r="111">
      <c t="s" s="4" r="A111">
        <v>545</v>
      </c>
      <c t="s" s="4" r="C111">
        <v>597</v>
      </c>
    </row>
    <row spans="1:7" r="112">
      <c t="s" s="4" r="A112">
        <v>547</v>
      </c>
      <c t="s" s="4" r="C112">
        <v>600</v>
      </c>
    </row>
    <row spans="1:7" r="113">
      <c t="s" s="4" r="A113">
        <v>549</v>
      </c>
      <c t="s" s="4" r="C113">
        <v>601</v>
      </c>
    </row>
    <row spans="1:7" r="114">
      <c t="s" s="4" r="A114">
        <v>542</v>
      </c>
      <c t="s" s="4" r="B114">
        <v>94</v>
      </c>
      <c t="n" s="7" r="C114">
        <v>30205000</v>
      </c>
      <c t="n" s="6" r="E114">
        <v>30205000</v>
      </c>
    </row>
    <row spans="1:7" r="115">
      <c t="s" s="4" r="A115">
        <v>602</v>
      </c>
    </row>
    <row spans="1:7" r="116">
      <c t="s" s="4" r="A116">
        <v>545</v>
      </c>
      <c t="s" s="4" r="C116">
        <v>593</v>
      </c>
    </row>
    <row spans="1:7" r="117">
      <c t="s" s="4" r="A117">
        <v>547</v>
      </c>
      <c t="s" s="4" r="C117">
        <v>603</v>
      </c>
    </row>
    <row spans="1:7" r="118">
      <c t="s" s="4" r="A118">
        <v>549</v>
      </c>
      <c t="s" s="4" r="C118">
        <v>604</v>
      </c>
    </row>
    <row spans="1:7" r="119">
      <c t="s" s="4" r="A119">
        <v>542</v>
      </c>
      <c t="s" s="4" r="B119">
        <v>94</v>
      </c>
      <c t="n" s="7" r="C119">
        <v>12408000</v>
      </c>
      <c t="n" s="6" r="E119">
        <v>12747000</v>
      </c>
    </row>
    <row spans="1:7" r="120">
      <c t="s" s="4" r="A120">
        <v>605</v>
      </c>
    </row>
    <row spans="1:7" r="121">
      <c t="s" s="4" r="A121">
        <v>545</v>
      </c>
      <c t="s" s="4" r="C121">
        <v>552</v>
      </c>
    </row>
    <row spans="1:7" r="122">
      <c t="s" s="4" r="A122">
        <v>547</v>
      </c>
      <c t="s" s="4" r="C122">
        <v>570</v>
      </c>
    </row>
    <row spans="1:7" r="123">
      <c t="s" s="4" r="A123">
        <v>549</v>
      </c>
      <c t="s" s="4" r="C123">
        <v>571</v>
      </c>
    </row>
    <row spans="1:7" r="124">
      <c t="s" s="4" r="A124">
        <v>542</v>
      </c>
      <c t="n" s="7" r="C124">
        <v>6133000</v>
      </c>
      <c t="n" s="6" r="E124">
        <v>6247000</v>
      </c>
    </row>
    <row spans="1:7" r="125">
      <c t="s" s="4" r="A125">
        <v>606</v>
      </c>
    </row>
    <row spans="1:7" r="126">
      <c t="s" s="4" r="A126">
        <v>545</v>
      </c>
      <c t="s" s="4" r="C126">
        <v>552</v>
      </c>
    </row>
    <row spans="1:7" r="127">
      <c t="s" s="4" r="A127">
        <v>547</v>
      </c>
      <c t="s" s="4" r="C127">
        <v>607</v>
      </c>
    </row>
    <row spans="1:7" r="128">
      <c t="s" s="4" r="A128">
        <v>549</v>
      </c>
      <c t="s" s="4" r="C128">
        <v>554</v>
      </c>
    </row>
    <row spans="1:7" r="129">
      <c t="s" s="4" r="A129">
        <v>542</v>
      </c>
      <c t="s" s="4" r="B129">
        <v>94</v>
      </c>
      <c t="n" s="7" r="C129">
        <v>7468000</v>
      </c>
      <c t="n" s="6" r="E129">
        <v>7589000</v>
      </c>
    </row>
    <row spans="1:7" r="130">
      <c t="s" s="4" r="A130">
        <v>409</v>
      </c>
    </row>
    <row spans="1:7" r="131">
      <c t="s" s="4" r="A131">
        <v>545</v>
      </c>
      <c t="s" s="4" r="C131">
        <v>587</v>
      </c>
    </row>
    <row spans="1:7" r="132">
      <c t="s" s="4" r="A132">
        <v>547</v>
      </c>
      <c t="s" s="4" r="C132">
        <v>608</v>
      </c>
    </row>
    <row spans="1:7" r="133">
      <c t="s" s="4" r="A133">
        <v>549</v>
      </c>
      <c t="s" s="4" r="C133">
        <v>609</v>
      </c>
    </row>
    <row spans="1:7" r="134">
      <c t="s" s="4" r="A134">
        <v>542</v>
      </c>
      <c t="s" s="4" r="B134">
        <v>94</v>
      </c>
      <c t="n" s="7" r="C134">
        <v>19195000</v>
      </c>
      <c t="n" s="6" r="E134">
        <v>0</v>
      </c>
    </row>
    <row spans="1:7" r="135">
      <c t="s" s="4" r="A135">
        <v>390</v>
      </c>
    </row>
    <row spans="1:7" r="136">
      <c t="s" s="4" r="A136">
        <v>545</v>
      </c>
      <c t="s" s="4" r="C136">
        <v>587</v>
      </c>
    </row>
    <row spans="1:7" r="137">
      <c t="s" s="4" r="A137">
        <v>547</v>
      </c>
      <c t="s" s="4" r="C137">
        <v>608</v>
      </c>
    </row>
    <row spans="1:7" r="138">
      <c t="s" s="4" r="A138">
        <v>549</v>
      </c>
      <c t="s" s="4" r="C138">
        <v>609</v>
      </c>
    </row>
    <row spans="1:7" r="139">
      <c t="s" s="4" r="A139">
        <v>542</v>
      </c>
      <c t="s" s="4" r="B139">
        <v>94</v>
      </c>
      <c t="n" s="7" r="C139">
        <v>28860000</v>
      </c>
      <c t="n" s="6" r="E139">
        <v>28860000</v>
      </c>
    </row>
    <row spans="1:7" r="140">
      <c t="s" s="4" r="A140">
        <v>610</v>
      </c>
    </row>
    <row spans="1:7" r="141">
      <c t="s" s="4" r="A141">
        <v>545</v>
      </c>
      <c t="s" s="4" r="C141">
        <v>552</v>
      </c>
    </row>
    <row spans="1:7" r="142">
      <c t="s" s="4" r="A142">
        <v>547</v>
      </c>
      <c t="s" s="4" r="C142">
        <v>570</v>
      </c>
    </row>
    <row spans="1:7" r="143">
      <c t="s" s="4" r="A143">
        <v>549</v>
      </c>
      <c t="s" s="4" r="C143">
        <v>571</v>
      </c>
    </row>
    <row spans="1:7" r="144">
      <c t="s" s="4" r="A144">
        <v>542</v>
      </c>
      <c t="s" s="4" r="B144">
        <v>94</v>
      </c>
      <c t="n" s="7" r="C144">
        <v>8280000</v>
      </c>
      <c t="n" s="6" r="E144">
        <v>8433000</v>
      </c>
    </row>
    <row spans="1:7" r="145">
      <c t="s" s="4" r="A145">
        <v>611</v>
      </c>
    </row>
    <row spans="1:7" r="146">
      <c t="s" s="4" r="A146">
        <v>545</v>
      </c>
      <c t="s" s="4" r="C146">
        <v>552</v>
      </c>
    </row>
    <row spans="1:7" r="147">
      <c t="s" s="4" r="A147">
        <v>547</v>
      </c>
      <c t="s" s="4" r="C147">
        <v>570</v>
      </c>
    </row>
    <row spans="1:7" r="148">
      <c t="s" s="4" r="A148">
        <v>549</v>
      </c>
      <c t="s" s="4" r="C148">
        <v>571</v>
      </c>
    </row>
    <row spans="1:7" r="149">
      <c t="s" s="4" r="A149">
        <v>542</v>
      </c>
      <c t="s" s="4" r="B149">
        <v>94</v>
      </c>
      <c t="n" s="7" r="C149">
        <v>3864000</v>
      </c>
      <c t="n" s="6" r="E149">
        <v>3936000</v>
      </c>
    </row>
    <row spans="1:7" r="150">
      <c t="s" s="4" r="A150">
        <v>450</v>
      </c>
    </row>
    <row spans="1:7" r="151">
      <c t="s" s="4" r="A151">
        <v>545</v>
      </c>
      <c t="s" s="4" r="C151">
        <v>612</v>
      </c>
    </row>
    <row spans="1:7" r="152">
      <c t="s" s="4" r="A152">
        <v>547</v>
      </c>
      <c t="s" s="4" r="C152">
        <v>613</v>
      </c>
    </row>
    <row spans="1:7" r="153">
      <c t="s" s="4" r="A153">
        <v>549</v>
      </c>
      <c t="s" s="4" r="C153">
        <v>614</v>
      </c>
    </row>
    <row spans="1:7" r="154">
      <c t="s" s="4" r="A154">
        <v>542</v>
      </c>
      <c t="s" s="4" r="B154">
        <v>94</v>
      </c>
      <c t="n" s="7" r="C154">
        <v>16115000</v>
      </c>
      <c t="n" s="6" r="E154">
        <v>0</v>
      </c>
    </row>
    <row spans="1:7" r="155">
      <c t="s" s="4" r="A155">
        <v>615</v>
      </c>
    </row>
    <row spans="1:7" r="156">
      <c t="s" s="4" r="A156">
        <v>545</v>
      </c>
      <c t="s" s="4" r="C156">
        <v>616</v>
      </c>
    </row>
    <row spans="1:7" r="157">
      <c t="s" s="4" r="A157">
        <v>547</v>
      </c>
      <c t="s" s="4" r="C157">
        <v>617</v>
      </c>
    </row>
    <row spans="1:7" r="158">
      <c t="s" s="4" r="A158">
        <v>549</v>
      </c>
      <c t="s" s="4" r="C158">
        <v>618</v>
      </c>
    </row>
    <row spans="1:7" r="159">
      <c t="s" s="4" r="A159">
        <v>542</v>
      </c>
      <c t="s" s="4" r="B159">
        <v>94</v>
      </c>
      <c t="n" s="7" r="C159">
        <v>24437000</v>
      </c>
      <c t="n" s="6" r="E159">
        <v>24889000</v>
      </c>
    </row>
    <row spans="1:7" r="160">
      <c t="s" s="4" r="A160">
        <v>619</v>
      </c>
    </row>
    <row spans="1:7" r="161">
      <c t="s" s="4" r="A161">
        <v>545</v>
      </c>
      <c t="s" s="4" r="B161">
        <v>406</v>
      </c>
      <c t="s" s="4" r="C161">
        <v>546</v>
      </c>
    </row>
    <row spans="1:7" r="162">
      <c t="s" s="4" r="A162">
        <v>547</v>
      </c>
      <c t="s" s="4" r="B162">
        <v>406</v>
      </c>
      <c t="s" s="4" r="C162">
        <v>620</v>
      </c>
    </row>
    <row spans="1:7" r="163">
      <c t="s" s="4" r="A163">
        <v>549</v>
      </c>
      <c t="s" s="4" r="B163">
        <v>406</v>
      </c>
      <c t="s" s="4" r="C163">
        <v>621</v>
      </c>
    </row>
    <row spans="1:7" r="164">
      <c t="s" s="4" r="A164">
        <v>542</v>
      </c>
      <c t="s" s="4" r="B164">
        <v>622</v>
      </c>
      <c t="n" s="7" r="C164">
        <v>8995000</v>
      </c>
      <c t="n" s="7" r="E164">
        <v>8995000</v>
      </c>
    </row>
    <row spans="1:7" r="165">
      <c t="n" r="A165"/>
    </row>
    <row spans="1:7" r="166">
      <c t="s" s="4" r="A166">
        <v>94</v>
      </c>
      <c t="s" s="4" r="B166">
        <v>485</v>
      </c>
    </row>
    <row spans="1:7" r="167">
      <c t="s" s="4" r="A167">
        <v>108</v>
      </c>
      <c t="s" s="4" r="B167">
        <v>623</v>
      </c>
    </row>
    <row spans="1:7" r="168">
      <c t="s" s="4" r="A168">
        <v>96</v>
      </c>
      <c t="s" s="4" r="B168">
        <v>624</v>
      </c>
    </row>
    <row spans="1:7" r="169">
      <c t="s" s="4" r="A169">
        <v>406</v>
      </c>
      <c t="s" s="4" r="B169">
        <v>625</v>
      </c>
    </row>
  </sheetData>
  <mergeCells count="10">
    <mergeCell ref="A1:B2"/>
    <mergeCell ref="C1:D1"/>
    <mergeCell ref="E1:F1"/>
    <mergeCell ref="C2:D2"/>
    <mergeCell ref="E2:F2"/>
    <mergeCell ref="A165:F165"/>
    <mergeCell ref="B166:F166"/>
    <mergeCell ref="B167:F167"/>
    <mergeCell ref="B168:F168"/>
    <mergeCell ref="B169:F16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0"/>
    <col customWidth="1" max="2" min="2" width="80"/>
    <col customWidth="1" max="3" min="3" width="14"/>
    <col customWidth="1" max="4" min="4" width="14"/>
  </cols>
  <sheetData>
    <row spans="1:4" r="1">
      <c t="s" s="1" r="A1">
        <v>626</v>
      </c>
      <c t="s" s="2" r="C1">
        <v>2</v>
      </c>
      <c t="s" s="2" r="D1">
        <v>30</v>
      </c>
    </row>
    <row spans="1:4" r="2">
      <c t="s" s="3" r="A2">
        <v>308</v>
      </c>
    </row>
    <row spans="1:4" r="3">
      <c t="s" s="4" r="A3">
        <v>627</v>
      </c>
      <c t="s" s="4" r="B3">
        <v>94</v>
      </c>
      <c t="n" s="7" r="C3">
        <v>338718000</v>
      </c>
      <c t="n" s="7" r="D3">
        <v>276425000</v>
      </c>
    </row>
    <row spans="1:4" r="4">
      <c t="s" s="4" r="A4">
        <v>628</v>
      </c>
    </row>
    <row spans="1:4" r="5">
      <c t="s" s="3" r="A5">
        <v>308</v>
      </c>
    </row>
    <row spans="1:4" r="6">
      <c t="s" s="4" r="A6">
        <v>627</v>
      </c>
      <c t="n" s="6" r="C6">
        <v>27343000</v>
      </c>
    </row>
    <row spans="1:4" r="7">
      <c t="s" s="4" r="A7">
        <v>629</v>
      </c>
    </row>
    <row spans="1:4" r="8">
      <c t="s" s="3" r="A8">
        <v>308</v>
      </c>
    </row>
    <row spans="1:4" r="9">
      <c t="s" s="4" r="A9">
        <v>627</v>
      </c>
      <c t="n" s="6" r="C9">
        <v>99356000</v>
      </c>
    </row>
    <row spans="1:4" r="10">
      <c t="s" s="4" r="A10">
        <v>630</v>
      </c>
    </row>
    <row spans="1:4" r="11">
      <c t="s" s="3" r="A11">
        <v>308</v>
      </c>
    </row>
    <row spans="1:4" r="12">
      <c t="s" s="4" r="A12">
        <v>627</v>
      </c>
      <c t="n" s="6" r="C12">
        <v>28204000</v>
      </c>
    </row>
    <row spans="1:4" r="13">
      <c t="s" s="4" r="A13">
        <v>631</v>
      </c>
    </row>
    <row spans="1:4" r="14">
      <c t="s" s="3" r="A14">
        <v>308</v>
      </c>
    </row>
    <row spans="1:4" r="15">
      <c t="s" s="4" r="A15">
        <v>627</v>
      </c>
      <c t="n" s="6" r="C15">
        <v>74825000</v>
      </c>
    </row>
    <row spans="1:4" r="16">
      <c t="s" s="4" r="A16">
        <v>632</v>
      </c>
    </row>
    <row spans="1:4" r="17">
      <c t="s" s="3" r="A17">
        <v>308</v>
      </c>
    </row>
    <row spans="1:4" r="18">
      <c t="s" s="4" r="A18">
        <v>627</v>
      </c>
      <c t="n" s="6" r="C18">
        <v>30325000</v>
      </c>
    </row>
    <row spans="1:4" r="19">
      <c t="s" s="4" r="A19">
        <v>633</v>
      </c>
    </row>
    <row spans="1:4" r="20">
      <c t="s" s="3" r="A20">
        <v>308</v>
      </c>
    </row>
    <row spans="1:4" r="21">
      <c t="s" s="4" r="A21">
        <v>627</v>
      </c>
      <c t="n" s="7" r="C21">
        <v>78665000</v>
      </c>
    </row>
    <row spans="1:4" r="22">
      <c t="n" r="A22"/>
    </row>
    <row spans="1:4" r="23">
      <c t="s" s="4" r="A23">
        <v>94</v>
      </c>
      <c t="s" s="4" r="B23">
        <v>485</v>
      </c>
    </row>
  </sheetData>
  <mergeCells count="3">
    <mergeCell ref="A1:B1"/>
    <mergeCell ref="A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1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7"/>
    <col customWidth="1" max="5" min="5" width="14"/>
    <col customWidth="1" max="6" min="6" width="14"/>
    <col customWidth="1" max="7" min="7" width="27"/>
    <col customWidth="1" max="8" min="8" width="14"/>
    <col customWidth="1" max="9" min="9" width="14"/>
    <col customWidth="1" max="10" min="10" width="27"/>
    <col customWidth="1" max="11" min="11" width="80"/>
    <col customWidth="1" max="12" min="12" width="8"/>
    <col customWidth="1" max="13" min="13" width="27"/>
    <col customWidth="1" max="14" min="14" width="8"/>
    <col customWidth="1" max="15" min="15" width="14"/>
  </cols>
  <sheetData>
    <row spans="1:15" r="1">
      <c t="s" s="1" r="A1">
        <v>634</v>
      </c>
      <c t="s" s="2" r="C1">
        <v>635</v>
      </c>
      <c t="s" s="2" r="D1">
        <v>636</v>
      </c>
      <c t="s" s="2" r="E1">
        <v>637</v>
      </c>
      <c t="s" s="2" r="F1">
        <v>638</v>
      </c>
      <c t="s" s="2" r="G1">
        <v>541</v>
      </c>
      <c t="s" s="2" r="H1">
        <v>639</v>
      </c>
      <c t="s" s="2" r="I1">
        <v>4</v>
      </c>
      <c t="s" s="2" r="J1">
        <v>640</v>
      </c>
      <c t="s" s="2" r="K1">
        <v>2</v>
      </c>
      <c t="s" s="2" r="M1">
        <v>30</v>
      </c>
      <c t="s" s="2" r="O1">
        <v>641</v>
      </c>
    </row>
    <row spans="1:15" r="2">
      <c t="s" s="3" r="A2">
        <v>642</v>
      </c>
    </row>
    <row spans="1:15" r="3">
      <c t="s" s="4" r="A3">
        <v>643</v>
      </c>
      <c t="n" s="7" r="K3">
        <v>338640000</v>
      </c>
      <c t="n" s="7" r="M3">
        <v>276476000</v>
      </c>
    </row>
    <row spans="1:15" r="4">
      <c t="s" s="4" r="A4">
        <v>644</v>
      </c>
      <c t="n" s="7" r="M4">
        <v>276500000</v>
      </c>
    </row>
    <row spans="1:15" r="5">
      <c t="s" s="4" r="A5">
        <v>645</v>
      </c>
      <c t="n" s="7" r="K5">
        <v>179000000</v>
      </c>
    </row>
    <row spans="1:15" r="6">
      <c t="s" s="4" r="A6">
        <v>646</v>
      </c>
      <c t="s" s="4" r="K6">
        <v>647</v>
      </c>
    </row>
    <row spans="1:15" r="7">
      <c t="s" s="4" r="A7">
        <v>648</v>
      </c>
      <c t="n" s="7" r="K7">
        <v>159700000</v>
      </c>
    </row>
    <row spans="1:15" r="8">
      <c t="s" s="4" r="A8">
        <v>649</v>
      </c>
      <c t="s" s="4" r="K8">
        <v>650</v>
      </c>
    </row>
    <row spans="1:15" r="9">
      <c t="s" s="4" r="A9">
        <v>651</v>
      </c>
      <c t="s" s="4" r="K9">
        <v>652</v>
      </c>
      <c t="s" s="4" r="M9">
        <v>653</v>
      </c>
    </row>
    <row spans="1:15" r="10">
      <c t="s" s="4" r="A10">
        <v>654</v>
      </c>
      <c t="s" s="4" r="K10">
        <v>655</v>
      </c>
    </row>
    <row spans="1:15" r="11">
      <c t="s" s="4" r="A11">
        <v>656</v>
      </c>
      <c t="s" s="4" r="K11">
        <v>657</v>
      </c>
    </row>
    <row spans="1:15" r="12">
      <c t="s" s="4" r="A12">
        <v>658</v>
      </c>
      <c t="s" s="4" r="B12">
        <v>94</v>
      </c>
      <c t="n" s="7" r="K12">
        <v>338718000</v>
      </c>
      <c t="n" s="7" r="M12">
        <v>276425000</v>
      </c>
    </row>
    <row spans="1:15" r="13">
      <c t="s" s="4" r="A13">
        <v>475</v>
      </c>
      <c t="s" s="4" r="B13">
        <v>94</v>
      </c>
      <c t="n" s="6" r="K13">
        <v>338640000</v>
      </c>
      <c t="n" s="7" r="M13">
        <v>276476000</v>
      </c>
    </row>
    <row spans="1:15" r="14">
      <c t="s" s="4" r="A14">
        <v>659</v>
      </c>
      <c t="n" s="7" r="K14">
        <v>338600000</v>
      </c>
    </row>
    <row spans="1:15" r="15">
      <c t="s" s="4" r="A15">
        <v>660</v>
      </c>
    </row>
    <row spans="1:15" r="16">
      <c t="s" s="3" r="A16">
        <v>642</v>
      </c>
    </row>
    <row spans="1:15" r="17">
      <c t="s" s="4" r="A17">
        <v>661</v>
      </c>
      <c t="s" s="4" r="M17">
        <v>662</v>
      </c>
    </row>
    <row spans="1:15" r="18">
      <c t="s" s="4" r="A18">
        <v>475</v>
      </c>
      <c t="n" s="7" r="M18">
        <v>53200000</v>
      </c>
    </row>
    <row spans="1:15" r="19">
      <c t="s" s="4" r="A19">
        <v>663</v>
      </c>
      <c t="s" s="4" r="K19">
        <v>664</v>
      </c>
    </row>
    <row spans="1:15" r="20">
      <c t="s" s="4" r="A20">
        <v>665</v>
      </c>
      <c t="s" s="4" r="K20">
        <v>666</v>
      </c>
    </row>
    <row spans="1:15" r="21">
      <c t="s" s="4" r="A21">
        <v>667</v>
      </c>
    </row>
    <row spans="1:15" r="22">
      <c t="s" s="3" r="A22">
        <v>642</v>
      </c>
    </row>
    <row spans="1:15" r="23">
      <c t="s" s="4" r="A23">
        <v>663</v>
      </c>
      <c t="s" s="4" r="K23">
        <v>668</v>
      </c>
    </row>
    <row spans="1:15" r="24">
      <c t="s" s="4" r="A24">
        <v>665</v>
      </c>
      <c t="s" s="4" r="K24">
        <v>514</v>
      </c>
    </row>
    <row spans="1:15" r="25">
      <c t="s" s="4" r="A25">
        <v>669</v>
      </c>
    </row>
    <row spans="1:15" r="26">
      <c t="s" s="3" r="A26">
        <v>642</v>
      </c>
    </row>
    <row spans="1:15" r="27">
      <c t="s" s="4" r="A27">
        <v>446</v>
      </c>
      <c t="s" s="4" r="H27">
        <v>447</v>
      </c>
    </row>
    <row spans="1:15" r="28">
      <c t="s" s="4" r="A28">
        <v>670</v>
      </c>
      <c t="n" s="7" r="H28">
        <v>6600000</v>
      </c>
    </row>
    <row spans="1:15" r="29">
      <c t="s" s="4" r="A29">
        <v>659</v>
      </c>
      <c t="n" s="6" r="H29">
        <v>6300000</v>
      </c>
    </row>
    <row spans="1:15" r="30">
      <c t="s" s="4" r="A30">
        <v>671</v>
      </c>
    </row>
    <row spans="1:15" r="31">
      <c t="s" s="3" r="A31">
        <v>642</v>
      </c>
    </row>
    <row spans="1:15" r="32">
      <c t="s" s="4" r="A32">
        <v>444</v>
      </c>
      <c t="n" s="7" r="H32">
        <v>3900000</v>
      </c>
    </row>
    <row spans="1:15" r="33">
      <c t="s" s="4" r="A33">
        <v>477</v>
      </c>
      <c t="s" s="4" r="H33">
        <v>672</v>
      </c>
    </row>
    <row spans="1:15" r="34">
      <c t="s" s="4" r="A34">
        <v>673</v>
      </c>
      <c t="s" s="4" r="H34">
        <v>674</v>
      </c>
    </row>
    <row spans="1:15" r="35">
      <c t="s" s="4" r="A35">
        <v>675</v>
      </c>
    </row>
    <row spans="1:15" r="36">
      <c t="s" s="3" r="A36">
        <v>642</v>
      </c>
    </row>
    <row spans="1:15" r="37">
      <c t="s" s="4" r="A37">
        <v>444</v>
      </c>
      <c t="n" s="7" r="H37">
        <v>2700000</v>
      </c>
    </row>
    <row spans="1:15" r="38">
      <c t="s" s="4" r="A38">
        <v>477</v>
      </c>
      <c t="s" s="4" r="H38">
        <v>676</v>
      </c>
    </row>
    <row spans="1:15" r="39">
      <c t="s" s="4" r="A39">
        <v>673</v>
      </c>
      <c t="s" s="4" r="H39">
        <v>674</v>
      </c>
    </row>
    <row spans="1:15" r="40">
      <c t="s" s="4" r="A40">
        <v>408</v>
      </c>
    </row>
    <row spans="1:15" r="41">
      <c t="s" s="3" r="A41">
        <v>642</v>
      </c>
    </row>
    <row spans="1:15" r="42">
      <c t="s" s="4" r="A42">
        <v>643</v>
      </c>
      <c t="n" s="7" r="E42">
        <v>9000000</v>
      </c>
    </row>
    <row spans="1:15" r="43">
      <c t="s" s="4" r="A43">
        <v>444</v>
      </c>
      <c t="n" s="7" r="E43">
        <v>9100000</v>
      </c>
    </row>
    <row spans="1:15" r="44">
      <c t="s" s="4" r="A44">
        <v>673</v>
      </c>
      <c t="s" s="4" r="E44">
        <v>674</v>
      </c>
    </row>
    <row spans="1:15" r="45">
      <c t="s" s="4" r="A45">
        <v>677</v>
      </c>
      <c t="s" s="4" r="E45">
        <v>678</v>
      </c>
    </row>
    <row spans="1:15" r="46">
      <c t="s" s="4" r="A46">
        <v>450</v>
      </c>
    </row>
    <row spans="1:15" r="47">
      <c t="s" s="3" r="A47">
        <v>642</v>
      </c>
    </row>
    <row spans="1:15" r="48">
      <c t="s" s="4" r="A48">
        <v>446</v>
      </c>
      <c t="s" s="4" r="I48">
        <v>452</v>
      </c>
      <c t="s" s="4" r="O48">
        <v>452</v>
      </c>
    </row>
    <row spans="1:15" r="49">
      <c t="s" s="4" r="A49">
        <v>679</v>
      </c>
    </row>
    <row spans="1:15" r="50">
      <c t="s" s="3" r="A50">
        <v>642</v>
      </c>
    </row>
    <row spans="1:15" r="51">
      <c t="s" s="4" r="A51">
        <v>673</v>
      </c>
      <c t="s" s="4" r="J51">
        <v>680</v>
      </c>
    </row>
    <row spans="1:15" r="52">
      <c t="s" s="4" r="A52">
        <v>677</v>
      </c>
      <c t="s" s="4" r="J52">
        <v>681</v>
      </c>
    </row>
    <row spans="1:15" r="53">
      <c t="s" s="4" r="A53">
        <v>658</v>
      </c>
      <c t="n" s="7" r="J53">
        <v>30200000</v>
      </c>
    </row>
    <row spans="1:15" r="54">
      <c t="s" s="4" r="A54">
        <v>661</v>
      </c>
      <c t="s" s="4" r="J54">
        <v>682</v>
      </c>
    </row>
    <row spans="1:15" r="55">
      <c t="s" s="4" r="A55">
        <v>683</v>
      </c>
    </row>
    <row spans="1:15" r="56">
      <c t="s" s="3" r="A56">
        <v>642</v>
      </c>
    </row>
    <row spans="1:15" r="57">
      <c t="s" s="4" r="A57">
        <v>643</v>
      </c>
      <c t="n" s="7" r="G57">
        <v>38035000</v>
      </c>
    </row>
    <row spans="1:15" r="58">
      <c t="s" s="4" r="A58">
        <v>658</v>
      </c>
      <c t="n" s="7" r="G58">
        <v>10000000</v>
      </c>
    </row>
    <row spans="1:15" r="59">
      <c t="s" s="4" r="A59">
        <v>661</v>
      </c>
      <c t="s" s="4" r="G59">
        <v>684</v>
      </c>
    </row>
    <row spans="1:15" r="60">
      <c t="s" s="4" r="A60">
        <v>685</v>
      </c>
      <c t="n" s="7" r="F60">
        <v>500000</v>
      </c>
    </row>
    <row spans="1:15" r="61">
      <c t="s" s="4" r="A61">
        <v>586</v>
      </c>
    </row>
    <row spans="1:15" r="62">
      <c t="s" s="3" r="A62">
        <v>642</v>
      </c>
    </row>
    <row spans="1:15" r="63">
      <c t="s" s="4" r="A63">
        <v>658</v>
      </c>
      <c t="n" s="7" r="G63">
        <v>4550000</v>
      </c>
      <c t="n" s="7" r="K63">
        <v>4550000</v>
      </c>
      <c t="s" s="4" r="L63">
        <v>95</v>
      </c>
      <c t="n" s="6" r="M63">
        <v>4550000</v>
      </c>
      <c t="s" s="4" r="N63">
        <v>95</v>
      </c>
    </row>
    <row spans="1:15" r="64">
      <c t="s" s="4" r="A64">
        <v>661</v>
      </c>
      <c t="s" s="4" r="B64">
        <v>108</v>
      </c>
      <c t="s" s="4" r="K64">
        <v>573</v>
      </c>
    </row>
    <row spans="1:15" r="65">
      <c t="s" s="4" r="A65">
        <v>686</v>
      </c>
      <c t="s" s="4" r="B65">
        <v>108</v>
      </c>
      <c t="s" s="4" r="K65">
        <v>574</v>
      </c>
    </row>
    <row spans="1:15" r="66">
      <c t="s" s="4" r="A66">
        <v>588</v>
      </c>
    </row>
    <row spans="1:15" r="67">
      <c t="s" s="3" r="A67">
        <v>642</v>
      </c>
    </row>
    <row spans="1:15" r="68">
      <c t="s" s="4" r="A68">
        <v>658</v>
      </c>
      <c t="n" s="6" r="G68">
        <v>3700000</v>
      </c>
      <c t="n" s="7" r="K68">
        <v>3700000</v>
      </c>
      <c t="s" s="4" r="L68">
        <v>95</v>
      </c>
      <c t="n" s="6" r="M68">
        <v>3700000</v>
      </c>
      <c t="s" s="4" r="N68">
        <v>95</v>
      </c>
    </row>
    <row spans="1:15" r="69">
      <c t="s" s="4" r="A69">
        <v>661</v>
      </c>
      <c t="s" s="4" r="B69">
        <v>108</v>
      </c>
      <c t="s" s="4" r="K69">
        <v>573</v>
      </c>
    </row>
    <row spans="1:15" r="70">
      <c t="s" s="4" r="A70">
        <v>686</v>
      </c>
      <c t="s" s="4" r="B70">
        <v>108</v>
      </c>
      <c t="s" s="4" r="K70">
        <v>574</v>
      </c>
    </row>
    <row spans="1:15" r="71">
      <c t="s" s="4" r="A71">
        <v>437</v>
      </c>
    </row>
    <row spans="1:15" r="72">
      <c t="s" s="3" r="A72">
        <v>642</v>
      </c>
    </row>
    <row spans="1:15" r="73">
      <c t="s" s="4" r="A73">
        <v>658</v>
      </c>
      <c t="n" s="6" r="G73">
        <v>6410000</v>
      </c>
      <c t="n" s="7" r="K73">
        <v>6410000</v>
      </c>
      <c t="s" s="4" r="L73">
        <v>95</v>
      </c>
      <c t="n" s="6" r="M73">
        <v>6410000</v>
      </c>
      <c t="s" s="4" r="N73">
        <v>95</v>
      </c>
    </row>
    <row spans="1:15" r="74">
      <c t="s" s="4" r="A74">
        <v>661</v>
      </c>
      <c t="s" s="4" r="B74">
        <v>108</v>
      </c>
      <c t="s" s="4" r="K74">
        <v>573</v>
      </c>
    </row>
    <row spans="1:15" r="75">
      <c t="s" s="4" r="A75">
        <v>686</v>
      </c>
      <c t="s" s="4" r="B75">
        <v>108</v>
      </c>
      <c t="s" s="4" r="K75">
        <v>574</v>
      </c>
    </row>
    <row spans="1:15" r="76">
      <c t="s" s="4" r="A76">
        <v>398</v>
      </c>
    </row>
    <row spans="1:15" r="77">
      <c t="s" s="3" r="A77">
        <v>642</v>
      </c>
    </row>
    <row spans="1:15" r="78">
      <c t="s" s="4" r="A78">
        <v>643</v>
      </c>
      <c t="n" s="7" r="K78">
        <v>36035000</v>
      </c>
      <c t="n" s="6" r="M78">
        <v>36035000</v>
      </c>
    </row>
    <row spans="1:15" r="79">
      <c t="s" s="4" r="A79">
        <v>658</v>
      </c>
      <c t="n" s="6" r="G79">
        <v>11375000</v>
      </c>
      <c t="n" s="7" r="K79">
        <v>11375000</v>
      </c>
      <c t="s" s="4" r="L79">
        <v>95</v>
      </c>
      <c t="n" s="7" r="M79">
        <v>11375000</v>
      </c>
      <c t="s" s="4" r="N79">
        <v>95</v>
      </c>
    </row>
    <row spans="1:15" r="80">
      <c t="s" s="4" r="A80">
        <v>661</v>
      </c>
      <c t="s" s="4" r="B80">
        <v>108</v>
      </c>
      <c t="s" s="4" r="K80">
        <v>573</v>
      </c>
    </row>
    <row spans="1:15" r="81">
      <c t="s" s="4" r="A81">
        <v>686</v>
      </c>
      <c t="s" s="4" r="B81">
        <v>108</v>
      </c>
      <c t="s" s="4" r="K81">
        <v>574</v>
      </c>
    </row>
    <row spans="1:15" r="82">
      <c t="s" s="4" r="A82">
        <v>687</v>
      </c>
    </row>
    <row spans="1:15" r="83">
      <c t="s" s="3" r="A83">
        <v>642</v>
      </c>
    </row>
    <row spans="1:15" r="84">
      <c t="s" s="4" r="A84">
        <v>643</v>
      </c>
      <c t="n" s="7" r="G84">
        <v>38035000</v>
      </c>
    </row>
    <row spans="1:15" r="85">
      <c t="s" s="4" r="A85">
        <v>673</v>
      </c>
      <c t="s" s="4" r="M85">
        <v>680</v>
      </c>
    </row>
    <row spans="1:15" r="86">
      <c t="s" s="4" r="A86">
        <v>658</v>
      </c>
      <c t="n" s="7" r="M86">
        <v>28900000</v>
      </c>
    </row>
    <row spans="1:15" r="87">
      <c t="s" s="4" r="A87">
        <v>685</v>
      </c>
      <c t="n" s="7" r="M87">
        <v>500000</v>
      </c>
    </row>
    <row spans="1:15" r="88">
      <c t="s" s="4" r="A88">
        <v>688</v>
      </c>
      <c t="s" s="4" r="F88">
        <v>680</v>
      </c>
    </row>
    <row spans="1:15" r="89">
      <c t="s" s="4" r="A89">
        <v>390</v>
      </c>
    </row>
    <row spans="1:15" r="90">
      <c t="s" s="3" r="A90">
        <v>642</v>
      </c>
    </row>
    <row spans="1:15" r="91">
      <c t="s" s="4" r="A91">
        <v>661</v>
      </c>
      <c t="s" s="4" r="M91">
        <v>662</v>
      </c>
    </row>
    <row spans="1:15" r="92">
      <c t="s" s="4" r="A92">
        <v>689</v>
      </c>
    </row>
    <row spans="1:15" r="93">
      <c t="s" s="3" r="A93">
        <v>642</v>
      </c>
    </row>
    <row spans="1:15" r="94">
      <c t="s" s="4" r="A94">
        <v>484</v>
      </c>
      <c t="n" s="7" r="M94">
        <v>28900000</v>
      </c>
    </row>
    <row spans="1:15" r="95">
      <c t="s" s="4" r="A95">
        <v>690</v>
      </c>
    </row>
    <row spans="1:15" r="96">
      <c t="s" s="3" r="A96">
        <v>642</v>
      </c>
    </row>
    <row spans="1:15" r="97">
      <c t="s" s="4" r="A97">
        <v>484</v>
      </c>
      <c t="n" s="7" r="F97">
        <v>19200000</v>
      </c>
    </row>
    <row spans="1:15" r="98">
      <c t="s" s="4" r="A98">
        <v>691</v>
      </c>
    </row>
    <row spans="1:15" r="99">
      <c t="s" s="3" r="A99">
        <v>642</v>
      </c>
    </row>
    <row spans="1:15" r="100">
      <c t="s" s="4" r="A100">
        <v>677</v>
      </c>
      <c t="s" s="4" r="D100">
        <v>692</v>
      </c>
    </row>
    <row spans="1:15" r="101">
      <c t="s" s="4" r="A101">
        <v>661</v>
      </c>
      <c t="s" s="4" r="D101">
        <v>693</v>
      </c>
    </row>
    <row spans="1:15" r="102">
      <c t="s" s="4" r="A102">
        <v>688</v>
      </c>
      <c t="s" s="4" r="D102">
        <v>694</v>
      </c>
    </row>
    <row spans="1:15" r="103">
      <c t="s" s="4" r="A103">
        <v>475</v>
      </c>
      <c t="n" s="7" r="D103">
        <v>21000000</v>
      </c>
    </row>
    <row spans="1:15" r="104">
      <c t="s" s="4" r="A104">
        <v>686</v>
      </c>
      <c t="s" s="4" r="D104">
        <v>557</v>
      </c>
    </row>
    <row spans="1:15" r="105">
      <c t="s" s="4" r="A105">
        <v>695</v>
      </c>
    </row>
    <row spans="1:15" r="106">
      <c t="s" s="3" r="A106">
        <v>642</v>
      </c>
    </row>
    <row spans="1:15" r="107">
      <c t="s" s="4" r="A107">
        <v>677</v>
      </c>
      <c t="s" s="4" r="I107">
        <v>696</v>
      </c>
    </row>
    <row spans="1:15" r="108">
      <c t="s" s="4" r="A108">
        <v>484</v>
      </c>
      <c t="n" s="7" r="K108">
        <v>16100000</v>
      </c>
    </row>
    <row spans="1:15" r="109">
      <c t="s" s="4" r="A109">
        <v>688</v>
      </c>
      <c t="s" s="4" r="I109">
        <v>697</v>
      </c>
    </row>
    <row spans="1:15" r="110">
      <c t="s" s="4" r="A110">
        <v>698</v>
      </c>
    </row>
    <row spans="1:15" r="111">
      <c t="s" s="3" r="A111">
        <v>642</v>
      </c>
    </row>
    <row spans="1:15" r="112">
      <c t="s" s="4" r="A112">
        <v>643</v>
      </c>
      <c t="n" s="7" r="C112">
        <v>11300000</v>
      </c>
    </row>
    <row spans="1:15" r="113">
      <c t="s" s="4" r="A113">
        <v>677</v>
      </c>
      <c t="s" s="4" r="C113">
        <v>699</v>
      </c>
    </row>
    <row spans="1:15" r="114">
      <c t="s" s="4" r="A114">
        <v>484</v>
      </c>
      <c t="n" s="7" r="C114">
        <v>100000</v>
      </c>
    </row>
    <row spans="1:15" r="115">
      <c t="s" s="4" r="A115">
        <v>688</v>
      </c>
      <c t="s" s="4" r="C115">
        <v>700</v>
      </c>
    </row>
    <row spans="1:15" r="116">
      <c t="s" s="4" r="A116">
        <v>375</v>
      </c>
    </row>
    <row spans="1:15" r="117">
      <c t="s" s="3" r="A117">
        <v>642</v>
      </c>
    </row>
    <row spans="1:15" r="118">
      <c t="s" s="4" r="A118">
        <v>646</v>
      </c>
      <c t="s" s="4" r="K118">
        <v>701</v>
      </c>
    </row>
    <row spans="1:15" r="119">
      <c t="s" s="4" r="A119">
        <v>656</v>
      </c>
      <c t="s" s="4" r="M119">
        <v>701</v>
      </c>
    </row>
    <row spans="1:15" r="120">
      <c t="s" s="4" r="A120">
        <v>702</v>
      </c>
    </row>
    <row spans="1:15" r="121">
      <c t="s" s="3" r="A121">
        <v>642</v>
      </c>
    </row>
    <row spans="1:15" r="122">
      <c t="s" s="4" r="A122">
        <v>475</v>
      </c>
      <c t="n" s="7" r="I122">
        <v>17300000</v>
      </c>
    </row>
    <row spans="1:15" r="123">
      <c t="s" s="4" r="A123">
        <v>382</v>
      </c>
    </row>
    <row spans="1:15" r="124">
      <c t="s" s="3" r="A124">
        <v>642</v>
      </c>
    </row>
    <row spans="1:15" r="125">
      <c t="s" s="4" r="A125">
        <v>646</v>
      </c>
      <c t="s" s="4" r="K125">
        <v>703</v>
      </c>
    </row>
    <row spans="1:15" r="126">
      <c t="s" s="4" r="A126">
        <v>656</v>
      </c>
      <c t="s" s="4" r="M126">
        <v>704</v>
      </c>
    </row>
    <row spans="1:15" r="127">
      <c t="n" r="A127"/>
    </row>
    <row spans="1:15" r="128">
      <c t="s" s="4" r="A128">
        <v>94</v>
      </c>
      <c t="s" s="4" r="B128">
        <v>485</v>
      </c>
    </row>
    <row spans="1:15" r="129">
      <c t="s" s="4" r="A129">
        <v>108</v>
      </c>
      <c t="s" s="4" r="B129">
        <v>623</v>
      </c>
    </row>
  </sheetData>
  <mergeCells count="6">
    <mergeCell ref="A1:B1"/>
    <mergeCell ref="K1:L1"/>
    <mergeCell ref="M1:N1"/>
    <mergeCell ref="A127:N127"/>
    <mergeCell ref="B128:N128"/>
    <mergeCell ref="B129:N12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0"/>
    <col customWidth="1" max="2" min="2" width="21"/>
  </cols>
  <sheetData>
    <row spans="1:2" r="1">
      <c t="s" s="1" r="A1">
        <v>705</v>
      </c>
      <c t="s" s="2" r="B1">
        <v>389</v>
      </c>
    </row>
    <row spans="1:2" r="2">
      <c t="s" s="3" r="A2">
        <v>706</v>
      </c>
    </row>
    <row spans="1:2" r="3">
      <c t="n" s="6" r="A3">
        <v>2016</v>
      </c>
      <c t="n" s="7" r="B3">
        <v>9516000</v>
      </c>
    </row>
    <row spans="1:2" r="4">
      <c t="n" s="6" r="A4">
        <v>2017</v>
      </c>
      <c t="n" s="6" r="B4">
        <v>9700000</v>
      </c>
    </row>
    <row spans="1:2" r="5">
      <c t="n" s="6" r="A5">
        <v>2018</v>
      </c>
      <c t="n" s="6" r="B5">
        <v>9910000</v>
      </c>
    </row>
    <row spans="1:2" r="6">
      <c t="n" s="6" r="A6">
        <v>2019</v>
      </c>
      <c t="n" s="6" r="B6">
        <v>10055000</v>
      </c>
    </row>
    <row spans="1:2" r="7">
      <c t="n" s="6" r="A7">
        <v>2020</v>
      </c>
      <c t="n" s="6" r="B7">
        <v>9878000</v>
      </c>
    </row>
    <row spans="1:2" r="8">
      <c t="s" s="4" r="A8">
        <v>498</v>
      </c>
      <c t="n" s="7" r="B8">
        <v>4904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0"/>
    <col customWidth="1" max="2" min="2" width="21"/>
  </cols>
  <sheetData>
    <row spans="1:2" r="1">
      <c t="s" s="1" r="A1">
        <v>707</v>
      </c>
      <c t="s" s="2" r="B1">
        <v>389</v>
      </c>
    </row>
    <row spans="1:2" r="2">
      <c t="s" s="3" r="A2">
        <v>706</v>
      </c>
    </row>
    <row spans="1:2" r="3">
      <c t="n" s="6" r="A3">
        <v>2016</v>
      </c>
      <c t="n" s="7" r="B3">
        <v>486000</v>
      </c>
    </row>
    <row spans="1:2" r="4">
      <c t="n" s="6" r="A4">
        <v>2017</v>
      </c>
      <c t="n" s="6" r="B4">
        <v>491000</v>
      </c>
    </row>
    <row spans="1:2" r="5">
      <c t="n" s="6" r="A5">
        <v>2018</v>
      </c>
      <c t="n" s="6" r="B5">
        <v>500000</v>
      </c>
    </row>
    <row spans="1:2" r="6">
      <c t="n" s="6" r="A6">
        <v>2019</v>
      </c>
      <c t="n" s="6" r="B6">
        <v>510000</v>
      </c>
    </row>
    <row spans="1:2" r="7">
      <c t="n" s="6" r="A7">
        <v>2020</v>
      </c>
      <c t="n" s="6" r="B7">
        <v>521000</v>
      </c>
    </row>
    <row spans="1:2" r="8">
      <c t="s" s="4" r="A8">
        <v>498</v>
      </c>
      <c t="n" s="7" r="B8">
        <v>1388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08</v>
      </c>
      <c t="s" s="2" r="B1">
        <v>1</v>
      </c>
    </row>
    <row spans="1:4" r="2">
      <c t="s" s="2" r="B2">
        <v>2</v>
      </c>
      <c t="s" s="2" r="C2">
        <v>30</v>
      </c>
      <c t="s" s="2" r="D2">
        <v>76</v>
      </c>
    </row>
    <row spans="1:4" r="3">
      <c t="s" s="3" r="A3">
        <v>706</v>
      </c>
    </row>
    <row spans="1:4" r="4">
      <c t="s" s="4" r="A4">
        <v>709</v>
      </c>
      <c t="n" s="9" r="B4">
        <v>0.3</v>
      </c>
      <c t="n" s="7" r="C4">
        <v>0</v>
      </c>
      <c t="n" s="7" r="D4">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10</v>
      </c>
      <c t="s" s="2" r="B1">
        <v>1</v>
      </c>
    </row>
    <row spans="1:4" r="2">
      <c t="s" s="2" r="B2">
        <v>2</v>
      </c>
      <c t="s" s="2" r="C2">
        <v>30</v>
      </c>
      <c t="s" s="2" r="D2">
        <v>76</v>
      </c>
    </row>
    <row spans="1:4" r="3">
      <c t="s" s="4" r="A3">
        <v>711</v>
      </c>
    </row>
    <row spans="1:4" r="4">
      <c t="s" s="4" r="A4">
        <v>712</v>
      </c>
      <c t="s" s="4" r="B4">
        <v>713</v>
      </c>
      <c t="s" s="4" r="C4">
        <v>714</v>
      </c>
      <c t="s" s="4" r="D4">
        <v>714</v>
      </c>
    </row>
    <row spans="1:4" r="5">
      <c t="s" s="4" r="A5">
        <v>715</v>
      </c>
    </row>
    <row spans="1:4" r="6">
      <c t="s" s="4" r="A6">
        <v>712</v>
      </c>
      <c t="s" s="4" r="B6">
        <v>716</v>
      </c>
      <c t="s" s="4" r="C6">
        <v>717</v>
      </c>
      <c t="s" s="4" r="D6">
        <v>718</v>
      </c>
    </row>
    <row spans="1:4" r="7">
      <c t="s" s="4" r="A7">
        <v>719</v>
      </c>
    </row>
    <row spans="1:4" r="8">
      <c t="s" s="4" r="A8">
        <v>712</v>
      </c>
      <c t="s" s="4" r="B8">
        <v>716</v>
      </c>
      <c t="s" s="4" r="C8">
        <v>720</v>
      </c>
      <c t="s" s="4" r="D8">
        <v>4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721</v>
      </c>
      <c t="s" s="2" r="B1">
        <v>1</v>
      </c>
    </row>
    <row spans="1:4" r="2">
      <c t="s" s="2" r="B2">
        <v>2</v>
      </c>
      <c t="s" s="2" r="C2">
        <v>30</v>
      </c>
      <c t="s" s="2" r="D2">
        <v>76</v>
      </c>
    </row>
    <row spans="1:4" r="3">
      <c t="s" s="4" r="A3">
        <v>722</v>
      </c>
    </row>
    <row spans="1:4" r="4">
      <c t="s" s="4" r="A4">
        <v>712</v>
      </c>
      <c t="s" s="4" r="B4">
        <v>713</v>
      </c>
      <c t="s" s="4" r="C4">
        <v>723</v>
      </c>
      <c t="s" s="4" r="D4">
        <v>724</v>
      </c>
    </row>
    <row spans="1:4" r="5">
      <c t="s" s="4" r="A5">
        <v>725</v>
      </c>
    </row>
    <row spans="1:4" r="6">
      <c t="s" s="4" r="A6">
        <v>712</v>
      </c>
      <c t="s" s="4" r="B6">
        <v>713</v>
      </c>
      <c t="s" s="4" r="C6">
        <v>726</v>
      </c>
      <c t="s" s="4" r="D6">
        <v>727</v>
      </c>
    </row>
    <row spans="1:4" r="7">
      <c t="s" s="4" r="A7">
        <v>728</v>
      </c>
    </row>
    <row spans="1:4" r="8">
      <c t="s" s="4" r="A8">
        <v>712</v>
      </c>
      <c t="s" s="4" r="B8">
        <v>729</v>
      </c>
      <c t="s" s="4" r="C8">
        <v>716</v>
      </c>
      <c t="s" s="4" r="D8">
        <v>730</v>
      </c>
    </row>
    <row spans="1:4" r="9">
      <c t="s" s="4" r="A9">
        <v>731</v>
      </c>
    </row>
    <row spans="1:4" r="10">
      <c t="s" s="4" r="A10">
        <v>712</v>
      </c>
      <c t="s" s="4" r="B10">
        <v>716</v>
      </c>
      <c t="s" s="4" r="C10">
        <v>720</v>
      </c>
      <c t="s" s="4" r="D10">
        <v>4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6"/>
  </cols>
  <sheetData>
    <row spans="1:2" r="1">
      <c t="s" s="1" r="A1">
        <v>732</v>
      </c>
      <c t="s" s="2" r="B1">
        <v>1</v>
      </c>
    </row>
    <row spans="1:2" r="2">
      <c t="s" s="2" r="B2">
        <v>2</v>
      </c>
    </row>
    <row spans="1:2" r="3">
      <c t="s" s="4" r="A3">
        <v>733</v>
      </c>
    </row>
    <row spans="1:2" r="4">
      <c t="s" s="3" r="A4">
        <v>734</v>
      </c>
    </row>
    <row spans="1:2" r="5">
      <c t="s" s="4" r="A5">
        <v>712</v>
      </c>
      <c t="s" s="4" r="B5">
        <v>735</v>
      </c>
    </row>
    <row spans="1:2" r="6">
      <c t="s" s="4" r="A6">
        <v>736</v>
      </c>
    </row>
    <row spans="1:2" r="7">
      <c t="s" s="3" r="A7">
        <v>734</v>
      </c>
    </row>
    <row spans="1:2" r="8">
      <c t="s" s="4" r="A8">
        <v>737</v>
      </c>
      <c t="n" s="6" r="B8">
        <v>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4"/>
  </cols>
  <sheetData>
    <row spans="1:7" r="1">
      <c t="s" s="1" r="A1">
        <v>142</v>
      </c>
      <c t="s" s="2" r="B1">
        <v>1</v>
      </c>
    </row>
    <row spans="1:7" r="2">
      <c t="s" s="2" r="B2">
        <v>2</v>
      </c>
      <c t="s" s="2" r="D2">
        <v>30</v>
      </c>
      <c t="s" s="2" r="F2">
        <v>76</v>
      </c>
    </row>
    <row spans="1:7" r="3">
      <c t="s" s="3" r="A3">
        <v>143</v>
      </c>
    </row>
    <row spans="1:7" r="4">
      <c t="s" s="4" r="A4">
        <v>101</v>
      </c>
      <c t="n" s="7" r="B4">
        <v>249000</v>
      </c>
      <c t="n" s="7" r="D4">
        <v>487000</v>
      </c>
      <c t="n" s="7" r="F4">
        <v>2454000</v>
      </c>
    </row>
    <row spans="1:7" r="5">
      <c t="s" s="3" r="A5">
        <v>144</v>
      </c>
    </row>
    <row spans="1:7" r="6">
      <c t="s" s="4" r="A6">
        <v>145</v>
      </c>
      <c t="n" s="6" r="B6">
        <v>905000</v>
      </c>
      <c t="n" s="6" r="D6">
        <v>589000</v>
      </c>
      <c t="n" s="6" r="F6">
        <v>429000</v>
      </c>
    </row>
    <row spans="1:7" r="7">
      <c t="s" s="4" r="A7">
        <v>87</v>
      </c>
      <c t="n" s="6" r="B7">
        <v>19803000</v>
      </c>
      <c t="n" s="6" r="D7">
        <v>11793000</v>
      </c>
      <c t="n" s="6" r="F7">
        <v>8691000</v>
      </c>
    </row>
    <row spans="1:7" r="8">
      <c t="s" s="4" r="A8">
        <v>146</v>
      </c>
      <c t="n" s="6" r="B8">
        <v>-829000</v>
      </c>
      <c t="n" s="6" r="D8">
        <v>-686000</v>
      </c>
      <c t="n" s="6" r="F8">
        <v>-639000</v>
      </c>
    </row>
    <row spans="1:7" r="9">
      <c t="s" s="4" r="A9">
        <v>98</v>
      </c>
      <c t="n" s="6" r="B9">
        <v>0</v>
      </c>
      <c t="n" s="6" r="D9">
        <v>0</v>
      </c>
      <c t="n" s="6" r="F9">
        <v>-1701000</v>
      </c>
    </row>
    <row spans="1:7" r="10">
      <c t="s" s="4" r="A10">
        <v>92</v>
      </c>
      <c t="n" s="6" r="B10">
        <v>689000</v>
      </c>
      <c t="n" s="6" r="D10">
        <v>0</v>
      </c>
      <c t="n" s="6" r="F10">
        <v>0</v>
      </c>
    </row>
    <row spans="1:7" r="11">
      <c t="s" s="4" r="A11">
        <v>147</v>
      </c>
      <c t="n" s="6" r="B11">
        <v>-60000</v>
      </c>
      <c t="n" s="6" r="D11">
        <v>-63000</v>
      </c>
      <c t="n" s="6" r="F11">
        <v>-70000</v>
      </c>
    </row>
    <row spans="1:7" r="12">
      <c t="s" s="4" r="A12">
        <v>93</v>
      </c>
      <c t="n" s="6" r="B12">
        <v>362000</v>
      </c>
      <c t="s" s="4" r="C12">
        <v>94</v>
      </c>
      <c t="n" s="6" r="D12">
        <v>352000</v>
      </c>
      <c t="s" s="4" r="E12">
        <v>95</v>
      </c>
      <c t="n" s="6" r="F12">
        <v>73000</v>
      </c>
      <c t="s" s="4" r="G12">
        <v>96</v>
      </c>
    </row>
    <row spans="1:7" r="13">
      <c t="s" s="4" r="A13">
        <v>148</v>
      </c>
      <c t="n" s="6" r="B13">
        <v>263000</v>
      </c>
      <c t="n" s="6" r="D13">
        <v>276000</v>
      </c>
      <c t="n" s="6" r="F13">
        <v>50000</v>
      </c>
    </row>
    <row spans="1:7" r="14">
      <c t="s" s="4" r="A14">
        <v>149</v>
      </c>
      <c t="n" s="6" r="B14">
        <v>-3260000</v>
      </c>
      <c t="n" s="6" r="D14">
        <v>-869000</v>
      </c>
      <c t="n" s="6" r="F14">
        <v>-549000</v>
      </c>
    </row>
    <row spans="1:7" r="15">
      <c t="s" s="3" r="A15">
        <v>150</v>
      </c>
    </row>
    <row spans="1:7" r="16">
      <c t="s" s="4" r="A16">
        <v>151</v>
      </c>
      <c t="n" s="6" r="B16">
        <v>-1044000</v>
      </c>
      <c t="n" s="6" r="D16">
        <v>-125000</v>
      </c>
      <c t="n" s="6" r="F16">
        <v>-451000</v>
      </c>
    </row>
    <row spans="1:7" r="17">
      <c t="s" s="4" r="A17">
        <v>44</v>
      </c>
      <c t="n" s="6" r="B17">
        <v>702000</v>
      </c>
      <c t="n" s="6" r="D17">
        <v>-186000</v>
      </c>
      <c t="n" s="6" r="F17">
        <v>83000</v>
      </c>
    </row>
    <row spans="1:7" r="18">
      <c t="s" s="4" r="A18">
        <v>45</v>
      </c>
      <c t="n" s="6" r="B18">
        <v>-372000</v>
      </c>
      <c t="n" s="6" r="D18">
        <v>-65000</v>
      </c>
      <c t="n" s="6" r="F18">
        <v>-366000</v>
      </c>
    </row>
    <row spans="1:7" r="19">
      <c t="s" s="4" r="A19">
        <v>152</v>
      </c>
      <c t="n" s="6" r="B19">
        <v>1464000</v>
      </c>
      <c t="n" s="6" r="D19">
        <v>887000</v>
      </c>
      <c t="n" s="6" r="F19">
        <v>117000</v>
      </c>
    </row>
    <row spans="1:7" r="20">
      <c t="s" s="4" r="A20">
        <v>153</v>
      </c>
      <c t="n" s="6" r="B20">
        <v>-222000</v>
      </c>
      <c t="n" s="6" r="D20">
        <v>807000</v>
      </c>
      <c t="n" s="6" r="F20">
        <v>770000</v>
      </c>
    </row>
    <row spans="1:7" r="21">
      <c t="s" s="4" r="A21">
        <v>154</v>
      </c>
      <c t="n" s="6" r="B21">
        <v>18650000</v>
      </c>
      <c t="n" s="6" r="D21">
        <v>13197000</v>
      </c>
      <c t="n" s="6" r="F21">
        <v>8891000</v>
      </c>
    </row>
    <row spans="1:7" r="22">
      <c t="s" s="3" r="A22">
        <v>155</v>
      </c>
    </row>
    <row spans="1:7" r="23">
      <c t="s" s="4" r="A23">
        <v>156</v>
      </c>
      <c t="n" s="6" r="B23">
        <v>-69311000</v>
      </c>
      <c t="n" s="6" r="D23">
        <v>-135018000</v>
      </c>
      <c t="n" s="6" r="F23">
        <v>-53677000</v>
      </c>
    </row>
    <row spans="1:7" r="24">
      <c t="s" s="4" r="A24">
        <v>157</v>
      </c>
      <c t="n" s="6" r="B24">
        <v>-3099000</v>
      </c>
      <c t="n" s="6" r="D24">
        <v>-1501000</v>
      </c>
      <c t="n" s="6" r="F24">
        <v>-644000</v>
      </c>
    </row>
    <row spans="1:7" r="25">
      <c t="s" s="4" r="A25">
        <v>37</v>
      </c>
      <c t="n" s="6" r="B25">
        <v>-11734000</v>
      </c>
      <c t="n" s="6" r="D25">
        <v>0</v>
      </c>
      <c t="n" s="6" r="F25">
        <v>0</v>
      </c>
    </row>
    <row spans="1:7" r="26">
      <c t="s" s="4" r="A26">
        <v>40</v>
      </c>
      <c t="n" s="6" r="B26">
        <v>-15427000</v>
      </c>
      <c t="n" s="6" r="D26">
        <v>0</v>
      </c>
      <c t="n" s="6" r="F26">
        <v>0</v>
      </c>
    </row>
    <row spans="1:7" r="27">
      <c t="s" s="4" r="A27">
        <v>158</v>
      </c>
      <c t="n" s="6" r="B27">
        <v>0</v>
      </c>
      <c t="n" s="6" r="D27">
        <v>-4837000</v>
      </c>
      <c t="n" s="6" r="F27">
        <v>0</v>
      </c>
    </row>
    <row spans="1:7" r="28">
      <c t="s" s="4" r="A28">
        <v>159</v>
      </c>
      <c t="n" s="6" r="B28">
        <v>0</v>
      </c>
      <c t="n" s="6" r="D28">
        <v>0</v>
      </c>
      <c t="n" s="6" r="F28">
        <v>3534000</v>
      </c>
    </row>
    <row spans="1:7" r="29">
      <c t="s" s="4" r="A29">
        <v>45</v>
      </c>
      <c t="n" s="6" r="B29">
        <v>-454000</v>
      </c>
      <c t="n" s="6" r="D29">
        <v>-501000</v>
      </c>
      <c t="n" s="6" r="F29">
        <v>257000</v>
      </c>
    </row>
    <row spans="1:7" r="30">
      <c t="s" s="4" r="A30">
        <v>160</v>
      </c>
      <c t="n" s="6" r="B30">
        <v>-1084000</v>
      </c>
      <c t="n" s="6" r="D30">
        <v>-490000</v>
      </c>
      <c t="n" s="6" r="F30">
        <v>-120000</v>
      </c>
    </row>
    <row spans="1:7" r="31">
      <c t="s" s="4" r="A31">
        <v>161</v>
      </c>
      <c t="n" s="6" r="B31">
        <v>209000</v>
      </c>
      <c t="n" s="6" r="D31">
        <v>636000</v>
      </c>
      <c t="n" s="6" r="F31">
        <v>427000</v>
      </c>
    </row>
    <row spans="1:7" r="32">
      <c t="s" s="4" r="A32">
        <v>162</v>
      </c>
      <c t="n" s="6" r="B32">
        <v>-100900000</v>
      </c>
      <c t="n" s="6" r="D32">
        <v>-141711000</v>
      </c>
      <c t="n" s="6" r="F32">
        <v>-50223000</v>
      </c>
    </row>
    <row spans="1:7" r="33">
      <c t="s" s="3" r="A33">
        <v>163</v>
      </c>
    </row>
    <row spans="1:7" r="34">
      <c t="s" s="4" r="A34">
        <v>164</v>
      </c>
      <c t="n" s="6" r="B34">
        <v>42174000</v>
      </c>
      <c t="n" s="6" r="D34">
        <v>75145000</v>
      </c>
      <c t="n" s="6" r="F34">
        <v>15126000</v>
      </c>
    </row>
    <row spans="1:7" r="35">
      <c t="s" s="4" r="A35">
        <v>165</v>
      </c>
      <c t="n" s="6" r="B35">
        <v>0</v>
      </c>
      <c t="n" s="6" r="D35">
        <v>0</v>
      </c>
      <c t="n" s="6" r="F35">
        <v>100000</v>
      </c>
    </row>
    <row spans="1:7" r="36">
      <c t="s" s="4" r="A36">
        <v>130</v>
      </c>
      <c t="n" s="6" r="B36">
        <v>0</v>
      </c>
      <c t="n" s="6" r="D36">
        <v>-10599000</v>
      </c>
      <c t="n" s="6" r="F36">
        <v>-2043000</v>
      </c>
    </row>
    <row spans="1:7" r="37">
      <c t="s" s="4" r="A37">
        <v>166</v>
      </c>
      <c t="n" s="6" r="B37">
        <v>47012000</v>
      </c>
      <c t="n" s="6" r="D37">
        <v>104095000</v>
      </c>
      <c t="n" s="6" r="F37">
        <v>55885000</v>
      </c>
    </row>
    <row spans="1:7" r="38">
      <c t="s" s="4" r="A38">
        <v>167</v>
      </c>
      <c t="n" s="6" r="B38">
        <v>-3138000</v>
      </c>
      <c t="n" s="6" r="D38">
        <v>-15515000</v>
      </c>
      <c t="n" s="6" r="F38">
        <v>-19534000</v>
      </c>
    </row>
    <row spans="1:7" r="39">
      <c t="s" s="4" r="A39">
        <v>132</v>
      </c>
      <c t="n" s="6" r="B39">
        <v>-9000</v>
      </c>
      <c t="n" s="6" r="D39">
        <v>-289000</v>
      </c>
      <c t="n" s="6" r="F39">
        <v>-91000</v>
      </c>
    </row>
    <row spans="1:7" r="40">
      <c t="s" s="4" r="A40">
        <v>168</v>
      </c>
      <c t="n" s="6" r="B40">
        <v>-552000</v>
      </c>
      <c t="n" s="6" r="D40">
        <v>-1961000</v>
      </c>
      <c t="n" s="6" r="F40">
        <v>-698000</v>
      </c>
    </row>
    <row spans="1:7" r="41">
      <c t="s" s="4" r="A41">
        <v>169</v>
      </c>
      <c t="n" s="6" r="B41">
        <v>0</v>
      </c>
      <c t="n" s="6" r="D41">
        <v>0</v>
      </c>
      <c t="n" s="6" r="F41">
        <v>275000</v>
      </c>
    </row>
    <row spans="1:7" r="42">
      <c t="s" s="4" r="A42">
        <v>170</v>
      </c>
      <c t="n" s="6" r="B42">
        <v>-10579000</v>
      </c>
      <c t="n" s="6" r="D42">
        <v>-2770000</v>
      </c>
      <c t="n" s="6" r="F42">
        <v>-1248000</v>
      </c>
    </row>
    <row spans="1:7" r="43">
      <c t="s" s="4" r="A43">
        <v>171</v>
      </c>
      <c t="n" s="6" r="B43">
        <v>-5394000</v>
      </c>
      <c t="n" s="6" r="D43">
        <v>-5820000</v>
      </c>
      <c t="n" s="6" r="F43">
        <v>-6155000</v>
      </c>
    </row>
    <row spans="1:7" r="44">
      <c t="s" s="4" r="A44">
        <v>45</v>
      </c>
      <c t="n" s="6" r="B44">
        <v>-27000</v>
      </c>
      <c t="n" s="6" r="D44">
        <v>0</v>
      </c>
      <c t="n" s="6" r="F44">
        <v>0</v>
      </c>
    </row>
    <row spans="1:7" r="45">
      <c t="s" s="4" r="A45">
        <v>172</v>
      </c>
      <c t="n" s="6" r="B45">
        <v>69487000</v>
      </c>
      <c t="n" s="6" r="D45">
        <v>142286000</v>
      </c>
      <c t="n" s="6" r="F45">
        <v>41617000</v>
      </c>
    </row>
    <row spans="1:7" r="46">
      <c t="s" s="4" r="A46">
        <v>173</v>
      </c>
      <c t="n" s="6" r="B46">
        <v>-12763000</v>
      </c>
      <c t="n" s="6" r="D46">
        <v>13772000</v>
      </c>
      <c t="n" s="6" r="F46">
        <v>285000</v>
      </c>
    </row>
    <row spans="1:7" r="47">
      <c t="s" s="4" r="A47">
        <v>174</v>
      </c>
      <c t="n" s="6" r="B47">
        <v>35564000</v>
      </c>
      <c t="n" s="6" r="D47">
        <v>21792000</v>
      </c>
      <c t="n" s="6" r="F47">
        <v>21507000</v>
      </c>
    </row>
    <row spans="1:7" r="48">
      <c t="s" s="4" r="A48">
        <v>175</v>
      </c>
      <c t="n" s="6" r="B48">
        <v>22801000</v>
      </c>
      <c t="n" s="6" r="D48">
        <v>35564000</v>
      </c>
      <c t="n" s="6" r="F48">
        <v>21792000</v>
      </c>
    </row>
    <row spans="1:7" r="49">
      <c t="s" s="3" r="A49">
        <v>176</v>
      </c>
    </row>
    <row spans="1:7" r="50">
      <c t="s" s="4" r="A50">
        <v>177</v>
      </c>
      <c t="n" s="6" r="B50">
        <v>12701000</v>
      </c>
      <c t="n" s="6" r="D50">
        <v>9215000</v>
      </c>
      <c t="n" s="6" r="F50">
        <v>7829000</v>
      </c>
    </row>
    <row spans="1:7" r="51">
      <c t="s" s="4" r="A51">
        <v>178</v>
      </c>
      <c t="n" s="6" r="B51">
        <v>154000</v>
      </c>
      <c t="n" s="6" r="D51">
        <v>451000</v>
      </c>
      <c t="n" s="6" r="F51">
        <v>464000</v>
      </c>
    </row>
    <row spans="1:7" r="52">
      <c t="s" s="3" r="A52">
        <v>179</v>
      </c>
    </row>
    <row spans="1:7" r="53">
      <c t="s" s="4" r="A53">
        <v>180</v>
      </c>
      <c t="n" s="6" r="B53">
        <v>1362000</v>
      </c>
      <c t="n" s="6" r="D53">
        <v>1354000</v>
      </c>
      <c t="n" s="6" r="F53">
        <v>1528000</v>
      </c>
    </row>
    <row spans="1:7" r="54">
      <c t="s" s="4" r="A54">
        <v>181</v>
      </c>
      <c t="n" s="6" r="B54">
        <v>4000</v>
      </c>
      <c t="n" s="6" r="D54">
        <v>31000</v>
      </c>
      <c t="n" s="6" r="F54">
        <v>61000</v>
      </c>
    </row>
    <row spans="1:7" r="55">
      <c t="s" s="4" r="A55">
        <v>182</v>
      </c>
      <c t="n" s="6" r="B55">
        <v>18350000</v>
      </c>
      <c t="n" s="6" r="D55">
        <v>6594000</v>
      </c>
      <c t="n" s="6" r="F55">
        <v>0</v>
      </c>
    </row>
    <row spans="1:7" r="56">
      <c t="s" s="4" r="A56">
        <v>183</v>
      </c>
      <c t="n" s="6" r="B56">
        <v>1498000</v>
      </c>
      <c t="n" s="6" r="D56">
        <v>293000</v>
      </c>
      <c t="n" s="6" r="F56">
        <v>0</v>
      </c>
    </row>
    <row spans="1:7" r="57">
      <c t="s" s="4" r="A57">
        <v>184</v>
      </c>
      <c t="n" s="6" r="B57">
        <v>3676000</v>
      </c>
      <c t="n" s="6" r="D57">
        <v>0</v>
      </c>
      <c t="n" s="6" r="F57">
        <v>0</v>
      </c>
    </row>
    <row spans="1:7" r="58">
      <c t="s" s="4" r="A58">
        <v>185</v>
      </c>
      <c t="n" s="6" r="B58">
        <v>124000</v>
      </c>
      <c t="n" s="6" r="D58">
        <v>130000</v>
      </c>
      <c t="n" s="6" r="F58">
        <v>26000</v>
      </c>
    </row>
    <row spans="1:7" r="59">
      <c t="s" s="4" r="A59">
        <v>186</v>
      </c>
      <c t="n" s="6" r="B59">
        <v>0</v>
      </c>
      <c t="n" s="6" r="D59">
        <v>302000</v>
      </c>
      <c t="n" s="6" r="F59">
        <v>0</v>
      </c>
    </row>
    <row spans="1:7" r="60">
      <c t="s" s="4" r="A60">
        <v>187</v>
      </c>
      <c t="n" s="7" r="B60">
        <v>1002000</v>
      </c>
      <c t="n" s="7" r="D60">
        <v>43000</v>
      </c>
      <c t="n" s="7" r="F60">
        <v>26000</v>
      </c>
    </row>
    <row spans="1:7" r="61">
      <c t="n" r="A61"/>
    </row>
    <row spans="1:7" r="62">
      <c t="s" s="4" r="A62">
        <v>94</v>
      </c>
      <c t="s" s="4" r="B62">
        <v>107</v>
      </c>
    </row>
    <row spans="1:7" r="63">
      <c t="s" s="4" r="A63">
        <v>108</v>
      </c>
      <c t="s" s="4" r="B63">
        <v>109</v>
      </c>
    </row>
    <row spans="1:7" r="64">
      <c t="s" s="4" r="A64">
        <v>96</v>
      </c>
      <c t="s" s="4" r="B64">
        <v>110</v>
      </c>
    </row>
  </sheetData>
  <mergeCells count="9">
    <mergeCell ref="A1:A2"/>
    <mergeCell ref="B1:G1"/>
    <mergeCell ref="B2:C2"/>
    <mergeCell ref="D2:E2"/>
    <mergeCell ref="F2:G2"/>
    <mergeCell ref="A61:G61"/>
    <mergeCell ref="B62:G62"/>
    <mergeCell ref="B63:G63"/>
    <mergeCell ref="B64:G6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8"/>
    <col customWidth="1" max="14" min="14" width="14"/>
    <col customWidth="1" max="15" min="15" width="4"/>
  </cols>
  <sheetData>
    <row spans="1:15" r="1">
      <c t="s" s="1" r="A1">
        <v>738</v>
      </c>
      <c t="s" s="2" r="B1">
        <v>472</v>
      </c>
      <c t="s" s="2" r="J1">
        <v>1</v>
      </c>
    </row>
    <row spans="1:15" r="2">
      <c t="s" s="2" r="B2">
        <v>2</v>
      </c>
      <c t="s" s="2" r="C2">
        <v>739</v>
      </c>
      <c t="s" s="2" r="D2">
        <v>4</v>
      </c>
      <c t="s" s="2" r="E2">
        <v>473</v>
      </c>
      <c t="s" s="2" r="F2">
        <v>30</v>
      </c>
      <c t="s" s="2" r="G2">
        <v>740</v>
      </c>
      <c t="s" s="2" r="H2">
        <v>741</v>
      </c>
      <c t="s" s="2" r="I2">
        <v>742</v>
      </c>
      <c t="s" s="2" r="J2">
        <v>2</v>
      </c>
      <c t="s" s="2" r="L2">
        <v>30</v>
      </c>
      <c t="s" s="2" r="N2">
        <v>76</v>
      </c>
    </row>
    <row spans="1:15" r="3">
      <c t="s" s="3" r="A3">
        <v>743</v>
      </c>
    </row>
    <row spans="1:15" r="4">
      <c t="s" s="4" r="A4">
        <v>744</v>
      </c>
      <c t="n" s="7" r="J4">
        <v>80094000</v>
      </c>
      <c t="n" s="7" r="L4">
        <v>49922000</v>
      </c>
      <c t="n" s="7" r="N4">
        <v>35357000</v>
      </c>
    </row>
    <row spans="1:15" r="5">
      <c t="s" s="4" r="A5">
        <v>745</v>
      </c>
      <c t="n" s="6" r="J5">
        <v>31416000</v>
      </c>
      <c t="n" s="6" r="L5">
        <v>28845000</v>
      </c>
      <c t="n" s="6" r="N5">
        <v>24888000</v>
      </c>
    </row>
    <row spans="1:15" r="6">
      <c t="s" s="4" r="A6">
        <v>80</v>
      </c>
      <c t="n" s="6" r="J6">
        <v>3785000</v>
      </c>
      <c t="n" s="6" r="L6">
        <v>2798000</v>
      </c>
      <c t="n" s="6" r="N6">
        <v>1610000</v>
      </c>
    </row>
    <row spans="1:15" r="7">
      <c t="s" s="4" r="A7">
        <v>81</v>
      </c>
      <c t="n" s="7" r="B7">
        <v>31238000</v>
      </c>
      <c t="n" s="7" r="C7">
        <v>29775000</v>
      </c>
      <c t="n" s="7" r="D7">
        <v>28658000</v>
      </c>
      <c t="n" s="7" r="E7">
        <v>25624000</v>
      </c>
      <c t="n" s="7" r="F7">
        <v>23099000</v>
      </c>
      <c t="n" s="7" r="G7">
        <v>20340000</v>
      </c>
      <c t="n" s="7" r="H7">
        <v>19492000</v>
      </c>
      <c t="n" s="7" r="I7">
        <v>18634000</v>
      </c>
      <c t="n" s="6" r="J7">
        <v>115295000</v>
      </c>
      <c t="n" s="6" r="L7">
        <v>81565000</v>
      </c>
      <c t="n" s="6" r="N7">
        <v>61855000</v>
      </c>
    </row>
    <row spans="1:15" r="8">
      <c t="s" s="4" r="A8">
        <v>746</v>
      </c>
      <c t="n" s="6" r="J8">
        <v>74301000</v>
      </c>
      <c t="n" s="6" r="L8">
        <v>50841000</v>
      </c>
      <c t="n" s="6" r="N8">
        <v>37710000</v>
      </c>
    </row>
    <row spans="1:15" r="9">
      <c t="s" s="4" r="A9">
        <v>747</v>
      </c>
      <c t="n" s="6" r="J9">
        <v>40994000</v>
      </c>
      <c t="n" s="6" r="L9">
        <v>30724000</v>
      </c>
      <c t="n" s="6" r="N9">
        <v>24145000</v>
      </c>
    </row>
    <row spans="1:15" r="10">
      <c t="s" s="4" r="A10">
        <v>84</v>
      </c>
      <c t="n" s="6" r="J10">
        <v>2430000</v>
      </c>
      <c t="n" s="6" r="L10">
        <v>1710000</v>
      </c>
      <c t="n" s="6" r="N10">
        <v>1639000</v>
      </c>
    </row>
    <row spans="1:15" r="11">
      <c t="s" s="4" r="A11">
        <v>85</v>
      </c>
      <c t="n" s="6" r="J11">
        <v>5346000</v>
      </c>
      <c t="n" s="6" r="L11">
        <v>4135000</v>
      </c>
      <c t="n" s="6" r="N11">
        <v>2944000</v>
      </c>
    </row>
    <row spans="1:15" r="12">
      <c t="s" s="4" r="A12">
        <v>86</v>
      </c>
      <c t="n" s="6" r="J12">
        <v>1466000</v>
      </c>
      <c t="n" s="6" r="L12">
        <v>2724000</v>
      </c>
      <c t="n" s="6" r="N12">
        <v>1472000</v>
      </c>
    </row>
    <row spans="1:15" r="13">
      <c t="s" s="4" r="A13">
        <v>87</v>
      </c>
      <c t="n" s="6" r="J13">
        <v>19803000</v>
      </c>
      <c t="n" s="6" r="L13">
        <v>11793000</v>
      </c>
      <c t="n" s="6" r="N13">
        <v>8691000</v>
      </c>
    </row>
    <row spans="1:15" r="14">
      <c t="s" s="4" r="A14">
        <v>91</v>
      </c>
      <c t="n" s="6" r="J14">
        <v>13777000</v>
      </c>
      <c t="n" s="6" r="L14">
        <v>9912000</v>
      </c>
      <c t="n" s="6" r="N14">
        <v>8263000</v>
      </c>
    </row>
    <row spans="1:15" r="15">
      <c t="s" s="4" r="A15">
        <v>97</v>
      </c>
      <c t="n" s="6" r="N15">
        <v>352000</v>
      </c>
    </row>
    <row spans="1:15" r="16">
      <c t="s" s="4" r="A16">
        <v>92</v>
      </c>
      <c t="n" s="6" r="J16">
        <v>689000</v>
      </c>
      <c t="n" s="6" r="L16">
        <v>0</v>
      </c>
      <c t="n" s="6" r="N16">
        <v>0</v>
      </c>
    </row>
    <row spans="1:15" r="17">
      <c t="s" s="4" r="A17">
        <v>93</v>
      </c>
      <c t="n" s="6" r="J17">
        <v>362000</v>
      </c>
      <c t="s" s="4" r="K17">
        <v>94</v>
      </c>
      <c t="n" s="6" r="L17">
        <v>352000</v>
      </c>
      <c t="s" s="4" r="M17">
        <v>95</v>
      </c>
      <c t="n" s="6" r="N17">
        <v>73000</v>
      </c>
      <c t="s" s="4" r="O17">
        <v>96</v>
      </c>
    </row>
    <row spans="1:15" r="18">
      <c t="s" s="4" r="A18">
        <v>100</v>
      </c>
      <c t="n" s="6" r="J18">
        <v>-3128000</v>
      </c>
      <c t="n" s="6" r="L18">
        <v>-389000</v>
      </c>
      <c t="n" s="6" r="N18">
        <v>-42000</v>
      </c>
    </row>
    <row spans="1:15" r="19">
      <c t="s" s="4" r="A19">
        <v>101</v>
      </c>
      <c t="n" s="6" r="B19">
        <v>2991000</v>
      </c>
      <c t="n" s="6" r="C19">
        <v>-509000</v>
      </c>
      <c t="n" s="6" r="D19">
        <v>-1498000</v>
      </c>
      <c t="n" s="6" r="E19">
        <v>-735000</v>
      </c>
      <c t="n" s="6" r="F19">
        <v>435000</v>
      </c>
      <c t="n" s="6" r="G19">
        <v>310000</v>
      </c>
      <c t="n" s="6" r="H19">
        <v>-167000</v>
      </c>
      <c t="n" s="6" r="I19">
        <v>-91000</v>
      </c>
      <c t="n" s="6" r="J19">
        <v>249000</v>
      </c>
      <c t="n" s="6" r="L19">
        <v>487000</v>
      </c>
      <c t="n" s="6" r="N19">
        <v>2454000</v>
      </c>
    </row>
    <row spans="1:15" r="20">
      <c t="s" s="4" r="A20">
        <v>98</v>
      </c>
      <c t="n" s="6" r="N20">
        <v>-1701000</v>
      </c>
    </row>
    <row spans="1:15" r="21">
      <c t="s" s="4" r="A21">
        <v>748</v>
      </c>
      <c t="n" s="6" r="B21">
        <v>2518000</v>
      </c>
      <c t="n" s="6" r="C21">
        <v>2447000</v>
      </c>
      <c t="n" s="6" r="D21">
        <v>2243000</v>
      </c>
      <c t="n" s="6" r="E21">
        <v>1939000</v>
      </c>
      <c t="n" s="6" r="F21">
        <v>1104000</v>
      </c>
      <c t="n" s="6" r="G21">
        <v>892000</v>
      </c>
      <c t="n" s="6" r="H21">
        <v>638000</v>
      </c>
      <c t="n" s="6" r="I21">
        <v>519000</v>
      </c>
      <c t="n" s="6" r="J21">
        <v>9147000</v>
      </c>
      <c t="n" s="6" r="L21">
        <v>3153000</v>
      </c>
      <c t="n" s="6" r="N21">
        <v>566000</v>
      </c>
    </row>
    <row spans="1:15" r="22">
      <c t="s" s="4" r="A22">
        <v>749</v>
      </c>
      <c t="n" s="7" r="B22">
        <v>473000</v>
      </c>
      <c t="n" s="7" r="C22">
        <v>-2956000</v>
      </c>
      <c t="n" s="7" r="D22">
        <v>-3741000</v>
      </c>
      <c t="n" s="7" r="E22">
        <v>-2674000</v>
      </c>
      <c t="n" s="7" r="F22">
        <v>-669000</v>
      </c>
      <c t="n" s="7" r="G22">
        <v>-582000</v>
      </c>
      <c t="n" s="7" r="H22">
        <v>-805000</v>
      </c>
      <c t="n" s="7" r="I22">
        <v>-610000</v>
      </c>
      <c t="n" s="6" r="J22">
        <v>-8898000</v>
      </c>
      <c t="n" s="6" r="L22">
        <v>-2666000</v>
      </c>
      <c t="n" s="6" r="N22">
        <v>1888000</v>
      </c>
    </row>
    <row spans="1:15" r="23">
      <c t="s" s="4" r="A23">
        <v>750</v>
      </c>
    </row>
    <row spans="1:15" r="24">
      <c t="s" s="3" r="A24">
        <v>743</v>
      </c>
    </row>
    <row spans="1:15" r="25">
      <c t="s" s="4" r="A25">
        <v>744</v>
      </c>
      <c t="n" s="6" r="J25">
        <v>69927000</v>
      </c>
      <c t="n" s="6" r="L25">
        <v>42338000</v>
      </c>
      <c t="n" s="6" r="N25">
        <v>29266000</v>
      </c>
    </row>
    <row spans="1:15" r="26">
      <c t="s" s="4" r="A26">
        <v>745</v>
      </c>
      <c t="n" s="6" r="J26">
        <v>31415000</v>
      </c>
      <c t="n" s="6" r="L26">
        <v>28845000</v>
      </c>
      <c t="n" s="6" r="N26">
        <v>24888000</v>
      </c>
    </row>
    <row spans="1:15" r="27">
      <c t="s" s="4" r="A27">
        <v>80</v>
      </c>
      <c t="n" s="6" r="J27">
        <v>2361000</v>
      </c>
      <c t="n" s="6" r="L27">
        <v>1606000</v>
      </c>
      <c t="n" s="6" r="N27">
        <v>424000</v>
      </c>
    </row>
    <row spans="1:15" r="28">
      <c t="s" s="4" r="A28">
        <v>81</v>
      </c>
      <c t="n" s="6" r="J28">
        <v>103703000</v>
      </c>
      <c t="n" s="6" r="L28">
        <v>72789000</v>
      </c>
      <c t="n" s="6" r="N28">
        <v>54578000</v>
      </c>
    </row>
    <row spans="1:15" r="29">
      <c t="s" s="4" r="A29">
        <v>746</v>
      </c>
      <c t="n" s="6" r="J29">
        <v>72851000</v>
      </c>
      <c t="n" s="6" r="L29">
        <v>49592000</v>
      </c>
      <c t="n" s="6" r="N29">
        <v>36525000</v>
      </c>
    </row>
    <row spans="1:15" r="30">
      <c t="s" s="4" r="A30">
        <v>747</v>
      </c>
      <c t="n" s="6" r="J30">
        <v>30852000</v>
      </c>
      <c t="n" s="6" r="L30">
        <v>23197000</v>
      </c>
      <c t="n" s="6" r="N30">
        <v>18053000</v>
      </c>
    </row>
    <row spans="1:15" r="31">
      <c t="s" s="4" r="A31">
        <v>751</v>
      </c>
    </row>
    <row spans="1:15" r="32">
      <c t="s" s="3" r="A32">
        <v>743</v>
      </c>
    </row>
    <row spans="1:15" r="33">
      <c t="s" s="4" r="A33">
        <v>744</v>
      </c>
      <c t="n" s="6" r="J33">
        <v>9314000</v>
      </c>
      <c t="n" s="6" r="L33">
        <v>6727000</v>
      </c>
      <c t="n" s="6" r="N33">
        <v>5237000</v>
      </c>
    </row>
    <row spans="1:15" r="34">
      <c t="s" s="4" r="A34">
        <v>745</v>
      </c>
      <c t="n" s="6" r="J34">
        <v>0</v>
      </c>
      <c t="n" s="6" r="L34">
        <v>0</v>
      </c>
      <c t="n" s="6" r="N34">
        <v>0</v>
      </c>
    </row>
    <row spans="1:15" r="35">
      <c t="s" s="4" r="A35">
        <v>80</v>
      </c>
      <c t="n" s="6" r="J35">
        <v>1113000</v>
      </c>
      <c t="n" s="6" r="L35">
        <v>882000</v>
      </c>
      <c t="n" s="6" r="N35">
        <v>889000</v>
      </c>
    </row>
    <row spans="1:15" r="36">
      <c t="s" s="4" r="A36">
        <v>81</v>
      </c>
      <c t="n" s="6" r="J36">
        <v>10427000</v>
      </c>
      <c t="n" s="6" r="L36">
        <v>7609000</v>
      </c>
      <c t="n" s="6" r="N36">
        <v>6126000</v>
      </c>
    </row>
    <row spans="1:15" r="37">
      <c t="s" s="4" r="A37">
        <v>746</v>
      </c>
      <c t="n" s="6" r="J37">
        <v>1127000</v>
      </c>
      <c t="n" s="6" r="L37">
        <v>939000</v>
      </c>
      <c t="n" s="6" r="N37">
        <v>869000</v>
      </c>
    </row>
    <row spans="1:15" r="38">
      <c t="s" s="4" r="A38">
        <v>747</v>
      </c>
      <c t="n" s="6" r="J38">
        <v>9300000</v>
      </c>
      <c t="n" s="6" r="L38">
        <v>6670000</v>
      </c>
      <c t="n" s="6" r="N38">
        <v>5257000</v>
      </c>
    </row>
    <row spans="1:15" r="39">
      <c t="s" s="4" r="A39">
        <v>752</v>
      </c>
    </row>
    <row spans="1:15" r="40">
      <c t="s" s="3" r="A40">
        <v>743</v>
      </c>
    </row>
    <row spans="1:15" r="41">
      <c t="s" s="4" r="A41">
        <v>744</v>
      </c>
      <c t="n" s="6" r="J41">
        <v>853000</v>
      </c>
      <c t="n" s="6" r="L41">
        <v>857000</v>
      </c>
      <c t="n" s="6" r="N41">
        <v>854000</v>
      </c>
    </row>
    <row spans="1:15" r="42">
      <c t="s" s="4" r="A42">
        <v>745</v>
      </c>
      <c t="n" s="6" r="J42">
        <v>1000</v>
      </c>
      <c t="n" s="6" r="L42">
        <v>0</v>
      </c>
      <c t="n" s="6" r="N42">
        <v>0</v>
      </c>
    </row>
    <row spans="1:15" r="43">
      <c t="s" s="4" r="A43">
        <v>80</v>
      </c>
      <c t="n" s="6" r="J43">
        <v>311000</v>
      </c>
      <c t="n" s="6" r="L43">
        <v>310000</v>
      </c>
      <c t="n" s="6" r="N43">
        <v>297000</v>
      </c>
    </row>
    <row spans="1:15" r="44">
      <c t="s" s="4" r="A44">
        <v>81</v>
      </c>
      <c t="n" s="6" r="J44">
        <v>1165000</v>
      </c>
      <c t="n" s="6" r="L44">
        <v>1167000</v>
      </c>
      <c t="n" s="6" r="N44">
        <v>1151000</v>
      </c>
    </row>
    <row spans="1:15" r="45">
      <c t="s" s="4" r="A45">
        <v>746</v>
      </c>
      <c t="n" s="6" r="J45">
        <v>323000</v>
      </c>
      <c t="n" s="6" r="L45">
        <v>310000</v>
      </c>
      <c t="n" s="6" r="N45">
        <v>316000</v>
      </c>
    </row>
    <row spans="1:15" r="46">
      <c t="s" s="4" r="A46">
        <v>747</v>
      </c>
      <c t="n" s="7" r="J46">
        <v>842000</v>
      </c>
      <c t="n" s="7" r="L46">
        <v>857000</v>
      </c>
      <c t="n" s="7" r="N46">
        <v>835000</v>
      </c>
    </row>
    <row spans="1:15" r="47">
      <c t="n" r="A47"/>
    </row>
    <row spans="1:15" r="48">
      <c t="s" s="4" r="A48">
        <v>94</v>
      </c>
      <c t="s" s="4" r="B48">
        <v>107</v>
      </c>
    </row>
    <row spans="1:15" r="49">
      <c t="s" s="4" r="A49">
        <v>108</v>
      </c>
      <c t="s" s="4" r="B49">
        <v>109</v>
      </c>
    </row>
    <row spans="1:15" r="50">
      <c t="s" s="4" r="A50">
        <v>96</v>
      </c>
      <c t="s" s="4" r="B50">
        <v>110</v>
      </c>
    </row>
  </sheetData>
  <mergeCells count="10">
    <mergeCell ref="A1:A2"/>
    <mergeCell ref="B1:I1"/>
    <mergeCell ref="J1:O1"/>
    <mergeCell ref="J2:K2"/>
    <mergeCell ref="L2:M2"/>
    <mergeCell ref="N2:O2"/>
    <mergeCell ref="A47:O47"/>
    <mergeCell ref="B48:O48"/>
    <mergeCell ref="B49:O49"/>
    <mergeCell ref="B50:O5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spans="1:5" r="1">
      <c t="s" s="1" r="A1">
        <v>753</v>
      </c>
      <c t="s" s="2" r="B1">
        <v>2</v>
      </c>
      <c t="s" s="2" r="C1">
        <v>30</v>
      </c>
      <c t="s" s="2" r="D1">
        <v>76</v>
      </c>
      <c t="s" s="2" r="E1">
        <v>754</v>
      </c>
    </row>
    <row spans="1:5" r="2">
      <c t="s" s="3" r="A2">
        <v>755</v>
      </c>
    </row>
    <row spans="1:5" r="3">
      <c t="s" s="4" r="A3">
        <v>756</v>
      </c>
      <c t="n" s="7" r="B3">
        <v>468989000</v>
      </c>
      <c t="n" s="7" r="C3">
        <v>369069000</v>
      </c>
    </row>
    <row spans="1:5" r="4">
      <c t="s" s="3" r="A4">
        <v>757</v>
      </c>
    </row>
    <row spans="1:5" r="5">
      <c t="s" s="4" r="A5">
        <v>32</v>
      </c>
      <c t="n" s="6" r="B5">
        <v>22801000</v>
      </c>
      <c t="n" s="6" r="C5">
        <v>35564000</v>
      </c>
      <c t="n" s="7" r="D5">
        <v>21792000</v>
      </c>
      <c t="n" s="7" r="E5">
        <v>21507000</v>
      </c>
    </row>
    <row spans="1:5" r="6">
      <c t="s" s="4" r="A6">
        <v>40</v>
      </c>
      <c t="n" s="6" r="B6">
        <v>15427000</v>
      </c>
      <c t="n" s="6" r="C6">
        <v>0</v>
      </c>
    </row>
    <row spans="1:5" r="7">
      <c t="s" s="4" r="A7">
        <v>41</v>
      </c>
      <c t="n" s="6" r="B7">
        <v>3352000</v>
      </c>
      <c t="n" s="6" r="C7">
        <v>3338000</v>
      </c>
    </row>
    <row spans="1:5" r="8">
      <c t="s" s="4" r="A8">
        <v>42</v>
      </c>
      <c t="n" s="6" r="B8">
        <v>880000</v>
      </c>
      <c t="n" s="6" r="C8">
        <v>5146000</v>
      </c>
    </row>
    <row spans="1:5" r="9">
      <c t="s" s="4" r="A9">
        <v>43</v>
      </c>
      <c t="n" s="6" r="B9">
        <v>5751000</v>
      </c>
      <c t="n" s="6" r="C9">
        <v>4037000</v>
      </c>
    </row>
    <row spans="1:5" r="10">
      <c t="s" s="4" r="A10">
        <v>44</v>
      </c>
      <c t="n" s="6" r="B10">
        <v>8636000</v>
      </c>
      <c t="n" s="6" r="C10">
        <v>5554000</v>
      </c>
    </row>
    <row spans="1:5" r="11">
      <c t="s" s="4" r="A11">
        <v>45</v>
      </c>
      <c t="n" s="6" r="B11">
        <v>6748000</v>
      </c>
      <c t="n" s="6" r="C11">
        <v>5161000</v>
      </c>
    </row>
    <row spans="1:5" r="12">
      <c t="s" s="4" r="A12">
        <v>46</v>
      </c>
      <c t="n" s="6" r="B12">
        <v>5965000</v>
      </c>
      <c t="n" s="6" r="C12">
        <v>5965000</v>
      </c>
    </row>
    <row spans="1:5" r="13">
      <c t="s" s="4" r="A13">
        <v>47</v>
      </c>
      <c t="n" s="6" r="B13">
        <v>538549000</v>
      </c>
      <c t="n" s="6" r="C13">
        <v>433834000</v>
      </c>
    </row>
    <row spans="1:5" r="14">
      <c t="s" s="4" r="A14">
        <v>750</v>
      </c>
    </row>
    <row spans="1:5" r="15">
      <c t="s" s="3" r="A15">
        <v>755</v>
      </c>
    </row>
    <row spans="1:5" r="16">
      <c t="s" s="4" r="A16">
        <v>756</v>
      </c>
      <c t="n" s="6" r="B16">
        <v>389733000</v>
      </c>
      <c t="n" s="6" r="C16">
        <v>278880000</v>
      </c>
    </row>
    <row spans="1:5" r="17">
      <c t="s" s="3" r="A17">
        <v>757</v>
      </c>
    </row>
    <row spans="1:5" r="18">
      <c t="s" s="4" r="A18">
        <v>46</v>
      </c>
      <c t="n" s="6" r="B18">
        <v>6000000</v>
      </c>
      <c t="n" s="6" r="C18">
        <v>6000000</v>
      </c>
    </row>
    <row spans="1:5" r="19">
      <c t="s" s="4" r="A19">
        <v>751</v>
      </c>
    </row>
    <row spans="1:5" r="20">
      <c t="s" s="3" r="A20">
        <v>755</v>
      </c>
    </row>
    <row spans="1:5" r="21">
      <c t="s" s="4" r="A21">
        <v>756</v>
      </c>
      <c t="n" s="6" r="B21">
        <v>87432000</v>
      </c>
      <c t="n" s="6" r="C21">
        <v>82648000</v>
      </c>
    </row>
    <row spans="1:5" r="22">
      <c t="s" s="4" r="A22">
        <v>752</v>
      </c>
    </row>
    <row spans="1:5" r="23">
      <c t="s" s="3" r="A23">
        <v>755</v>
      </c>
    </row>
    <row spans="1:5" r="24">
      <c t="s" s="4" r="A24">
        <v>756</v>
      </c>
      <c t="n" s="7" r="B24">
        <v>7251000</v>
      </c>
      <c t="n" s="7" r="C24">
        <v>7541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758</v>
      </c>
      <c t="s" s="2" r="B1">
        <v>2</v>
      </c>
      <c t="s" s="2" r="C1">
        <v>30</v>
      </c>
    </row>
    <row spans="1:3" r="2">
      <c t="s" s="3" r="A2">
        <v>759</v>
      </c>
    </row>
    <row spans="1:3" r="3">
      <c t="s" s="4" r="A3">
        <v>46</v>
      </c>
      <c t="n" s="7" r="B3">
        <v>5965000</v>
      </c>
      <c t="n" s="7" r="C3">
        <v>5965000</v>
      </c>
    </row>
    <row spans="1:3" r="4">
      <c t="s" s="4" r="A4">
        <v>750</v>
      </c>
    </row>
    <row spans="1:3" r="5">
      <c t="s" s="3" r="A5">
        <v>759</v>
      </c>
    </row>
    <row spans="1:3" r="6">
      <c t="s" s="4" r="A6">
        <v>46</v>
      </c>
      <c t="n" s="7" r="B6">
        <v>6000000</v>
      </c>
      <c t="n" s="7" r="C6">
        <v>6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60</v>
      </c>
      <c t="s" s="2" r="C1">
        <v>1</v>
      </c>
    </row>
    <row spans="1:4" r="2">
      <c t="s" s="2" r="C2">
        <v>2</v>
      </c>
      <c t="s" s="2" r="D2">
        <v>30</v>
      </c>
    </row>
    <row spans="1:4" r="3">
      <c t="s" s="4" r="A3">
        <v>761</v>
      </c>
      <c t="n" s="7" r="C3">
        <v>338640000</v>
      </c>
      <c t="n" s="7" r="D3">
        <v>276476000</v>
      </c>
    </row>
    <row spans="1:4" r="4">
      <c t="s" s="4" r="A4">
        <v>762</v>
      </c>
      <c t="s" s="4" r="B4">
        <v>94</v>
      </c>
      <c t="n" s="6" r="C4">
        <v>338718000</v>
      </c>
      <c t="n" s="6" r="D4">
        <v>276425000</v>
      </c>
    </row>
    <row spans="1:4" r="5">
      <c t="s" s="4" r="A5">
        <v>409</v>
      </c>
    </row>
    <row spans="1:4" r="6">
      <c t="s" s="4" r="A6">
        <v>763</v>
      </c>
      <c t="n" s="6" r="C6">
        <v>12500000</v>
      </c>
    </row>
    <row spans="1:4" r="7">
      <c t="s" s="4" r="A7">
        <v>764</v>
      </c>
      <c t="n" s="7" r="C7">
        <v>700000</v>
      </c>
    </row>
    <row spans="1:4" r="8">
      <c t="s" s="4" r="A8">
        <v>765</v>
      </c>
    </row>
    <row spans="1:4" r="9">
      <c t="s" s="4" r="A9">
        <v>766</v>
      </c>
      <c t="s" s="4" r="C9">
        <v>720</v>
      </c>
    </row>
    <row spans="1:4" r="10">
      <c t="s" s="4" r="A10">
        <v>442</v>
      </c>
    </row>
    <row spans="1:4" r="11">
      <c t="s" s="4" r="A11">
        <v>766</v>
      </c>
      <c t="s" s="4" r="C11">
        <v>729</v>
      </c>
    </row>
    <row spans="1:4" r="12">
      <c t="s" s="4" r="A12">
        <v>767</v>
      </c>
    </row>
    <row spans="1:4" r="13">
      <c t="s" s="4" r="A13">
        <v>768</v>
      </c>
      <c t="n" s="7" r="C13">
        <v>337900000</v>
      </c>
      <c t="n" s="7" r="D13">
        <v>275800000</v>
      </c>
    </row>
    <row spans="1:4" r="14">
      <c t="n" r="A14"/>
    </row>
    <row spans="1:4" r="15">
      <c t="s" s="4" r="A15">
        <v>94</v>
      </c>
      <c t="s" s="4" r="B15">
        <v>485</v>
      </c>
    </row>
  </sheetData>
  <mergeCells count="3">
    <mergeCell ref="A1:B2"/>
    <mergeCell ref="A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spans="1:4" r="1">
      <c t="s" s="1" r="A1">
        <v>769</v>
      </c>
      <c t="s" s="2" r="B1">
        <v>1</v>
      </c>
    </row>
    <row spans="1:4" r="2">
      <c t="s" s="2" r="B2">
        <v>2</v>
      </c>
      <c t="s" s="2" r="C2">
        <v>30</v>
      </c>
      <c t="s" s="2" r="D2">
        <v>76</v>
      </c>
    </row>
    <row spans="1:4" r="3">
      <c t="s" s="3" r="A3">
        <v>770</v>
      </c>
    </row>
    <row spans="1:4" r="4">
      <c t="s" s="4" r="A4">
        <v>771</v>
      </c>
      <c t="n" s="7" r="B4">
        <v>0</v>
      </c>
      <c t="n" s="7" r="C4">
        <v>256000</v>
      </c>
      <c t="n" s="7" r="D4">
        <v>245000</v>
      </c>
    </row>
    <row spans="1:4" r="5">
      <c t="s" s="4" r="A5">
        <v>772</v>
      </c>
      <c t="n" s="6" r="B5">
        <v>132000</v>
      </c>
      <c t="n" s="6" r="C5">
        <v>224000</v>
      </c>
      <c t="n" s="6" r="D5">
        <v>262000</v>
      </c>
    </row>
    <row spans="1:4" r="6">
      <c t="s" s="4" r="A6">
        <v>773</v>
      </c>
      <c t="n" s="6" r="B6">
        <v>132000</v>
      </c>
      <c t="n" s="6" r="C6">
        <v>480000</v>
      </c>
      <c t="n" s="6" r="D6">
        <v>507000</v>
      </c>
    </row>
    <row spans="1:4" r="7">
      <c t="s" s="3" r="A7">
        <v>774</v>
      </c>
    </row>
    <row spans="1:4" r="8">
      <c t="s" s="4" r="A8">
        <v>771</v>
      </c>
      <c t="n" s="6" r="B8">
        <v>-2990000</v>
      </c>
      <c t="n" s="6" r="C8">
        <v>-775000</v>
      </c>
      <c t="n" s="6" r="D8">
        <v>-455000</v>
      </c>
    </row>
    <row spans="1:4" r="9">
      <c t="s" s="4" r="A9">
        <v>772</v>
      </c>
      <c t="n" s="6" r="B9">
        <v>-270000</v>
      </c>
      <c t="n" s="6" r="C9">
        <v>-94000</v>
      </c>
      <c t="n" s="6" r="D9">
        <v>-94000</v>
      </c>
    </row>
    <row spans="1:4" r="10">
      <c t="s" s="4" r="A10">
        <v>775</v>
      </c>
      <c t="n" s="6" r="B10">
        <v>-3260000</v>
      </c>
      <c t="n" s="6" r="C10">
        <v>-869000</v>
      </c>
      <c t="n" s="6" r="D10">
        <v>-549000</v>
      </c>
    </row>
    <row spans="1:4" r="11">
      <c t="s" s="4" r="A11">
        <v>100</v>
      </c>
      <c t="n" s="7" r="B11">
        <v>-3128000</v>
      </c>
      <c t="n" s="7" r="C11">
        <v>-389000</v>
      </c>
      <c t="n" s="7" r="D11">
        <v>-42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776</v>
      </c>
      <c t="s" s="2" r="B1">
        <v>2</v>
      </c>
      <c t="s" s="2" r="C1">
        <v>30</v>
      </c>
    </row>
    <row spans="1:3" r="2">
      <c t="s" s="3" r="A2">
        <v>777</v>
      </c>
    </row>
    <row spans="1:3" r="3">
      <c t="s" s="4" r="A3">
        <v>778</v>
      </c>
      <c t="n" s="7" r="B3">
        <v>3335000</v>
      </c>
      <c t="n" s="7" r="C3">
        <v>1974000</v>
      </c>
    </row>
    <row spans="1:3" r="4">
      <c t="s" s="4" r="A4">
        <v>779</v>
      </c>
      <c t="n" s="6" r="B4">
        <v>192000</v>
      </c>
      <c t="n" s="6" r="C4">
        <v>123000</v>
      </c>
    </row>
    <row spans="1:3" r="5">
      <c t="s" s="4" r="A5">
        <v>780</v>
      </c>
      <c t="n" s="6" r="B5">
        <v>103000</v>
      </c>
      <c t="n" s="6" r="C5">
        <v>105000</v>
      </c>
    </row>
    <row spans="1:3" r="6">
      <c t="s" s="4" r="A6">
        <v>781</v>
      </c>
      <c t="n" s="6" r="B6">
        <v>1846000</v>
      </c>
      <c t="n" s="6" r="C6">
        <v>0</v>
      </c>
    </row>
    <row spans="1:3" r="7">
      <c t="s" s="4" r="A7">
        <v>782</v>
      </c>
      <c t="n" s="6" r="B7">
        <v>843000</v>
      </c>
      <c t="n" s="6" r="C7">
        <v>726000</v>
      </c>
    </row>
    <row spans="1:3" r="8">
      <c t="s" s="4" r="A8">
        <v>783</v>
      </c>
      <c t="n" s="6" r="B8">
        <v>6319000</v>
      </c>
      <c t="n" s="6" r="C8">
        <v>2928000</v>
      </c>
    </row>
    <row spans="1:3" r="9">
      <c t="s" s="3" r="A9">
        <v>784</v>
      </c>
    </row>
    <row spans="1:3" r="10">
      <c t="s" s="4" r="A10">
        <v>785</v>
      </c>
      <c t="n" s="6" r="B10">
        <v>-305000</v>
      </c>
      <c t="n" s="6" r="C10">
        <v>-174000</v>
      </c>
    </row>
    <row spans="1:3" r="11">
      <c t="s" s="4" r="A11">
        <v>786</v>
      </c>
      <c t="n" s="6" r="B11">
        <v>-305000</v>
      </c>
      <c t="n" s="6" r="C11">
        <v>-174000</v>
      </c>
    </row>
    <row spans="1:3" r="12">
      <c t="s" s="4" r="A12">
        <v>787</v>
      </c>
      <c t="n" s="7" r="B12">
        <v>6014000</v>
      </c>
      <c t="n" s="7" r="C12">
        <v>2754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t="s" s="1" r="A1">
        <v>788</v>
      </c>
      <c t="s" s="2" r="B1">
        <v>389</v>
      </c>
    </row>
    <row spans="1:2" r="2">
      <c t="s" s="4" r="A2">
        <v>789</v>
      </c>
    </row>
    <row spans="1:2" r="3">
      <c t="s" s="4" r="A3">
        <v>790</v>
      </c>
      <c t="n" s="9" r="B3">
        <v>1.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4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791</v>
      </c>
      <c t="s" s="2" r="C1">
        <v>472</v>
      </c>
      <c t="s" s="2" r="K1">
        <v>1</v>
      </c>
    </row>
    <row spans="1:13" r="2">
      <c t="s" s="2" r="C2">
        <v>2</v>
      </c>
      <c t="s" s="2" r="D2">
        <v>739</v>
      </c>
      <c t="s" s="2" r="E2">
        <v>4</v>
      </c>
      <c t="s" s="2" r="F2">
        <v>473</v>
      </c>
      <c t="s" s="2" r="G2">
        <v>30</v>
      </c>
      <c t="s" s="2" r="H2">
        <v>740</v>
      </c>
      <c t="s" s="2" r="I2">
        <v>741</v>
      </c>
      <c t="s" s="2" r="J2">
        <v>742</v>
      </c>
      <c t="s" s="2" r="K2">
        <v>2</v>
      </c>
      <c t="s" s="2" r="L2">
        <v>30</v>
      </c>
      <c t="s" s="2" r="M2">
        <v>76</v>
      </c>
    </row>
    <row spans="1:13" r="3">
      <c t="s" s="3" r="A3">
        <v>332</v>
      </c>
    </row>
    <row spans="1:13" r="4">
      <c t="s" s="4" r="A4">
        <v>792</v>
      </c>
      <c t="n" s="7" r="K4">
        <v>1362000</v>
      </c>
      <c t="n" s="7" r="L4">
        <v>1354000</v>
      </c>
      <c t="n" s="7" r="M4">
        <v>1528000</v>
      </c>
    </row>
    <row spans="1:13" r="5">
      <c t="s" s="4" r="A5">
        <v>793</v>
      </c>
      <c t="n" s="7" r="C5">
        <v>5418000</v>
      </c>
      <c t="n" s="7" r="D5">
        <v>5515000</v>
      </c>
      <c t="n" s="7" r="E5">
        <v>4369000</v>
      </c>
      <c t="n" s="7" r="F5">
        <v>3348000</v>
      </c>
      <c t="n" s="7" r="G5">
        <v>3091000</v>
      </c>
      <c t="n" s="7" r="H5">
        <v>3602000</v>
      </c>
      <c t="n" s="7" r="I5">
        <v>2852000</v>
      </c>
      <c t="n" s="7" r="J5">
        <v>3652000</v>
      </c>
      <c t="n" s="6" r="K5">
        <v>18650000</v>
      </c>
      <c t="n" s="6" r="L5">
        <v>13197000</v>
      </c>
    </row>
    <row spans="1:13" r="6">
      <c t="s" s="4" r="A6">
        <v>362</v>
      </c>
    </row>
    <row spans="1:13" r="7">
      <c t="s" s="3" r="A7">
        <v>332</v>
      </c>
    </row>
    <row spans="1:13" r="8">
      <c t="s" s="4" r="A8">
        <v>792</v>
      </c>
      <c t="s" s="4" r="B8">
        <v>95</v>
      </c>
      <c t="n" s="6" r="C8">
        <v>1362000</v>
      </c>
      <c t="n" s="6" r="D8">
        <v>1363000</v>
      </c>
      <c t="n" s="6" r="E8">
        <v>1347000</v>
      </c>
      <c t="n" s="6" r="F8">
        <v>1330000</v>
      </c>
      <c t="n" s="6" r="G8">
        <v>1354000</v>
      </c>
      <c t="n" s="6" r="H8">
        <v>1354000</v>
      </c>
      <c t="n" s="6" r="I8">
        <v>1452000</v>
      </c>
      <c t="n" s="6" r="J8">
        <v>1486000</v>
      </c>
      <c t="n" s="6" r="K8">
        <v>5402000</v>
      </c>
      <c t="n" s="6" r="L8">
        <v>5646000</v>
      </c>
    </row>
    <row spans="1:13" r="9">
      <c t="s" s="4" r="A9">
        <v>794</v>
      </c>
      <c t="s" s="4" r="B9">
        <v>95</v>
      </c>
      <c t="n" s="6" r="C9">
        <v>87000</v>
      </c>
      <c t="n" s="6" r="D9">
        <v>86000</v>
      </c>
      <c t="n" s="6" r="E9">
        <v>85000</v>
      </c>
      <c t="n" s="6" r="F9">
        <v>85000</v>
      </c>
      <c t="n" s="6" r="G9">
        <v>91000</v>
      </c>
      <c t="n" s="6" r="H9">
        <v>91000</v>
      </c>
      <c t="n" s="6" r="I9">
        <v>88000</v>
      </c>
      <c t="n" s="6" r="J9">
        <v>69000</v>
      </c>
      <c t="n" s="6" r="K9">
        <v>343000</v>
      </c>
      <c t="n" s="6" r="L9">
        <v>339000</v>
      </c>
    </row>
    <row spans="1:13" r="10">
      <c t="s" s="4" r="A10">
        <v>795</v>
      </c>
      <c t="s" s="4" r="B10">
        <v>95</v>
      </c>
      <c t="n" s="7" r="C10">
        <v>1449000</v>
      </c>
      <c t="n" s="7" r="D10">
        <v>1449000</v>
      </c>
      <c t="n" s="7" r="E10">
        <v>1432000</v>
      </c>
      <c t="n" s="7" r="F10">
        <v>1415000</v>
      </c>
      <c t="n" s="7" r="G10">
        <v>1445000</v>
      </c>
      <c t="n" s="7" r="H10">
        <v>1445000</v>
      </c>
      <c t="n" s="7" r="I10">
        <v>1540000</v>
      </c>
      <c t="n" s="7" r="J10">
        <v>1555000</v>
      </c>
      <c t="n" s="7" r="K10">
        <v>5745000</v>
      </c>
      <c t="n" s="7" r="L10">
        <v>5985000</v>
      </c>
    </row>
    <row spans="1:13" r="11">
      <c t="n" r="A11"/>
    </row>
    <row spans="1:13" r="12">
      <c t="s" s="4" r="A12">
        <v>94</v>
      </c>
      <c t="s" s="4" r="B12">
        <v>796</v>
      </c>
    </row>
    <row spans="1:13" r="13">
      <c t="s" s="4" r="A13">
        <v>108</v>
      </c>
      <c t="s" s="4" r="B13">
        <v>797</v>
      </c>
    </row>
  </sheetData>
  <mergeCells count="6">
    <mergeCell ref="A1:B2"/>
    <mergeCell ref="C1:J1"/>
    <mergeCell ref="K1:M1"/>
    <mergeCell ref="A11:L11"/>
    <mergeCell ref="B12:L12"/>
    <mergeCell ref="B13:L1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s="1" r="A1">
        <v>798</v>
      </c>
      <c t="s" s="2" r="B1">
        <v>1</v>
      </c>
    </row>
    <row spans="1:4" r="2">
      <c t="s" s="2" r="B2">
        <v>2</v>
      </c>
      <c t="s" s="2" r="C2">
        <v>30</v>
      </c>
      <c t="s" s="2" r="D2">
        <v>76</v>
      </c>
    </row>
    <row spans="1:4" r="3">
      <c t="s" s="3" r="A3">
        <v>334</v>
      </c>
    </row>
    <row spans="1:4" r="4">
      <c t="s" s="4" r="A4">
        <v>799</v>
      </c>
      <c t="n" s="6" r="B4">
        <v>0</v>
      </c>
      <c t="n" s="6" r="C4">
        <v>49962</v>
      </c>
      <c t="n" s="6" r="D4">
        <v>204343</v>
      </c>
    </row>
    <row spans="1:4" r="5">
      <c t="s" s="4" r="A5">
        <v>800</v>
      </c>
      <c t="n" s="7" r="B5">
        <v>0</v>
      </c>
      <c t="n" s="8" r="C5">
        <v>11.63</v>
      </c>
      <c t="n" s="8" r="D5">
        <v>9.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s="1" r="A1">
        <v>801</v>
      </c>
      <c t="s" s="2" r="B1">
        <v>1</v>
      </c>
    </row>
    <row spans="1:4" r="2">
      <c t="s" s="2" r="B2">
        <v>2</v>
      </c>
      <c t="s" s="2" r="C2">
        <v>30</v>
      </c>
      <c t="s" s="2" r="D2">
        <v>76</v>
      </c>
    </row>
    <row spans="1:4" r="3">
      <c t="s" s="4" r="A3">
        <v>802</v>
      </c>
      <c t="n" s="7" r="B3">
        <v>0</v>
      </c>
      <c t="n" s="8" r="C3">
        <v>0.14</v>
      </c>
      <c t="n" s="8" r="D3">
        <v>0.04</v>
      </c>
    </row>
    <row spans="1:4" r="4">
      <c t="s" s="4" r="A4">
        <v>803</v>
      </c>
      <c t="s" s="4" r="B4">
        <v>804</v>
      </c>
      <c t="s" s="4" r="C4">
        <v>805</v>
      </c>
      <c t="s" s="4" r="D4">
        <v>806</v>
      </c>
    </row>
    <row spans="1:4" r="5">
      <c t="s" s="4" r="A5">
        <v>807</v>
      </c>
      <c t="n" s="8" r="B5">
        <v>0.5</v>
      </c>
      <c t="n" s="8" r="C5">
        <v>0.36</v>
      </c>
      <c t="n" s="8" r="D5">
        <v>0.3</v>
      </c>
    </row>
    <row spans="1:4" r="6">
      <c t="s" s="4" r="A6">
        <v>808</v>
      </c>
      <c t="s" s="4" r="B6">
        <v>351</v>
      </c>
      <c t="s" s="4" r="C6">
        <v>809</v>
      </c>
      <c t="s" s="4" r="D6">
        <v>810</v>
      </c>
    </row>
    <row spans="1:4" r="7">
      <c t="s" s="4" r="A7">
        <v>811</v>
      </c>
      <c t="n" s="7" r="B7">
        <v>0</v>
      </c>
      <c t="n" s="7" r="C7">
        <v>0</v>
      </c>
      <c t="n" s="8" r="D7">
        <v>0.15</v>
      </c>
    </row>
    <row spans="1:4" r="8">
      <c t="s" s="4" r="A8">
        <v>812</v>
      </c>
      <c t="s" s="4" r="B8">
        <v>804</v>
      </c>
      <c t="s" s="4" r="C8">
        <v>804</v>
      </c>
      <c t="s" s="4" r="D8">
        <v>8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814</v>
      </c>
      <c t="s" s="2" r="B1">
        <v>815</v>
      </c>
      <c t="s" s="2" r="C1">
        <v>1</v>
      </c>
    </row>
    <row spans="1:11" r="2">
      <c t="s" s="2" r="B2">
        <v>355</v>
      </c>
      <c t="s" s="2" r="C2">
        <v>2</v>
      </c>
      <c t="s" s="2" r="D2">
        <v>30</v>
      </c>
      <c t="s" s="2" r="E2">
        <v>76</v>
      </c>
      <c t="s" s="2" r="F2">
        <v>3</v>
      </c>
      <c t="s" s="2" r="G2">
        <v>816</v>
      </c>
      <c t="s" s="2" r="H2">
        <v>817</v>
      </c>
      <c t="s" s="2" r="I2">
        <v>354</v>
      </c>
      <c t="s" s="2" r="J2">
        <v>353</v>
      </c>
      <c t="s" s="2" r="K2">
        <v>818</v>
      </c>
    </row>
    <row spans="1:11" r="3">
      <c t="s" s="3" r="A3">
        <v>819</v>
      </c>
    </row>
    <row spans="1:11" r="4">
      <c t="s" s="4" r="A4">
        <v>67</v>
      </c>
      <c t="n" s="6" r="C4">
        <v>580000000</v>
      </c>
      <c t="n" s="6" r="D4">
        <v>580000000</v>
      </c>
    </row>
    <row spans="1:11" r="5">
      <c t="s" s="4" r="A5">
        <v>66</v>
      </c>
      <c t="n" s="8" r="C5">
        <v>0.01</v>
      </c>
      <c t="n" s="8" r="D5">
        <v>0.01</v>
      </c>
    </row>
    <row spans="1:11" r="6">
      <c t="s" s="4" r="A6">
        <v>71</v>
      </c>
      <c t="n" s="6" r="C6">
        <v>20000000</v>
      </c>
    </row>
    <row spans="1:11" r="7">
      <c t="s" s="4" r="A7">
        <v>820</v>
      </c>
      <c t="n" s="8" r="C7">
        <v>0.01</v>
      </c>
    </row>
    <row spans="1:11" r="8">
      <c t="s" s="4" r="A8">
        <v>821</v>
      </c>
      <c t="n" s="6" r="C8">
        <v>13300000</v>
      </c>
    </row>
    <row spans="1:11" r="9">
      <c t="s" s="4" r="A9">
        <v>822</v>
      </c>
      <c t="n" s="7" r="C9">
        <v>0</v>
      </c>
      <c t="n" s="7" r="D9">
        <v>0</v>
      </c>
      <c t="n" s="7" r="E9">
        <v>100000</v>
      </c>
    </row>
    <row spans="1:11" r="10">
      <c t="s" s="4" r="A10">
        <v>823</v>
      </c>
      <c t="n" s="7" r="H10">
        <v>35000000</v>
      </c>
    </row>
    <row spans="1:11" r="11">
      <c t="s" s="4" r="A11">
        <v>824</v>
      </c>
      <c t="s" s="4" r="C11">
        <v>825</v>
      </c>
    </row>
    <row spans="1:11" r="12">
      <c t="s" s="4" r="A12">
        <v>826</v>
      </c>
      <c t="n" s="6" r="C12">
        <v>1113213</v>
      </c>
    </row>
    <row spans="1:11" r="13">
      <c t="s" s="4" r="A13">
        <v>827</v>
      </c>
      <c t="n" s="7" r="C13">
        <v>10000000</v>
      </c>
    </row>
    <row spans="1:11" r="14">
      <c t="s" s="4" r="A14">
        <v>828</v>
      </c>
      <c t="n" s="7" r="G14">
        <v>9</v>
      </c>
    </row>
    <row spans="1:11" r="15">
      <c t="s" s="4" r="A15">
        <v>829</v>
      </c>
      <c t="n" s="7" r="C15">
        <v>132300000</v>
      </c>
    </row>
    <row spans="1:11" r="16">
      <c t="s" s="4" r="A16">
        <v>830</v>
      </c>
      <c t="n" s="7" r="B16">
        <v>99000000</v>
      </c>
    </row>
    <row spans="1:11" r="17">
      <c t="s" s="4" r="A17">
        <v>361</v>
      </c>
      <c t="n" s="6" r="C17">
        <v>613463</v>
      </c>
      <c t="n" s="6" r="D17">
        <v>583611</v>
      </c>
    </row>
    <row spans="1:11" r="18">
      <c t="s" s="4" r="A18">
        <v>831</v>
      </c>
      <c t="s" s="4" r="B18">
        <v>735</v>
      </c>
    </row>
    <row spans="1:11" r="19">
      <c t="s" s="4" r="A19">
        <v>832</v>
      </c>
      <c t="s" s="4" r="C19">
        <v>833</v>
      </c>
    </row>
    <row spans="1:11" r="20">
      <c t="s" s="4" r="A20">
        <v>360</v>
      </c>
      <c t="n" s="8" r="B20">
        <v>10.02</v>
      </c>
    </row>
    <row spans="1:11" r="21">
      <c t="s" s="4" r="A21">
        <v>834</v>
      </c>
      <c t="s" s="4" r="C21">
        <v>466</v>
      </c>
    </row>
    <row spans="1:11" r="22">
      <c t="s" s="4" r="A22">
        <v>367</v>
      </c>
    </row>
    <row spans="1:11" r="23">
      <c t="s" s="3" r="A23">
        <v>819</v>
      </c>
    </row>
    <row spans="1:11" r="24">
      <c t="s" s="4" r="A24">
        <v>67</v>
      </c>
      <c t="n" s="6" r="K24">
        <v>10000000</v>
      </c>
    </row>
    <row spans="1:11" r="25">
      <c t="s" s="4" r="A25">
        <v>360</v>
      </c>
      <c t="n" s="8" r="I25">
        <v>11.63</v>
      </c>
    </row>
    <row spans="1:11" r="26">
      <c t="s" s="4" r="A26">
        <v>835</v>
      </c>
    </row>
    <row spans="1:11" r="27">
      <c t="s" s="3" r="A27">
        <v>819</v>
      </c>
    </row>
    <row spans="1:11" r="28">
      <c t="s" s="4" r="A28">
        <v>360</v>
      </c>
      <c t="n" s="8" r="F28">
        <v>12.45</v>
      </c>
    </row>
    <row spans="1:11" r="29">
      <c t="s" s="4" r="A29">
        <v>836</v>
      </c>
    </row>
    <row spans="1:11" r="30">
      <c t="s" s="3" r="A30">
        <v>819</v>
      </c>
    </row>
    <row spans="1:11" r="31">
      <c t="s" s="4" r="A31">
        <v>837</v>
      </c>
      <c t="n" s="7" r="C31">
        <v>9800000</v>
      </c>
      <c t="n" s="7" r="D31">
        <v>1600000</v>
      </c>
      <c t="n" s="7" r="E31">
        <v>200000</v>
      </c>
    </row>
    <row spans="1:11" r="32">
      <c t="s" s="4" r="A32">
        <v>838</v>
      </c>
    </row>
    <row spans="1:11" r="33">
      <c t="s" s="3" r="A33">
        <v>819</v>
      </c>
    </row>
    <row spans="1:11" r="34">
      <c t="s" s="4" r="A34">
        <v>828</v>
      </c>
      <c t="n" s="8" r="H34">
        <v>8.5</v>
      </c>
    </row>
    <row spans="1:11" r="35">
      <c t="s" s="4" r="A35">
        <v>370</v>
      </c>
    </row>
    <row spans="1:11" r="36">
      <c t="s" s="3" r="A36">
        <v>819</v>
      </c>
    </row>
    <row spans="1:11" r="37">
      <c t="s" s="4" r="A37">
        <v>839</v>
      </c>
      <c t="s" s="4" r="C37">
        <v>840</v>
      </c>
    </row>
    <row spans="1:11" r="38">
      <c t="s" s="4" r="A38">
        <v>73</v>
      </c>
      <c t="n" s="6" r="C38">
        <v>1586000</v>
      </c>
      <c t="n" s="6" r="D38">
        <v>946560</v>
      </c>
    </row>
    <row spans="1:11" r="39">
      <c t="s" s="4" r="A39">
        <v>822</v>
      </c>
      <c t="n" s="7" r="C39">
        <v>158700000</v>
      </c>
      <c t="n" s="7" r="D39">
        <v>94800000</v>
      </c>
    </row>
    <row spans="1:11" r="40">
      <c t="s" s="4" r="A40">
        <v>841</v>
      </c>
      <c t="n" s="6" r="C40">
        <v>15830938</v>
      </c>
      <c t="n" s="6" r="D40">
        <v>9446707</v>
      </c>
    </row>
    <row spans="1:11" r="41">
      <c t="s" s="4" r="A41">
        <v>842</v>
      </c>
      <c t="s" s="4" r="C41">
        <v>692</v>
      </c>
    </row>
    <row spans="1:11" r="42">
      <c t="s" s="4" r="A42">
        <v>843</v>
      </c>
      <c t="s" s="4" r="C42">
        <v>729</v>
      </c>
    </row>
    <row spans="1:11" r="43">
      <c t="s" s="4" r="A43">
        <v>72</v>
      </c>
    </row>
    <row spans="1:11" r="44">
      <c t="s" s="3" r="A44">
        <v>819</v>
      </c>
    </row>
    <row spans="1:11" r="45">
      <c t="s" s="4" r="A45">
        <v>71</v>
      </c>
      <c t="n" s="6" r="C45">
        <v>1000</v>
      </c>
      <c t="n" s="6" r="D45">
        <v>1000</v>
      </c>
      <c t="n" s="6" r="J45">
        <v>1000</v>
      </c>
    </row>
    <row spans="1:11" r="46">
      <c t="s" s="4" r="A46">
        <v>820</v>
      </c>
      <c t="n" s="8" r="C46">
        <v>0.01</v>
      </c>
      <c t="n" s="8" r="D46">
        <v>0.01</v>
      </c>
    </row>
    <row spans="1:11" r="47">
      <c t="s" s="4" r="A47">
        <v>839</v>
      </c>
      <c t="s" s="4" r="C47">
        <v>718</v>
      </c>
    </row>
    <row spans="1:11" r="48">
      <c t="s" s="4" r="A48">
        <v>73</v>
      </c>
      <c t="n" s="6" r="C48">
        <v>1000</v>
      </c>
      <c t="n" s="6" r="D48">
        <v>1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4</v>
      </c>
      <c t="s" s="2" r="B1">
        <v>1</v>
      </c>
    </row>
    <row spans="1:4" r="2">
      <c t="s" s="2" r="B2">
        <v>2</v>
      </c>
      <c t="s" s="2" r="C2">
        <v>30</v>
      </c>
      <c t="s" s="2" r="D2">
        <v>76</v>
      </c>
    </row>
    <row spans="1:4" r="3">
      <c t="s" s="4" r="A3">
        <v>370</v>
      </c>
    </row>
    <row spans="1:4" r="4">
      <c t="s" s="3" r="A4">
        <v>845</v>
      </c>
    </row>
    <row spans="1:4" r="5">
      <c t="s" s="4" r="A5">
        <v>846</v>
      </c>
      <c t="n" s="6" r="B5">
        <v>1586000</v>
      </c>
      <c t="n" s="6" r="C5">
        <v>946560</v>
      </c>
      <c t="n" s="6" r="D5">
        <v>19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s="1" r="A1">
        <v>847</v>
      </c>
      <c t="s" s="2" r="B1">
        <v>353</v>
      </c>
      <c t="s" s="2" r="C1">
        <v>2</v>
      </c>
      <c t="s" s="2" r="D1">
        <v>30</v>
      </c>
      <c t="s" s="2" r="E1">
        <v>76</v>
      </c>
    </row>
    <row spans="1:5" r="2">
      <c t="s" s="3" r="A2">
        <v>848</v>
      </c>
    </row>
    <row spans="1:5" r="3">
      <c t="s" s="4" r="A3">
        <v>849</v>
      </c>
      <c t="s" s="4" r="C3">
        <v>850</v>
      </c>
    </row>
    <row spans="1:5" r="4">
      <c t="s" s="4" r="A4">
        <v>851</v>
      </c>
      <c t="s" s="4" r="C4">
        <v>717</v>
      </c>
    </row>
    <row spans="1:5" r="5">
      <c t="s" s="4" r="A5">
        <v>852</v>
      </c>
      <c t="s" s="4" r="C5">
        <v>514</v>
      </c>
    </row>
    <row spans="1:5" r="6">
      <c t="s" s="4" r="A6">
        <v>397</v>
      </c>
      <c t="n" s="7" r="C6">
        <v>1466000</v>
      </c>
      <c t="n" s="7" r="D6">
        <v>2724000</v>
      </c>
      <c t="n" s="7" r="E6">
        <v>1472000</v>
      </c>
    </row>
    <row spans="1:5" r="7">
      <c t="s" s="4" r="A7">
        <v>853</v>
      </c>
      <c t="s" s="4" r="C7">
        <v>854</v>
      </c>
    </row>
    <row spans="1:5" r="8">
      <c t="s" s="4" r="A8">
        <v>855</v>
      </c>
      <c t="s" s="4" r="C8">
        <v>856</v>
      </c>
    </row>
    <row spans="1:5" r="9">
      <c t="s" s="4" r="A9">
        <v>857</v>
      </c>
      <c t="s" s="4" r="C9">
        <v>858</v>
      </c>
    </row>
    <row spans="1:5" r="10">
      <c t="s" s="4" r="A10">
        <v>859</v>
      </c>
      <c t="n" s="7" r="C10">
        <v>347000</v>
      </c>
      <c t="n" s="6" r="D10">
        <v>308000</v>
      </c>
      <c t="n" s="6" r="E10">
        <v>52000</v>
      </c>
    </row>
    <row spans="1:5" r="11">
      <c t="s" s="4" r="A11">
        <v>860</v>
      </c>
      <c t="s" s="4" r="C11">
        <v>861</v>
      </c>
    </row>
    <row spans="1:5" r="12">
      <c t="s" s="4" r="A12">
        <v>862</v>
      </c>
      <c t="s" s="4" r="C12">
        <v>863</v>
      </c>
    </row>
    <row spans="1:5" r="13">
      <c t="s" s="4" r="A13">
        <v>864</v>
      </c>
    </row>
    <row spans="1:5" r="14">
      <c t="s" s="3" r="A14">
        <v>848</v>
      </c>
    </row>
    <row spans="1:5" r="15">
      <c t="s" s="4" r="A15">
        <v>851</v>
      </c>
      <c t="s" s="4" r="C15">
        <v>717</v>
      </c>
    </row>
    <row spans="1:5" r="16">
      <c t="s" s="4" r="A16">
        <v>852</v>
      </c>
      <c t="s" s="4" r="C16">
        <v>514</v>
      </c>
    </row>
    <row spans="1:5" r="17">
      <c t="s" s="4" r="A17">
        <v>865</v>
      </c>
      <c t="s" s="4" r="C17">
        <v>866</v>
      </c>
    </row>
    <row spans="1:5" r="18">
      <c t="s" s="4" r="A18">
        <v>397</v>
      </c>
      <c t="n" s="7" r="C18">
        <v>1400000</v>
      </c>
      <c t="n" s="6" r="D18">
        <v>1600000</v>
      </c>
      <c t="n" s="6" r="E18">
        <v>500000</v>
      </c>
    </row>
    <row spans="1:5" r="19">
      <c t="s" s="4" r="A19">
        <v>867</v>
      </c>
      <c t="s" s="4" r="C19">
        <v>480</v>
      </c>
    </row>
    <row spans="1:5" r="20">
      <c t="s" s="4" r="A20">
        <v>868</v>
      </c>
      <c t="n" s="7" r="C20">
        <v>0</v>
      </c>
      <c t="n" s="6" r="D20">
        <v>100000</v>
      </c>
      <c t="n" s="6" r="E20">
        <v>100000</v>
      </c>
    </row>
    <row spans="1:5" r="21">
      <c t="s" s="4" r="A21">
        <v>869</v>
      </c>
      <c t="s" s="4" r="C21">
        <v>480</v>
      </c>
    </row>
    <row spans="1:5" r="22">
      <c t="s" s="4" r="A22">
        <v>870</v>
      </c>
      <c t="n" s="7" r="C22">
        <v>7800000</v>
      </c>
      <c t="n" s="6" r="D22">
        <v>5800000</v>
      </c>
      <c t="n" s="6" r="E22">
        <v>4600000</v>
      </c>
    </row>
    <row spans="1:5" r="23">
      <c t="s" s="4" r="A23">
        <v>871</v>
      </c>
      <c t="n" s="10" r="C23">
        <v>0.125</v>
      </c>
    </row>
    <row spans="1:5" r="24">
      <c t="s" s="4" r="A24">
        <v>872</v>
      </c>
      <c t="n" s="7" r="C24">
        <v>5300000</v>
      </c>
      <c t="n" s="6" r="D24">
        <v>4100000</v>
      </c>
      <c t="n" s="6" r="E24">
        <v>2900000</v>
      </c>
    </row>
    <row spans="1:5" r="25">
      <c t="s" s="4" r="A25">
        <v>873</v>
      </c>
      <c t="n" s="7" r="C25">
        <v>0</v>
      </c>
      <c t="n" s="6" r="D25">
        <v>0</v>
      </c>
      <c t="n" s="6" r="E25">
        <v>100000</v>
      </c>
    </row>
    <row spans="1:5" r="26">
      <c t="s" s="4" r="A26">
        <v>874</v>
      </c>
    </row>
    <row spans="1:5" r="27">
      <c t="s" s="3" r="A27">
        <v>848</v>
      </c>
    </row>
    <row spans="1:5" r="28">
      <c t="s" s="4" r="A28">
        <v>867</v>
      </c>
      <c t="s" s="4" r="C28">
        <v>480</v>
      </c>
    </row>
    <row spans="1:5" r="29">
      <c t="s" s="4" r="A29">
        <v>362</v>
      </c>
    </row>
    <row spans="1:5" r="30">
      <c t="s" s="3" r="A30">
        <v>848</v>
      </c>
    </row>
    <row spans="1:5" r="31">
      <c t="s" s="4" r="A31">
        <v>859</v>
      </c>
      <c t="n" s="7" r="C31">
        <v>0</v>
      </c>
      <c t="n" s="7" r="D31">
        <v>0</v>
      </c>
      <c t="n" s="7" r="E31">
        <v>0</v>
      </c>
    </row>
    <row spans="1:5" r="32">
      <c t="s" s="4" r="A32">
        <v>875</v>
      </c>
      <c t="n" s="6" r="C32">
        <v>29852</v>
      </c>
      <c t="n" s="6" r="D32">
        <v>27407</v>
      </c>
      <c t="n" s="6" r="E32">
        <v>5204</v>
      </c>
    </row>
    <row spans="1:5" r="33">
      <c t="s" s="4" r="A33">
        <v>72</v>
      </c>
    </row>
    <row spans="1:5" r="34">
      <c t="s" s="3" r="A34">
        <v>848</v>
      </c>
    </row>
    <row spans="1:5" r="35">
      <c t="s" s="4" r="A35">
        <v>859</v>
      </c>
      <c t="n" s="7" r="E35">
        <v>100000</v>
      </c>
    </row>
    <row spans="1:5" r="36">
      <c t="s" s="4" r="A36">
        <v>876</v>
      </c>
    </row>
    <row spans="1:5" r="37">
      <c t="s" s="3" r="A37">
        <v>848</v>
      </c>
    </row>
    <row spans="1:5" r="38">
      <c t="s" s="4" r="A38">
        <v>859</v>
      </c>
      <c t="n" s="7" r="E38">
        <v>0</v>
      </c>
    </row>
    <row spans="1:5" r="39">
      <c t="s" s="4" r="A39">
        <v>875</v>
      </c>
      <c t="n" s="6" r="E39">
        <v>0</v>
      </c>
    </row>
    <row spans="1:5" r="40">
      <c t="s" s="4" r="A40">
        <v>877</v>
      </c>
    </row>
    <row spans="1:5" r="41">
      <c t="s" s="3" r="A41">
        <v>848</v>
      </c>
    </row>
    <row spans="1:5" r="42">
      <c t="s" s="4" r="A42">
        <v>878</v>
      </c>
      <c t="n" s="7" r="C42">
        <v>2000000</v>
      </c>
    </row>
    <row spans="1:5" r="43">
      <c t="s" s="4" r="A43">
        <v>879</v>
      </c>
      <c t="n" s="6" r="C43">
        <v>1000000</v>
      </c>
    </row>
    <row spans="1:5" r="44">
      <c t="s" s="4" r="A44">
        <v>880</v>
      </c>
      <c t="n" s="7" r="C44">
        <v>0</v>
      </c>
      <c t="n" s="7" r="D44">
        <v>100000</v>
      </c>
      <c t="n" s="7" r="E44">
        <v>0</v>
      </c>
    </row>
    <row spans="1:5" r="45">
      <c t="s" s="4" r="A45">
        <v>881</v>
      </c>
      <c t="s" s="4" r="C45">
        <v>729</v>
      </c>
    </row>
    <row spans="1:5" r="46">
      <c t="s" s="4" r="A46">
        <v>882</v>
      </c>
    </row>
    <row spans="1:5" r="47">
      <c t="s" s="3" r="A47">
        <v>848</v>
      </c>
    </row>
    <row spans="1:5" r="48">
      <c t="s" s="4" r="A48">
        <v>881</v>
      </c>
      <c t="s" s="4" r="C48">
        <v>692</v>
      </c>
    </row>
    <row spans="1:5" r="49">
      <c t="s" s="4" r="A49">
        <v>883</v>
      </c>
    </row>
    <row spans="1:5" r="50">
      <c t="s" s="3" r="A50">
        <v>848</v>
      </c>
    </row>
    <row spans="1:5" r="51">
      <c t="s" s="4" r="A51">
        <v>884</v>
      </c>
      <c t="s" s="4" r="C51">
        <v>885</v>
      </c>
    </row>
    <row spans="1:5" r="52">
      <c t="s" s="4" r="A52">
        <v>886</v>
      </c>
    </row>
    <row spans="1:5" r="53">
      <c t="s" s="3" r="A53">
        <v>848</v>
      </c>
    </row>
    <row spans="1:5" r="54">
      <c t="s" s="4" r="A54">
        <v>881</v>
      </c>
      <c t="s" s="4" r="C54">
        <v>840</v>
      </c>
    </row>
    <row spans="1:5" r="55">
      <c t="s" s="4" r="A55">
        <v>884</v>
      </c>
      <c t="s" s="4" r="C55">
        <v>887</v>
      </c>
    </row>
    <row spans="1:5" r="56">
      <c t="s" s="4" r="A56">
        <v>888</v>
      </c>
    </row>
    <row spans="1:5" r="57">
      <c t="s" s="3" r="A57">
        <v>848</v>
      </c>
    </row>
    <row spans="1:5" r="58">
      <c t="s" s="4" r="A58">
        <v>889</v>
      </c>
      <c t="n" s="6" r="C58">
        <v>15830938</v>
      </c>
    </row>
    <row spans="1:5" r="59">
      <c t="s" s="4" r="A59">
        <v>890</v>
      </c>
      <c t="s" s="4" r="C59">
        <v>344</v>
      </c>
    </row>
    <row spans="1:5" r="60">
      <c t="s" s="4" r="A60">
        <v>891</v>
      </c>
    </row>
    <row spans="1:5" r="61">
      <c t="s" s="3" r="A61">
        <v>848</v>
      </c>
    </row>
    <row spans="1:5" r="62">
      <c t="s" s="4" r="A62">
        <v>859</v>
      </c>
      <c t="n" s="7" r="C62">
        <v>158700000</v>
      </c>
    </row>
    <row spans="1:5" r="63">
      <c t="s" s="4" r="A63">
        <v>892</v>
      </c>
      <c t="n" s="7" r="C63">
        <v>158700000</v>
      </c>
    </row>
    <row spans="1:5" r="64">
      <c t="s" s="4" r="A64">
        <v>881</v>
      </c>
      <c t="s" s="4" r="C64">
        <v>893</v>
      </c>
    </row>
    <row spans="1:5" r="65">
      <c t="s" s="4" r="A65">
        <v>894</v>
      </c>
    </row>
    <row spans="1:5" r="66">
      <c t="s" s="3" r="A66">
        <v>848</v>
      </c>
    </row>
    <row spans="1:5" r="67">
      <c t="s" s="4" r="A67">
        <v>881</v>
      </c>
      <c t="s" s="4" r="C67">
        <v>714</v>
      </c>
    </row>
    <row spans="1:5" r="68">
      <c t="s" s="4" r="A68">
        <v>895</v>
      </c>
    </row>
    <row spans="1:5" r="69">
      <c t="s" s="3" r="A69">
        <v>848</v>
      </c>
    </row>
    <row spans="1:5" r="70">
      <c t="s" s="4" r="A70">
        <v>881</v>
      </c>
      <c t="s" s="4" r="C70">
        <v>729</v>
      </c>
    </row>
    <row spans="1:5" r="71">
      <c t="s" s="4" r="A71">
        <v>896</v>
      </c>
    </row>
    <row spans="1:5" r="72">
      <c t="s" s="3" r="A72">
        <v>848</v>
      </c>
    </row>
    <row spans="1:5" r="73">
      <c t="s" s="4" r="A73">
        <v>875</v>
      </c>
      <c t="n" s="6" r="C73">
        <v>1000</v>
      </c>
    </row>
    <row spans="1:5" r="74">
      <c t="s" s="4" r="A74">
        <v>881</v>
      </c>
      <c t="s" s="4" r="C74">
        <v>729</v>
      </c>
    </row>
    <row spans="1:5" r="75">
      <c t="s" s="4" r="A75">
        <v>897</v>
      </c>
    </row>
    <row spans="1:5" r="76">
      <c t="s" s="3" r="A76">
        <v>848</v>
      </c>
    </row>
    <row spans="1:5" r="77">
      <c t="s" s="4" r="A77">
        <v>881</v>
      </c>
      <c t="s" s="4" r="C77">
        <v>898</v>
      </c>
    </row>
    <row spans="1:5" r="78">
      <c t="s" s="4" r="A78">
        <v>899</v>
      </c>
    </row>
    <row spans="1:5" r="79">
      <c t="s" s="3" r="A79">
        <v>848</v>
      </c>
    </row>
    <row spans="1:5" r="80">
      <c t="s" s="4" r="A80">
        <v>881</v>
      </c>
      <c t="s" s="4" r="C80">
        <v>714</v>
      </c>
    </row>
    <row spans="1:5" r="81">
      <c t="s" s="4" r="A81">
        <v>900</v>
      </c>
    </row>
    <row spans="1:5" r="82">
      <c t="s" s="3" r="A82">
        <v>848</v>
      </c>
    </row>
    <row spans="1:5" r="83">
      <c t="s" s="4" r="A83">
        <v>875</v>
      </c>
      <c t="n" s="6" r="C83">
        <v>1586000</v>
      </c>
    </row>
    <row spans="1:5" r="84">
      <c t="s" s="4" r="A84">
        <v>881</v>
      </c>
      <c t="s" s="4" r="C84">
        <v>729</v>
      </c>
    </row>
    <row spans="1:5" r="85">
      <c t="s" s="4" r="A85">
        <v>901</v>
      </c>
      <c t="n" s="8" r="C85">
        <v>10.02</v>
      </c>
    </row>
    <row spans="1:5" r="86">
      <c t="s" s="4" r="A86">
        <v>902</v>
      </c>
      <c t="n" s="7" r="C86">
        <v>100</v>
      </c>
    </row>
    <row spans="1:5" r="87">
      <c t="s" s="4" r="A87">
        <v>903</v>
      </c>
    </row>
    <row spans="1:5" r="88">
      <c t="s" s="3" r="A88">
        <v>848</v>
      </c>
    </row>
    <row spans="1:5" r="89">
      <c t="s" s="4" r="A89">
        <v>881</v>
      </c>
      <c t="s" s="4" r="C89">
        <v>904</v>
      </c>
    </row>
    <row spans="1:5" r="90">
      <c t="s" s="4" r="A90">
        <v>905</v>
      </c>
    </row>
    <row spans="1:5" r="91">
      <c t="s" s="3" r="A91">
        <v>848</v>
      </c>
    </row>
    <row spans="1:5" r="92">
      <c t="s" s="4" r="A92">
        <v>881</v>
      </c>
      <c t="s" s="4" r="C92">
        <v>714</v>
      </c>
    </row>
    <row spans="1:5" r="93">
      <c t="s" s="4" r="A93">
        <v>906</v>
      </c>
    </row>
    <row spans="1:5" r="94">
      <c t="s" s="3" r="A94">
        <v>848</v>
      </c>
    </row>
    <row spans="1:5" r="95">
      <c t="s" s="4" r="A95">
        <v>907</v>
      </c>
      <c t="s" s="4" r="C95">
        <v>908</v>
      </c>
    </row>
    <row spans="1:5" r="96">
      <c t="s" s="4" r="A96">
        <v>909</v>
      </c>
      <c t="s" s="4" r="C96">
        <v>910</v>
      </c>
    </row>
    <row spans="1:5" r="97">
      <c t="s" s="4" r="A97">
        <v>911</v>
      </c>
      <c t="s" s="4" r="C97">
        <v>912</v>
      </c>
    </row>
    <row spans="1:5" r="98">
      <c t="s" s="4" r="A98">
        <v>862</v>
      </c>
      <c t="s" s="4" r="C98">
        <v>913</v>
      </c>
    </row>
    <row spans="1:5" r="99">
      <c t="s" s="4" r="A99">
        <v>914</v>
      </c>
    </row>
    <row spans="1:5" r="100">
      <c t="s" s="3" r="A100">
        <v>848</v>
      </c>
    </row>
    <row spans="1:5" r="101">
      <c t="s" s="4" r="A101">
        <v>915</v>
      </c>
      <c t="n" s="7" r="B101">
        <v>9600000</v>
      </c>
      <c t="n" s="7" r="C101">
        <v>1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6</v>
      </c>
      <c t="s" s="2" r="B1">
        <v>472</v>
      </c>
      <c t="s" s="2" r="J1">
        <v>1</v>
      </c>
    </row>
    <row spans="1:12" r="2">
      <c t="s" s="2" r="B2">
        <v>2</v>
      </c>
      <c t="s" s="2" r="C2">
        <v>739</v>
      </c>
      <c t="s" s="2" r="D2">
        <v>4</v>
      </c>
      <c t="s" s="2" r="E2">
        <v>473</v>
      </c>
      <c t="s" s="2" r="F2">
        <v>30</v>
      </c>
      <c t="s" s="2" r="G2">
        <v>740</v>
      </c>
      <c t="s" s="2" r="H2">
        <v>741</v>
      </c>
      <c t="s" s="2" r="I2">
        <v>742</v>
      </c>
      <c t="s" s="2" r="J2">
        <v>2</v>
      </c>
      <c t="s" s="2" r="K2">
        <v>30</v>
      </c>
      <c t="s" s="2" r="L2">
        <v>76</v>
      </c>
    </row>
    <row spans="1:12" r="3">
      <c t="s" s="3" r="A3">
        <v>917</v>
      </c>
    </row>
    <row spans="1:12" r="4">
      <c t="s" s="4" r="A4">
        <v>416</v>
      </c>
      <c t="n" s="7" r="B4">
        <v>31238000</v>
      </c>
      <c t="n" s="7" r="C4">
        <v>29775000</v>
      </c>
      <c t="n" s="7" r="D4">
        <v>28658000</v>
      </c>
      <c t="n" s="7" r="E4">
        <v>25624000</v>
      </c>
      <c t="n" s="7" r="F4">
        <v>23099000</v>
      </c>
      <c t="n" s="7" r="G4">
        <v>20340000</v>
      </c>
      <c t="n" s="7" r="H4">
        <v>19492000</v>
      </c>
      <c t="n" s="7" r="I4">
        <v>18634000</v>
      </c>
      <c t="n" s="7" r="J4">
        <v>115295000</v>
      </c>
      <c t="n" s="7" r="K4">
        <v>81565000</v>
      </c>
      <c t="n" s="7" r="L4">
        <v>61855000</v>
      </c>
    </row>
    <row spans="1:12" r="5">
      <c t="s" s="4" r="A5">
        <v>918</v>
      </c>
      <c t="n" s="6" r="B5">
        <v>25438000</v>
      </c>
      <c t="n" s="6" r="C5">
        <v>27129000</v>
      </c>
      <c t="n" s="6" r="D5">
        <v>27185000</v>
      </c>
      <c t="n" s="6" r="E5">
        <v>23594000</v>
      </c>
      <c t="n" s="6" r="F5">
        <v>19817000</v>
      </c>
      <c t="n" s="6" r="G5">
        <v>17494000</v>
      </c>
      <c t="n" s="6" r="H5">
        <v>17311000</v>
      </c>
      <c t="n" s="6" r="I5">
        <v>16581000</v>
      </c>
      <c t="n" s="6" r="J5">
        <v>103346000</v>
      </c>
      <c t="n" s="6" r="K5">
        <v>71203000</v>
      </c>
      <c t="n" s="6" r="L5">
        <v>52456000</v>
      </c>
    </row>
    <row spans="1:12" r="6">
      <c t="s" s="4" r="A6">
        <v>89</v>
      </c>
      <c t="n" s="6" r="B6">
        <v>5800000</v>
      </c>
      <c t="n" s="6" r="C6">
        <v>2646000</v>
      </c>
      <c t="n" s="6" r="D6">
        <v>1473000</v>
      </c>
      <c t="n" s="6" r="E6">
        <v>2030000</v>
      </c>
      <c t="n" s="6" r="F6">
        <v>3282000</v>
      </c>
      <c t="n" s="6" r="G6">
        <v>2846000</v>
      </c>
      <c t="n" s="6" r="H6">
        <v>2181000</v>
      </c>
      <c t="n" s="6" r="I6">
        <v>2053000</v>
      </c>
      <c t="n" s="6" r="J6">
        <v>11949000</v>
      </c>
      <c t="n" s="6" r="K6">
        <v>10362000</v>
      </c>
      <c t="n" s="6" r="L6">
        <v>9399000</v>
      </c>
    </row>
    <row spans="1:12" r="7">
      <c t="s" s="4" r="A7">
        <v>919</v>
      </c>
      <c t="n" s="6" r="B7">
        <v>2991000</v>
      </c>
      <c t="n" s="6" r="C7">
        <v>-509000</v>
      </c>
      <c t="n" s="6" r="D7">
        <v>-1498000</v>
      </c>
      <c t="n" s="6" r="E7">
        <v>-735000</v>
      </c>
      <c t="n" s="6" r="F7">
        <v>435000</v>
      </c>
      <c t="n" s="6" r="G7">
        <v>310000</v>
      </c>
      <c t="n" s="6" r="H7">
        <v>-167000</v>
      </c>
      <c t="n" s="6" r="I7">
        <v>-91000</v>
      </c>
      <c t="n" s="6" r="J7">
        <v>249000</v>
      </c>
      <c t="n" s="6" r="K7">
        <v>487000</v>
      </c>
      <c t="n" s="6" r="L7">
        <v>2454000</v>
      </c>
    </row>
    <row spans="1:12" r="8">
      <c t="s" s="4" r="A8">
        <v>748</v>
      </c>
      <c t="n" s="6" r="B8">
        <v>2518000</v>
      </c>
      <c t="n" s="6" r="C8">
        <v>2447000</v>
      </c>
      <c t="n" s="6" r="D8">
        <v>2243000</v>
      </c>
      <c t="n" s="6" r="E8">
        <v>1939000</v>
      </c>
      <c t="n" s="6" r="F8">
        <v>1104000</v>
      </c>
      <c t="n" s="6" r="G8">
        <v>892000</v>
      </c>
      <c t="n" s="6" r="H8">
        <v>638000</v>
      </c>
      <c t="n" s="6" r="I8">
        <v>519000</v>
      </c>
      <c t="n" s="6" r="J8">
        <v>9147000</v>
      </c>
      <c t="n" s="6" r="K8">
        <v>3153000</v>
      </c>
      <c t="n" s="6" r="L8">
        <v>566000</v>
      </c>
    </row>
    <row spans="1:12" r="9">
      <c t="s" s="4" r="A9">
        <v>920</v>
      </c>
      <c t="n" s="7" r="B9">
        <v>473000</v>
      </c>
      <c t="n" s="7" r="C9">
        <v>-2956000</v>
      </c>
      <c t="n" s="7" r="D9">
        <v>-3741000</v>
      </c>
      <c t="n" s="7" r="E9">
        <v>-2674000</v>
      </c>
      <c t="n" s="7" r="F9">
        <v>-669000</v>
      </c>
      <c t="n" s="7" r="G9">
        <v>-582000</v>
      </c>
      <c t="n" s="7" r="H9">
        <v>-805000</v>
      </c>
      <c t="n" s="7" r="I9">
        <v>-610000</v>
      </c>
      <c t="n" s="7" r="J9">
        <v>-8898000</v>
      </c>
      <c t="n" s="7" r="K9">
        <v>-2666000</v>
      </c>
      <c t="n" s="7" r="L9">
        <v>1888000</v>
      </c>
    </row>
    <row spans="1:12" r="10">
      <c t="s" s="4" r="A10">
        <v>921</v>
      </c>
      <c t="n" s="8" r="B10">
        <v>0.04</v>
      </c>
      <c t="n" s="8" r="C10">
        <v>-0.26</v>
      </c>
      <c t="n" s="8" r="D10">
        <v>-0.33</v>
      </c>
      <c t="n" s="8" r="E10">
        <v>-0.23</v>
      </c>
      <c t="n" s="8" r="F10">
        <v>-0.06</v>
      </c>
      <c t="n" s="8" r="G10">
        <v>-0.05</v>
      </c>
      <c t="n" s="8" r="H10">
        <v>-0.06</v>
      </c>
      <c t="n" s="8" r="I10">
        <v>-0.05</v>
      </c>
      <c t="n" s="8" r="J10">
        <v>-0.77</v>
      </c>
      <c t="n" s="8" r="K10">
        <v>-0.22</v>
      </c>
      <c t="n" s="8" r="L10">
        <v>0.15</v>
      </c>
    </row>
    <row spans="1:12" r="11">
      <c t="s" s="4" r="A11">
        <v>922</v>
      </c>
      <c t="n" s="6" r="B11">
        <v>11500818</v>
      </c>
      <c t="n" s="6" r="C11">
        <v>11493442</v>
      </c>
      <c t="n" s="6" r="D11">
        <v>11486143</v>
      </c>
      <c t="n" s="6" r="E11">
        <v>11478707</v>
      </c>
      <c t="n" s="6" r="F11">
        <v>11470853</v>
      </c>
      <c t="n" s="6" r="G11">
        <v>11463082</v>
      </c>
      <c t="n" s="6" r="H11">
        <v>12487384</v>
      </c>
      <c t="n" s="6" r="I11">
        <v>12611127</v>
      </c>
      <c t="n" s="6" r="J11">
        <v>11485967</v>
      </c>
      <c t="n" s="6" r="K11">
        <v>12242324</v>
      </c>
      <c t="n" s="6" r="L11">
        <v>1273490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9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923</v>
      </c>
      <c t="s" s="2" r="C1">
        <v>1</v>
      </c>
    </row>
    <row spans="1:6" r="2">
      <c t="s" s="2" r="C2">
        <v>2</v>
      </c>
      <c t="s" s="2" r="E2">
        <v>30</v>
      </c>
      <c t="s" s="2" r="F2">
        <v>76</v>
      </c>
    </row>
    <row spans="1:6" r="3">
      <c t="s" s="3" r="A3">
        <v>924</v>
      </c>
    </row>
    <row spans="1:6" r="4">
      <c t="s" s="4" r="A4">
        <v>925</v>
      </c>
      <c t="n" s="7" r="C4">
        <v>338718000</v>
      </c>
    </row>
    <row spans="1:6" r="5">
      <c t="s" s="4" r="A5">
        <v>926</v>
      </c>
      <c t="n" s="6" r="C5">
        <v>47196000</v>
      </c>
    </row>
    <row spans="1:6" r="6">
      <c t="s" s="4" r="A6">
        <v>927</v>
      </c>
      <c t="n" s="6" r="C6">
        <v>425700000</v>
      </c>
    </row>
    <row spans="1:6" r="7">
      <c t="s" s="4" r="A7">
        <v>928</v>
      </c>
      <c t="n" s="6" r="C7">
        <v>4245000</v>
      </c>
    </row>
    <row spans="1:6" r="8">
      <c t="s" s="4" r="A8">
        <v>929</v>
      </c>
      <c t="n" s="6" r="C8">
        <v>47196000</v>
      </c>
    </row>
    <row spans="1:6" r="9">
      <c t="s" s="4" r="A9">
        <v>930</v>
      </c>
      <c t="n" s="6" r="C9">
        <v>429945000</v>
      </c>
    </row>
    <row spans="1:6" r="10">
      <c t="s" s="4" r="A10">
        <v>931</v>
      </c>
      <c t="n" s="6" r="C10">
        <v>477141000</v>
      </c>
      <c t="n" s="7" r="E10">
        <v>370124000</v>
      </c>
      <c t="n" s="7" r="F10">
        <v>235280000</v>
      </c>
    </row>
    <row spans="1:6" r="11">
      <c t="s" s="4" r="A11">
        <v>932</v>
      </c>
      <c t="n" s="6" r="C11">
        <v>32711000</v>
      </c>
      <c t="s" s="4" r="D11">
        <v>94</v>
      </c>
      <c t="n" s="7" r="E11">
        <v>21070000</v>
      </c>
      <c t="n" s="7" r="F11">
        <v>14225000</v>
      </c>
    </row>
    <row spans="1:6" r="12">
      <c t="s" s="4" r="A12">
        <v>562</v>
      </c>
    </row>
    <row spans="1:6" r="13">
      <c t="s" s="3" r="A13">
        <v>924</v>
      </c>
    </row>
    <row spans="1:6" r="14">
      <c t="s" s="4" r="A14">
        <v>925</v>
      </c>
      <c t="n" s="6" r="C14">
        <v>9273000</v>
      </c>
    </row>
    <row spans="1:6" r="15">
      <c t="s" s="4" r="A15">
        <v>926</v>
      </c>
      <c t="n" s="6" r="C15">
        <v>4256000</v>
      </c>
    </row>
    <row spans="1:6" r="16">
      <c t="s" s="4" r="A16">
        <v>927</v>
      </c>
      <c t="n" s="6" r="C16">
        <v>13986000</v>
      </c>
    </row>
    <row spans="1:6" r="17">
      <c t="s" s="4" r="A17">
        <v>928</v>
      </c>
      <c t="n" s="6" r="C17">
        <v>541000</v>
      </c>
    </row>
    <row spans="1:6" r="18">
      <c t="s" s="4" r="A18">
        <v>929</v>
      </c>
      <c t="n" s="6" r="C18">
        <v>4256000</v>
      </c>
    </row>
    <row spans="1:6" r="19">
      <c t="s" s="4" r="A19">
        <v>930</v>
      </c>
      <c t="n" s="6" r="C19">
        <v>14527000</v>
      </c>
    </row>
    <row spans="1:6" r="20">
      <c t="s" s="4" r="A20">
        <v>931</v>
      </c>
      <c t="n" s="6" r="C20">
        <v>18783000</v>
      </c>
    </row>
    <row spans="1:6" r="21">
      <c t="s" s="4" r="A21">
        <v>932</v>
      </c>
      <c t="s" s="4" r="B21">
        <v>94</v>
      </c>
      <c t="n" s="7" r="C21">
        <v>2784000</v>
      </c>
    </row>
    <row spans="1:6" r="22">
      <c t="s" s="4" r="A22">
        <v>933</v>
      </c>
      <c t="n" s="6" r="C22">
        <v>1999</v>
      </c>
    </row>
    <row spans="1:6" r="23">
      <c t="s" s="4" r="A23">
        <v>934</v>
      </c>
      <c t="s" s="4" r="C23">
        <v>935</v>
      </c>
    </row>
    <row spans="1:6" r="24">
      <c t="s" s="4" r="A24">
        <v>611</v>
      </c>
    </row>
    <row spans="1:6" r="25">
      <c t="s" s="3" r="A25">
        <v>924</v>
      </c>
    </row>
    <row spans="1:6" r="26">
      <c t="s" s="4" r="A26">
        <v>925</v>
      </c>
      <c t="n" s="7" r="C26">
        <v>3864000</v>
      </c>
    </row>
    <row spans="1:6" r="27">
      <c t="s" s="4" r="A27">
        <v>926</v>
      </c>
      <c t="n" s="6" r="C27">
        <v>390000</v>
      </c>
    </row>
    <row spans="1:6" r="28">
      <c t="s" s="4" r="A28">
        <v>927</v>
      </c>
      <c t="n" s="6" r="C28">
        <v>2818000</v>
      </c>
    </row>
    <row spans="1:6" r="29">
      <c t="s" s="4" r="A29">
        <v>928</v>
      </c>
      <c t="n" s="6" r="C29">
        <v>160000</v>
      </c>
    </row>
    <row spans="1:6" r="30">
      <c t="s" s="4" r="A30">
        <v>929</v>
      </c>
      <c t="n" s="6" r="C30">
        <v>390000</v>
      </c>
    </row>
    <row spans="1:6" r="31">
      <c t="s" s="4" r="A31">
        <v>930</v>
      </c>
      <c t="n" s="6" r="C31">
        <v>2978000</v>
      </c>
    </row>
    <row spans="1:6" r="32">
      <c t="s" s="4" r="A32">
        <v>931</v>
      </c>
      <c t="n" s="6" r="C32">
        <v>3368000</v>
      </c>
    </row>
    <row spans="1:6" r="33">
      <c t="s" s="4" r="A33">
        <v>932</v>
      </c>
      <c t="s" s="4" r="B33">
        <v>94</v>
      </c>
      <c t="n" s="7" r="C33">
        <v>550000</v>
      </c>
    </row>
    <row spans="1:6" r="34">
      <c t="s" s="4" r="A34">
        <v>933</v>
      </c>
      <c t="n" s="6" r="C34">
        <v>1996</v>
      </c>
    </row>
    <row spans="1:6" r="35">
      <c t="s" s="4" r="A35">
        <v>934</v>
      </c>
      <c t="s" s="4" r="C35">
        <v>936</v>
      </c>
    </row>
    <row spans="1:6" r="36">
      <c t="s" s="4" r="A36">
        <v>580</v>
      </c>
    </row>
    <row spans="1:6" r="37">
      <c t="s" s="3" r="A37">
        <v>924</v>
      </c>
    </row>
    <row spans="1:6" r="38">
      <c t="s" s="4" r="A38">
        <v>925</v>
      </c>
      <c t="n" s="7" r="C38">
        <v>3647000</v>
      </c>
    </row>
    <row spans="1:6" r="39">
      <c t="s" s="4" r="A39">
        <v>926</v>
      </c>
      <c t="n" s="6" r="C39">
        <v>714000</v>
      </c>
    </row>
    <row spans="1:6" r="40">
      <c t="s" s="4" r="A40">
        <v>927</v>
      </c>
      <c t="n" s="6" r="C40">
        <v>3717000</v>
      </c>
    </row>
    <row spans="1:6" r="41">
      <c t="s" s="4" r="A41">
        <v>928</v>
      </c>
      <c t="n" s="6" r="C41">
        <v>90000</v>
      </c>
    </row>
    <row spans="1:6" r="42">
      <c t="s" s="4" r="A42">
        <v>929</v>
      </c>
      <c t="n" s="6" r="C42">
        <v>714000</v>
      </c>
    </row>
    <row spans="1:6" r="43">
      <c t="s" s="4" r="A43">
        <v>930</v>
      </c>
      <c t="n" s="6" r="C43">
        <v>3807000</v>
      </c>
    </row>
    <row spans="1:6" r="44">
      <c t="s" s="4" r="A44">
        <v>931</v>
      </c>
      <c t="n" s="6" r="C44">
        <v>4521000</v>
      </c>
    </row>
    <row spans="1:6" r="45">
      <c t="s" s="4" r="A45">
        <v>932</v>
      </c>
      <c t="s" s="4" r="B45">
        <v>94</v>
      </c>
      <c t="n" s="7" r="C45">
        <v>641000</v>
      </c>
    </row>
    <row spans="1:6" r="46">
      <c t="s" s="4" r="A46">
        <v>933</v>
      </c>
      <c t="n" s="6" r="C46">
        <v>1998</v>
      </c>
    </row>
    <row spans="1:6" r="47">
      <c t="s" s="4" r="A47">
        <v>934</v>
      </c>
      <c t="s" s="4" r="C47">
        <v>937</v>
      </c>
    </row>
    <row spans="1:6" r="48">
      <c t="s" s="4" r="A48">
        <v>589</v>
      </c>
    </row>
    <row spans="1:6" r="49">
      <c t="s" s="3" r="A49">
        <v>924</v>
      </c>
    </row>
    <row spans="1:6" r="50">
      <c t="s" s="4" r="A50">
        <v>925</v>
      </c>
      <c t="n" s="7" r="C50">
        <v>10000000</v>
      </c>
    </row>
    <row spans="1:6" r="51">
      <c t="s" s="4" r="A51">
        <v>926</v>
      </c>
      <c t="n" s="6" r="C51">
        <v>2010000</v>
      </c>
    </row>
    <row spans="1:6" r="52">
      <c t="s" s="4" r="A52">
        <v>927</v>
      </c>
      <c t="n" s="6" r="C52">
        <v>10430000</v>
      </c>
    </row>
    <row spans="1:6" r="53">
      <c t="s" s="4" r="A53">
        <v>928</v>
      </c>
      <c t="n" s="6" r="C53">
        <v>1000</v>
      </c>
    </row>
    <row spans="1:6" r="54">
      <c t="s" s="4" r="A54">
        <v>929</v>
      </c>
      <c t="n" s="6" r="C54">
        <v>2010000</v>
      </c>
    </row>
    <row spans="1:6" r="55">
      <c t="s" s="4" r="A55">
        <v>930</v>
      </c>
      <c t="n" s="6" r="C55">
        <v>10431000</v>
      </c>
    </row>
    <row spans="1:6" r="56">
      <c t="s" s="4" r="A56">
        <v>931</v>
      </c>
      <c t="n" s="6" r="C56">
        <v>12441000</v>
      </c>
    </row>
    <row spans="1:6" r="57">
      <c t="s" s="4" r="A57">
        <v>932</v>
      </c>
      <c t="s" s="4" r="B57">
        <v>94</v>
      </c>
      <c t="n" s="7" r="C57">
        <v>1646000</v>
      </c>
    </row>
    <row spans="1:6" r="58">
      <c t="s" s="4" r="A58">
        <v>933</v>
      </c>
      <c t="n" s="6" r="C58">
        <v>2008</v>
      </c>
    </row>
    <row spans="1:6" r="59">
      <c t="s" s="4" r="A59">
        <v>934</v>
      </c>
      <c t="s" s="4" r="C59">
        <v>938</v>
      </c>
    </row>
    <row spans="1:6" r="60">
      <c t="s" s="4" r="A60">
        <v>602</v>
      </c>
    </row>
    <row spans="1:6" r="61">
      <c t="s" s="3" r="A61">
        <v>924</v>
      </c>
    </row>
    <row spans="1:6" r="62">
      <c t="s" s="4" r="A62">
        <v>925</v>
      </c>
      <c t="n" s="7" r="C62">
        <v>12408000</v>
      </c>
    </row>
    <row spans="1:6" r="63">
      <c t="s" s="4" r="A63">
        <v>926</v>
      </c>
      <c t="n" s="6" r="C63">
        <v>0</v>
      </c>
    </row>
    <row spans="1:6" r="64">
      <c t="s" s="4" r="A64">
        <v>927</v>
      </c>
      <c t="n" s="6" r="C64">
        <v>18202000</v>
      </c>
    </row>
    <row spans="1:6" r="65">
      <c t="s" s="4" r="A65">
        <v>928</v>
      </c>
      <c t="n" s="6" r="C65">
        <v>0</v>
      </c>
    </row>
    <row spans="1:6" r="66">
      <c t="s" s="4" r="A66">
        <v>929</v>
      </c>
      <c t="n" s="6" r="C66">
        <v>0</v>
      </c>
    </row>
    <row spans="1:6" r="67">
      <c t="s" s="4" r="A67">
        <v>930</v>
      </c>
      <c t="n" s="6" r="C67">
        <v>18202000</v>
      </c>
    </row>
    <row spans="1:6" r="68">
      <c t="s" s="4" r="A68">
        <v>931</v>
      </c>
      <c t="n" s="6" r="C68">
        <v>18202000</v>
      </c>
    </row>
    <row spans="1:6" r="69">
      <c t="s" s="4" r="A69">
        <v>932</v>
      </c>
      <c t="s" s="4" r="B69">
        <v>94</v>
      </c>
      <c t="n" s="7" r="C69">
        <v>2994000</v>
      </c>
    </row>
    <row spans="1:6" r="70">
      <c t="s" s="4" r="A70">
        <v>933</v>
      </c>
      <c t="n" s="6" r="C70">
        <v>2011</v>
      </c>
    </row>
    <row spans="1:6" r="71">
      <c t="s" s="4" r="A71">
        <v>934</v>
      </c>
      <c t="s" s="4" r="C71">
        <v>939</v>
      </c>
    </row>
    <row spans="1:6" r="72">
      <c t="s" s="4" r="A72">
        <v>940</v>
      </c>
    </row>
    <row spans="1:6" r="73">
      <c t="s" s="3" r="A73">
        <v>924</v>
      </c>
    </row>
    <row spans="1:6" r="74">
      <c t="s" s="4" r="A74">
        <v>925</v>
      </c>
      <c t="n" s="7" r="C74">
        <v>11962000</v>
      </c>
    </row>
    <row spans="1:6" r="75">
      <c t="s" s="4" r="A75">
        <v>926</v>
      </c>
      <c t="n" s="6" r="C75">
        <v>1767000</v>
      </c>
    </row>
    <row spans="1:6" r="76">
      <c t="s" s="4" r="A76">
        <v>927</v>
      </c>
      <c t="n" s="6" r="C76">
        <v>10768000</v>
      </c>
    </row>
    <row spans="1:6" r="77">
      <c t="s" s="4" r="A77">
        <v>928</v>
      </c>
      <c t="n" s="6" r="C77">
        <v>141000</v>
      </c>
    </row>
    <row spans="1:6" r="78">
      <c t="s" s="4" r="A78">
        <v>929</v>
      </c>
      <c t="n" s="6" r="C78">
        <v>1767000</v>
      </c>
    </row>
    <row spans="1:6" r="79">
      <c t="s" s="4" r="A79">
        <v>930</v>
      </c>
      <c t="n" s="6" r="C79">
        <v>10909000</v>
      </c>
    </row>
    <row spans="1:6" r="80">
      <c t="s" s="4" r="A80">
        <v>931</v>
      </c>
      <c t="n" s="6" r="C80">
        <v>12676000</v>
      </c>
    </row>
    <row spans="1:6" r="81">
      <c t="s" s="4" r="A81">
        <v>932</v>
      </c>
      <c t="s" s="4" r="B81">
        <v>94</v>
      </c>
      <c t="n" s="7" r="C81">
        <v>1701000</v>
      </c>
    </row>
    <row spans="1:6" r="82">
      <c t="s" s="4" r="A82">
        <v>933</v>
      </c>
      <c t="n" s="6" r="C82">
        <v>1999</v>
      </c>
    </row>
    <row spans="1:6" r="83">
      <c t="s" s="4" r="A83">
        <v>934</v>
      </c>
      <c t="s" s="4" r="C83">
        <v>941</v>
      </c>
    </row>
    <row spans="1:6" r="84">
      <c t="s" s="4" r="A84">
        <v>942</v>
      </c>
    </row>
    <row spans="1:6" r="85">
      <c t="s" s="3" r="A85">
        <v>924</v>
      </c>
    </row>
    <row spans="1:6" r="86">
      <c t="s" s="4" r="A86">
        <v>925</v>
      </c>
      <c t="n" s="7" r="C86">
        <v>7026000</v>
      </c>
    </row>
    <row spans="1:6" r="87">
      <c t="s" s="4" r="A87">
        <v>926</v>
      </c>
      <c t="n" s="6" r="C87">
        <v>1351000</v>
      </c>
    </row>
    <row spans="1:6" r="88">
      <c t="s" s="4" r="A88">
        <v>927</v>
      </c>
      <c t="n" s="6" r="C88">
        <v>9770000</v>
      </c>
    </row>
    <row spans="1:6" r="89">
      <c t="s" s="4" r="A89">
        <v>928</v>
      </c>
      <c t="n" s="6" r="C89">
        <v>217000</v>
      </c>
    </row>
    <row spans="1:6" r="90">
      <c t="s" s="4" r="A90">
        <v>929</v>
      </c>
      <c t="n" s="6" r="C90">
        <v>1351000</v>
      </c>
    </row>
    <row spans="1:6" r="91">
      <c t="s" s="4" r="A91">
        <v>930</v>
      </c>
      <c t="n" s="6" r="C91">
        <v>9987000</v>
      </c>
    </row>
    <row spans="1:6" r="92">
      <c t="s" s="4" r="A92">
        <v>931</v>
      </c>
      <c t="n" s="6" r="C92">
        <v>11338000</v>
      </c>
    </row>
    <row spans="1:6" r="93">
      <c t="s" s="4" r="A93">
        <v>932</v>
      </c>
      <c t="s" s="4" r="B93">
        <v>94</v>
      </c>
      <c t="n" s="7" r="C93">
        <v>1543000</v>
      </c>
    </row>
    <row spans="1:6" r="94">
      <c t="s" s="4" r="A94">
        <v>933</v>
      </c>
      <c t="n" s="6" r="C94">
        <v>2001</v>
      </c>
    </row>
    <row spans="1:6" r="95">
      <c t="s" s="4" r="A95">
        <v>934</v>
      </c>
      <c t="s" s="4" r="C95">
        <v>941</v>
      </c>
    </row>
    <row spans="1:6" r="96">
      <c t="s" s="4" r="A96">
        <v>577</v>
      </c>
    </row>
    <row spans="1:6" r="97">
      <c t="s" s="3" r="A97">
        <v>924</v>
      </c>
    </row>
    <row spans="1:6" r="98">
      <c t="s" s="4" r="A98">
        <v>925</v>
      </c>
      <c t="n" s="7" r="C98">
        <v>7018000</v>
      </c>
    </row>
    <row spans="1:6" r="99">
      <c t="s" s="4" r="A99">
        <v>926</v>
      </c>
      <c t="n" s="6" r="C99">
        <v>2004000</v>
      </c>
    </row>
    <row spans="1:6" r="100">
      <c t="s" s="4" r="A100">
        <v>927</v>
      </c>
      <c t="n" s="6" r="C100">
        <v>10368000</v>
      </c>
    </row>
    <row spans="1:6" r="101">
      <c t="s" s="4" r="A101">
        <v>928</v>
      </c>
      <c t="n" s="6" r="C101">
        <v>0</v>
      </c>
    </row>
    <row spans="1:6" r="102">
      <c t="s" s="4" r="A102">
        <v>929</v>
      </c>
      <c t="n" s="6" r="C102">
        <v>2004000</v>
      </c>
    </row>
    <row spans="1:6" r="103">
      <c t="s" s="4" r="A103">
        <v>930</v>
      </c>
      <c t="n" s="6" r="C103">
        <v>10368000</v>
      </c>
    </row>
    <row spans="1:6" r="104">
      <c t="s" s="4" r="A104">
        <v>931</v>
      </c>
      <c t="n" s="6" r="C104">
        <v>12372000</v>
      </c>
    </row>
    <row spans="1:6" r="105">
      <c t="s" s="4" r="A105">
        <v>932</v>
      </c>
      <c t="s" s="4" r="B105">
        <v>94</v>
      </c>
      <c t="n" s="7" r="C105">
        <v>1491000</v>
      </c>
    </row>
    <row spans="1:6" r="106">
      <c t="s" s="4" r="A106">
        <v>933</v>
      </c>
      <c t="n" s="6" r="C106">
        <v>2008</v>
      </c>
    </row>
    <row spans="1:6" r="107">
      <c t="s" s="4" r="A107">
        <v>934</v>
      </c>
      <c t="s" s="4" r="C107">
        <v>943</v>
      </c>
    </row>
    <row spans="1:6" r="108">
      <c t="s" s="4" r="A108">
        <v>610</v>
      </c>
    </row>
    <row spans="1:6" r="109">
      <c t="s" s="3" r="A109">
        <v>924</v>
      </c>
    </row>
    <row spans="1:6" r="110">
      <c t="s" s="4" r="A110">
        <v>925</v>
      </c>
      <c t="n" s="7" r="C110">
        <v>8280000</v>
      </c>
    </row>
    <row spans="1:6" r="111">
      <c t="s" s="4" r="A111">
        <v>926</v>
      </c>
      <c t="n" s="6" r="C111">
        <v>1880000</v>
      </c>
    </row>
    <row spans="1:6" r="112">
      <c t="s" s="4" r="A112">
        <v>927</v>
      </c>
      <c t="n" s="6" r="C112">
        <v>6070000</v>
      </c>
    </row>
    <row spans="1:6" r="113">
      <c t="s" s="4" r="A113">
        <v>928</v>
      </c>
      <c t="n" s="6" r="C113">
        <v>497000</v>
      </c>
    </row>
    <row spans="1:6" r="114">
      <c t="s" s="4" r="A114">
        <v>929</v>
      </c>
      <c t="n" s="6" r="C114">
        <v>1880000</v>
      </c>
    </row>
    <row spans="1:6" r="115">
      <c t="s" s="4" r="A115">
        <v>930</v>
      </c>
      <c t="n" s="6" r="C115">
        <v>6567000</v>
      </c>
    </row>
    <row spans="1:6" r="116">
      <c t="s" s="4" r="A116">
        <v>931</v>
      </c>
      <c t="n" s="6" r="C116">
        <v>8447000</v>
      </c>
    </row>
    <row spans="1:6" r="117">
      <c t="s" s="4" r="A117">
        <v>932</v>
      </c>
      <c t="s" s="4" r="B117">
        <v>94</v>
      </c>
      <c t="n" s="7" r="C117">
        <v>1061000</v>
      </c>
    </row>
    <row spans="1:6" r="118">
      <c t="s" s="4" r="A118">
        <v>933</v>
      </c>
      <c t="n" s="6" r="C118">
        <v>1995</v>
      </c>
    </row>
    <row spans="1:6" r="119">
      <c t="s" s="4" r="A119">
        <v>934</v>
      </c>
      <c t="s" s="4" r="C119">
        <v>944</v>
      </c>
    </row>
    <row spans="1:6" r="120">
      <c t="s" s="4" r="A120">
        <v>581</v>
      </c>
    </row>
    <row spans="1:6" r="121">
      <c t="s" s="3" r="A121">
        <v>924</v>
      </c>
    </row>
    <row spans="1:6" r="122">
      <c t="s" s="4" r="A122">
        <v>925</v>
      </c>
      <c t="n" s="7" r="C122">
        <v>5316000</v>
      </c>
    </row>
    <row spans="1:6" r="123">
      <c t="s" s="4" r="A123">
        <v>926</v>
      </c>
      <c t="n" s="6" r="C123">
        <v>1580000</v>
      </c>
    </row>
    <row spans="1:6" r="124">
      <c t="s" s="4" r="A124">
        <v>927</v>
      </c>
      <c t="n" s="6" r="C124">
        <v>6388000</v>
      </c>
    </row>
    <row spans="1:6" r="125">
      <c t="s" s="4" r="A125">
        <v>928</v>
      </c>
      <c t="n" s="6" r="C125">
        <v>66000</v>
      </c>
    </row>
    <row spans="1:6" r="126">
      <c t="s" s="4" r="A126">
        <v>929</v>
      </c>
      <c t="n" s="6" r="C126">
        <v>1580000</v>
      </c>
    </row>
    <row spans="1:6" r="127">
      <c t="s" s="4" r="A127">
        <v>930</v>
      </c>
      <c t="n" s="6" r="C127">
        <v>6454000</v>
      </c>
    </row>
    <row spans="1:6" r="128">
      <c t="s" s="4" r="A128">
        <v>931</v>
      </c>
      <c t="n" s="6" r="C128">
        <v>8034000</v>
      </c>
    </row>
    <row spans="1:6" r="129">
      <c t="s" s="4" r="A129">
        <v>932</v>
      </c>
      <c t="s" s="4" r="B129">
        <v>94</v>
      </c>
      <c t="n" s="7" r="C129">
        <v>1090000</v>
      </c>
    </row>
    <row spans="1:6" r="130">
      <c t="s" s="4" r="A130">
        <v>933</v>
      </c>
      <c t="n" s="6" r="C130">
        <v>2008</v>
      </c>
    </row>
    <row spans="1:6" r="131">
      <c t="s" s="4" r="A131">
        <v>934</v>
      </c>
      <c t="s" s="4" r="C131">
        <v>945</v>
      </c>
    </row>
    <row spans="1:6" r="132">
      <c t="s" s="4" r="A132">
        <v>558</v>
      </c>
    </row>
    <row spans="1:6" r="133">
      <c t="s" s="3" r="A133">
        <v>924</v>
      </c>
    </row>
    <row spans="1:6" r="134">
      <c t="s" s="4" r="A134">
        <v>925</v>
      </c>
      <c t="n" s="7" r="C134">
        <v>13024000</v>
      </c>
    </row>
    <row spans="1:6" r="135">
      <c t="s" s="4" r="A135">
        <v>926</v>
      </c>
      <c t="n" s="6" r="C135">
        <v>1580000</v>
      </c>
    </row>
    <row spans="1:6" r="136">
      <c t="s" s="4" r="A136">
        <v>927</v>
      </c>
      <c t="n" s="6" r="C136">
        <v>12180000</v>
      </c>
    </row>
    <row spans="1:6" r="137">
      <c t="s" s="4" r="A137">
        <v>928</v>
      </c>
      <c t="n" s="6" r="C137">
        <v>264000</v>
      </c>
    </row>
    <row spans="1:6" r="138">
      <c t="s" s="4" r="A138">
        <v>929</v>
      </c>
      <c t="n" s="6" r="C138">
        <v>1580000</v>
      </c>
    </row>
    <row spans="1:6" r="139">
      <c t="s" s="4" r="A139">
        <v>930</v>
      </c>
      <c t="n" s="6" r="C139">
        <v>12444000</v>
      </c>
    </row>
    <row spans="1:6" r="140">
      <c t="s" s="4" r="A140">
        <v>931</v>
      </c>
      <c t="n" s="6" r="C140">
        <v>14024000</v>
      </c>
    </row>
    <row spans="1:6" r="141">
      <c t="s" s="4" r="A141">
        <v>932</v>
      </c>
      <c t="s" s="4" r="B141">
        <v>94</v>
      </c>
      <c t="n" s="7" r="C141">
        <v>1736000</v>
      </c>
    </row>
    <row spans="1:6" r="142">
      <c t="s" s="4" r="A142">
        <v>933</v>
      </c>
      <c t="n" s="6" r="C142">
        <v>1998</v>
      </c>
    </row>
    <row spans="1:6" r="143">
      <c t="s" s="4" r="A143">
        <v>934</v>
      </c>
      <c t="s" s="4" r="C143">
        <v>945</v>
      </c>
    </row>
    <row spans="1:6" r="144">
      <c t="s" s="4" r="A144">
        <v>605</v>
      </c>
    </row>
    <row spans="1:6" r="145">
      <c t="s" s="3" r="A145">
        <v>924</v>
      </c>
    </row>
    <row spans="1:6" r="146">
      <c t="s" s="4" r="A146">
        <v>925</v>
      </c>
      <c t="n" s="7" r="C146">
        <v>6134000</v>
      </c>
    </row>
    <row spans="1:6" r="147">
      <c t="s" s="4" r="A147">
        <v>926</v>
      </c>
      <c t="n" s="6" r="C147">
        <v>860000</v>
      </c>
    </row>
    <row spans="1:6" r="148">
      <c t="s" s="4" r="A148">
        <v>927</v>
      </c>
      <c t="n" s="6" r="C148">
        <v>3010000</v>
      </c>
    </row>
    <row spans="1:6" r="149">
      <c t="s" s="4" r="A149">
        <v>928</v>
      </c>
      <c t="n" s="6" r="C149">
        <v>527000</v>
      </c>
    </row>
    <row spans="1:6" r="150">
      <c t="s" s="4" r="A150">
        <v>929</v>
      </c>
      <c t="n" s="6" r="C150">
        <v>860000</v>
      </c>
    </row>
    <row spans="1:6" r="151">
      <c t="s" s="4" r="A151">
        <v>930</v>
      </c>
      <c t="n" s="6" r="C151">
        <v>3537000</v>
      </c>
    </row>
    <row spans="1:6" r="152">
      <c t="s" s="4" r="A152">
        <v>931</v>
      </c>
      <c t="n" s="6" r="C152">
        <v>4397000</v>
      </c>
    </row>
    <row spans="1:6" r="153">
      <c t="s" s="4" r="A153">
        <v>932</v>
      </c>
      <c t="s" s="4" r="B153">
        <v>94</v>
      </c>
      <c t="n" s="7" r="C153">
        <v>560000</v>
      </c>
    </row>
    <row spans="1:6" r="154">
      <c t="s" s="4" r="A154">
        <v>933</v>
      </c>
      <c t="n" s="6" r="C154">
        <v>1996</v>
      </c>
    </row>
    <row spans="1:6" r="155">
      <c t="s" s="4" r="A155">
        <v>934</v>
      </c>
      <c t="s" s="4" r="C155">
        <v>945</v>
      </c>
    </row>
    <row spans="1:6" r="156">
      <c t="s" s="4" r="A156">
        <v>569</v>
      </c>
    </row>
    <row spans="1:6" r="157">
      <c t="s" s="3" r="A157">
        <v>924</v>
      </c>
    </row>
    <row spans="1:6" r="158">
      <c t="s" s="4" r="A158">
        <v>925</v>
      </c>
      <c t="n" s="7" r="C158">
        <v>8280000</v>
      </c>
    </row>
    <row spans="1:6" r="159">
      <c t="s" s="4" r="A159">
        <v>926</v>
      </c>
      <c t="n" s="6" r="C159">
        <v>1320000</v>
      </c>
    </row>
    <row spans="1:6" r="160">
      <c t="s" s="4" r="A160">
        <v>927</v>
      </c>
      <c t="n" s="6" r="C160">
        <v>8035000</v>
      </c>
    </row>
    <row spans="1:6" r="161">
      <c t="s" s="4" r="A161">
        <v>928</v>
      </c>
      <c t="n" s="6" r="C161">
        <v>218000</v>
      </c>
    </row>
    <row spans="1:6" r="162">
      <c t="s" s="4" r="A162">
        <v>929</v>
      </c>
      <c t="n" s="6" r="C162">
        <v>1320000</v>
      </c>
    </row>
    <row spans="1:6" r="163">
      <c t="s" s="4" r="A163">
        <v>930</v>
      </c>
      <c t="n" s="6" r="C163">
        <v>8253000</v>
      </c>
    </row>
    <row spans="1:6" r="164">
      <c t="s" s="4" r="A164">
        <v>931</v>
      </c>
      <c t="n" s="6" r="C164">
        <v>9573000</v>
      </c>
    </row>
    <row spans="1:6" r="165">
      <c t="s" s="4" r="A165">
        <v>932</v>
      </c>
      <c t="s" s="4" r="B165">
        <v>94</v>
      </c>
      <c t="n" s="7" r="C165">
        <v>1371000</v>
      </c>
    </row>
    <row spans="1:6" r="166">
      <c t="s" s="4" r="A166">
        <v>933</v>
      </c>
      <c t="n" s="6" r="C166">
        <v>2002</v>
      </c>
    </row>
    <row spans="1:6" r="167">
      <c t="s" s="4" r="A167">
        <v>934</v>
      </c>
      <c t="s" s="4" r="C167">
        <v>946</v>
      </c>
    </row>
    <row spans="1:6" r="168">
      <c t="s" s="4" r="A168">
        <v>619</v>
      </c>
    </row>
    <row spans="1:6" r="169">
      <c t="s" s="3" r="A169">
        <v>924</v>
      </c>
    </row>
    <row spans="1:6" r="170">
      <c t="s" s="4" r="A170">
        <v>925</v>
      </c>
      <c t="n" s="7" r="C170">
        <v>8995000</v>
      </c>
    </row>
    <row spans="1:6" r="171">
      <c t="s" s="4" r="A171">
        <v>926</v>
      </c>
      <c t="n" s="6" r="C171">
        <v>1000000</v>
      </c>
    </row>
    <row spans="1:6" r="172">
      <c t="s" s="4" r="A172">
        <v>927</v>
      </c>
      <c t="n" s="6" r="C172">
        <v>7148000</v>
      </c>
    </row>
    <row spans="1:6" r="173">
      <c t="s" s="4" r="A173">
        <v>928</v>
      </c>
      <c t="n" s="6" r="C173">
        <v>522000</v>
      </c>
    </row>
    <row spans="1:6" r="174">
      <c t="s" s="4" r="A174">
        <v>929</v>
      </c>
      <c t="n" s="6" r="C174">
        <v>1000000</v>
      </c>
    </row>
    <row spans="1:6" r="175">
      <c t="s" s="4" r="A175">
        <v>930</v>
      </c>
      <c t="n" s="6" r="C175">
        <v>7670000</v>
      </c>
    </row>
    <row spans="1:6" r="176">
      <c t="s" s="4" r="A176">
        <v>931</v>
      </c>
      <c t="n" s="6" r="C176">
        <v>8670000</v>
      </c>
    </row>
    <row spans="1:6" r="177">
      <c t="s" s="4" r="A177">
        <v>932</v>
      </c>
      <c t="s" s="4" r="B177">
        <v>94</v>
      </c>
      <c t="n" s="7" r="C177">
        <v>1053000</v>
      </c>
    </row>
    <row spans="1:6" r="178">
      <c t="s" s="4" r="A178">
        <v>933</v>
      </c>
      <c t="n" s="6" r="C178">
        <v>1996</v>
      </c>
    </row>
    <row spans="1:6" r="179">
      <c t="s" s="4" r="A179">
        <v>934</v>
      </c>
      <c t="s" s="4" r="C179">
        <v>947</v>
      </c>
    </row>
    <row spans="1:6" r="180">
      <c t="s" s="4" r="A180">
        <v>551</v>
      </c>
    </row>
    <row spans="1:6" r="181">
      <c t="s" s="3" r="A181">
        <v>924</v>
      </c>
    </row>
    <row spans="1:6" r="182">
      <c t="s" s="4" r="A182">
        <v>925</v>
      </c>
      <c t="n" s="7" r="C182">
        <v>8243000</v>
      </c>
    </row>
    <row spans="1:6" r="183">
      <c t="s" s="4" r="A183">
        <v>926</v>
      </c>
      <c t="n" s="6" r="C183">
        <v>546000</v>
      </c>
    </row>
    <row spans="1:6" r="184">
      <c t="s" s="4" r="A184">
        <v>927</v>
      </c>
      <c t="n" s="6" r="C184">
        <v>11874000</v>
      </c>
    </row>
    <row spans="1:6" r="185">
      <c t="s" s="4" r="A185">
        <v>928</v>
      </c>
      <c t="n" s="6" r="C185">
        <v>37000</v>
      </c>
    </row>
    <row spans="1:6" r="186">
      <c t="s" s="4" r="A186">
        <v>929</v>
      </c>
      <c t="n" s="6" r="C186">
        <v>546000</v>
      </c>
    </row>
    <row spans="1:6" r="187">
      <c t="s" s="4" r="A187">
        <v>930</v>
      </c>
      <c t="n" s="6" r="C187">
        <v>11911000</v>
      </c>
    </row>
    <row spans="1:6" r="188">
      <c t="s" s="4" r="A188">
        <v>931</v>
      </c>
      <c t="n" s="6" r="C188">
        <v>12457000</v>
      </c>
    </row>
    <row spans="1:6" r="189">
      <c t="s" s="4" r="A189">
        <v>932</v>
      </c>
      <c t="s" s="4" r="B189">
        <v>94</v>
      </c>
      <c t="n" s="7" r="C189">
        <v>1047000</v>
      </c>
    </row>
    <row spans="1:6" r="190">
      <c t="s" s="4" r="A190">
        <v>933</v>
      </c>
      <c t="n" s="6" r="C190">
        <v>2006</v>
      </c>
    </row>
    <row spans="1:6" r="191">
      <c t="s" s="4" r="A191">
        <v>934</v>
      </c>
      <c t="s" s="4" r="C191">
        <v>948</v>
      </c>
    </row>
    <row spans="1:6" r="192">
      <c t="s" s="4" r="A192">
        <v>591</v>
      </c>
    </row>
    <row spans="1:6" r="193">
      <c t="s" s="3" r="A193">
        <v>924</v>
      </c>
    </row>
    <row spans="1:6" r="194">
      <c t="s" s="4" r="A194">
        <v>925</v>
      </c>
      <c t="n" s="7" r="C194">
        <v>7957000</v>
      </c>
    </row>
    <row spans="1:6" r="195">
      <c t="s" s="4" r="A195">
        <v>926</v>
      </c>
      <c t="n" s="6" r="C195">
        <v>825000</v>
      </c>
    </row>
    <row spans="1:6" r="196">
      <c t="s" s="4" r="A196">
        <v>927</v>
      </c>
      <c t="n" s="6" r="C196">
        <v>10503000</v>
      </c>
    </row>
    <row spans="1:6" r="197">
      <c t="s" s="4" r="A197">
        <v>928</v>
      </c>
      <c t="n" s="6" r="C197">
        <v>13000</v>
      </c>
    </row>
    <row spans="1:6" r="198">
      <c t="s" s="4" r="A198">
        <v>929</v>
      </c>
      <c t="n" s="6" r="C198">
        <v>825000</v>
      </c>
    </row>
    <row spans="1:6" r="199">
      <c t="s" s="4" r="A199">
        <v>930</v>
      </c>
      <c t="n" s="6" r="C199">
        <v>10516000</v>
      </c>
    </row>
    <row spans="1:6" r="200">
      <c t="s" s="4" r="A200">
        <v>931</v>
      </c>
      <c t="n" s="6" r="C200">
        <v>11341000</v>
      </c>
    </row>
    <row spans="1:6" r="201">
      <c t="s" s="4" r="A201">
        <v>932</v>
      </c>
      <c t="s" s="4" r="B201">
        <v>94</v>
      </c>
      <c t="n" s="7" r="C201">
        <v>913000</v>
      </c>
    </row>
    <row spans="1:6" r="202">
      <c t="s" s="4" r="A202">
        <v>933</v>
      </c>
      <c t="n" s="6" r="C202">
        <v>2006</v>
      </c>
    </row>
    <row spans="1:6" r="203">
      <c t="s" s="4" r="A203">
        <v>934</v>
      </c>
      <c t="s" s="4" r="C203">
        <v>948</v>
      </c>
    </row>
    <row spans="1:6" r="204">
      <c t="s" s="4" r="A204">
        <v>584</v>
      </c>
    </row>
    <row spans="1:6" r="205">
      <c t="s" s="3" r="A205">
        <v>924</v>
      </c>
    </row>
    <row spans="1:6" r="206">
      <c t="s" s="4" r="A206">
        <v>925</v>
      </c>
      <c t="n" s="7" r="C206">
        <v>7633000</v>
      </c>
    </row>
    <row spans="1:6" r="207">
      <c t="s" s="4" r="A207">
        <v>926</v>
      </c>
      <c t="n" s="6" r="C207">
        <v>543000</v>
      </c>
    </row>
    <row spans="1:6" r="208">
      <c t="s" s="4" r="A208">
        <v>927</v>
      </c>
      <c t="n" s="6" r="C208">
        <v>10053000</v>
      </c>
    </row>
    <row spans="1:6" r="209">
      <c t="s" s="4" r="A209">
        <v>928</v>
      </c>
      <c t="n" s="6" r="C209">
        <v>26000</v>
      </c>
    </row>
    <row spans="1:6" r="210">
      <c t="s" s="4" r="A210">
        <v>929</v>
      </c>
      <c t="n" s="6" r="C210">
        <v>543000</v>
      </c>
    </row>
    <row spans="1:6" r="211">
      <c t="s" s="4" r="A211">
        <v>930</v>
      </c>
      <c t="n" s="6" r="C211">
        <v>10079000</v>
      </c>
    </row>
    <row spans="1:6" r="212">
      <c t="s" s="4" r="A212">
        <v>931</v>
      </c>
      <c t="n" s="6" r="C212">
        <v>10622000</v>
      </c>
    </row>
    <row spans="1:6" r="213">
      <c t="s" s="4" r="A213">
        <v>932</v>
      </c>
      <c t="s" s="4" r="B213">
        <v>94</v>
      </c>
      <c t="n" s="7" r="C213">
        <v>904000</v>
      </c>
    </row>
    <row spans="1:6" r="214">
      <c t="s" s="4" r="A214">
        <v>933</v>
      </c>
      <c t="n" s="6" r="C214">
        <v>2006</v>
      </c>
    </row>
    <row spans="1:6" r="215">
      <c t="s" s="4" r="A215">
        <v>934</v>
      </c>
      <c t="s" s="4" r="C215">
        <v>948</v>
      </c>
    </row>
    <row spans="1:6" r="216">
      <c t="s" s="4" r="A216">
        <v>949</v>
      </c>
    </row>
    <row spans="1:6" r="217">
      <c t="s" s="3" r="A217">
        <v>924</v>
      </c>
    </row>
    <row spans="1:6" r="218">
      <c t="s" s="4" r="A218">
        <v>925</v>
      </c>
      <c t="n" s="7" r="C218">
        <v>7468000</v>
      </c>
    </row>
    <row spans="1:6" r="219">
      <c t="s" s="4" r="A219">
        <v>926</v>
      </c>
      <c t="n" s="6" r="C219">
        <v>567000</v>
      </c>
    </row>
    <row spans="1:6" r="220">
      <c t="s" s="4" r="A220">
        <v>927</v>
      </c>
      <c t="n" s="6" r="C220">
        <v>10473000</v>
      </c>
    </row>
    <row spans="1:6" r="221">
      <c t="s" s="4" r="A221">
        <v>928</v>
      </c>
      <c t="n" s="6" r="C221">
        <v>76000</v>
      </c>
    </row>
    <row spans="1:6" r="222">
      <c t="s" s="4" r="A222">
        <v>929</v>
      </c>
      <c t="n" s="6" r="C222">
        <v>567000</v>
      </c>
    </row>
    <row spans="1:6" r="223">
      <c t="s" s="4" r="A223">
        <v>930</v>
      </c>
      <c t="n" s="6" r="C223">
        <v>10549000</v>
      </c>
    </row>
    <row spans="1:6" r="224">
      <c t="s" s="4" r="A224">
        <v>931</v>
      </c>
      <c t="n" s="6" r="C224">
        <v>11116000</v>
      </c>
    </row>
    <row spans="1:6" r="225">
      <c t="s" s="4" r="A225">
        <v>932</v>
      </c>
      <c t="s" s="4" r="B225">
        <v>94</v>
      </c>
      <c t="n" s="7" r="C225">
        <v>944000</v>
      </c>
    </row>
    <row spans="1:6" r="226">
      <c t="s" s="4" r="A226">
        <v>933</v>
      </c>
      <c t="n" s="6" r="C226">
        <v>2007</v>
      </c>
    </row>
    <row spans="1:6" r="227">
      <c t="s" s="4" r="A227">
        <v>934</v>
      </c>
      <c t="s" s="4" r="C227">
        <v>948</v>
      </c>
    </row>
    <row spans="1:6" r="228">
      <c t="s" s="4" r="A228">
        <v>950</v>
      </c>
    </row>
    <row spans="1:6" r="229">
      <c t="s" s="3" r="A229">
        <v>924</v>
      </c>
    </row>
    <row spans="1:6" r="230">
      <c t="s" s="4" r="A230">
        <v>925</v>
      </c>
      <c t="n" s="7" r="C230">
        <v>24437000</v>
      </c>
    </row>
    <row spans="1:6" r="231">
      <c t="s" s="4" r="A231">
        <v>926</v>
      </c>
      <c t="n" s="6" r="C231">
        <v>2267000</v>
      </c>
    </row>
    <row spans="1:6" r="232">
      <c t="s" s="4" r="A232">
        <v>927</v>
      </c>
      <c t="n" s="6" r="C232">
        <v>28754000</v>
      </c>
    </row>
    <row spans="1:6" r="233">
      <c t="s" s="4" r="A233">
        <v>928</v>
      </c>
      <c t="n" s="6" r="C233">
        <v>132000</v>
      </c>
    </row>
    <row spans="1:6" r="234">
      <c t="s" s="4" r="A234">
        <v>929</v>
      </c>
      <c t="n" s="6" r="C234">
        <v>2267000</v>
      </c>
    </row>
    <row spans="1:6" r="235">
      <c t="s" s="4" r="A235">
        <v>930</v>
      </c>
      <c t="n" s="6" r="C235">
        <v>28886000</v>
      </c>
    </row>
    <row spans="1:6" r="236">
      <c t="s" s="4" r="A236">
        <v>931</v>
      </c>
      <c t="n" s="6" r="C236">
        <v>31153000</v>
      </c>
    </row>
    <row spans="1:6" r="237">
      <c t="s" s="4" r="A237">
        <v>932</v>
      </c>
      <c t="s" s="4" r="B237">
        <v>94</v>
      </c>
      <c t="n" s="7" r="C237">
        <v>2212000</v>
      </c>
    </row>
    <row spans="1:6" r="238">
      <c t="s" s="4" r="A238">
        <v>933</v>
      </c>
      <c t="n" s="6" r="C238">
        <v>2003</v>
      </c>
    </row>
    <row spans="1:6" r="239">
      <c t="s" s="4" r="A239">
        <v>934</v>
      </c>
      <c t="s" s="4" r="C239">
        <v>951</v>
      </c>
    </row>
    <row spans="1:6" r="240">
      <c t="s" s="4" r="A240">
        <v>596</v>
      </c>
    </row>
    <row spans="1:6" r="241">
      <c t="s" s="3" r="A241">
        <v>924</v>
      </c>
    </row>
    <row spans="1:6" r="242">
      <c t="s" s="4" r="A242">
        <v>925</v>
      </c>
      <c t="n" s="7" r="C242">
        <v>10885000</v>
      </c>
    </row>
    <row spans="1:6" r="243">
      <c t="s" s="4" r="A243">
        <v>926</v>
      </c>
      <c t="n" s="6" r="C243">
        <v>3100000</v>
      </c>
    </row>
    <row spans="1:6" r="244">
      <c t="s" s="4" r="A244">
        <v>927</v>
      </c>
      <c t="n" s="6" r="C244">
        <v>10639000</v>
      </c>
    </row>
    <row spans="1:6" r="245">
      <c t="s" s="4" r="A245">
        <v>928</v>
      </c>
      <c t="n" s="6" r="C245">
        <v>308000</v>
      </c>
    </row>
    <row spans="1:6" r="246">
      <c t="s" s="4" r="A246">
        <v>929</v>
      </c>
      <c t="n" s="6" r="C246">
        <v>3100000</v>
      </c>
    </row>
    <row spans="1:6" r="247">
      <c t="s" s="4" r="A247">
        <v>930</v>
      </c>
      <c t="n" s="6" r="C247">
        <v>10947000</v>
      </c>
    </row>
    <row spans="1:6" r="248">
      <c t="s" s="4" r="A248">
        <v>931</v>
      </c>
      <c t="n" s="6" r="C248">
        <v>14047000</v>
      </c>
    </row>
    <row spans="1:6" r="249">
      <c t="s" s="4" r="A249">
        <v>932</v>
      </c>
      <c t="s" s="4" r="B249">
        <v>94</v>
      </c>
      <c t="n" s="7" r="C249">
        <v>824000</v>
      </c>
    </row>
    <row spans="1:6" r="250">
      <c t="s" s="4" r="A250">
        <v>933</v>
      </c>
      <c t="n" s="6" r="C250">
        <v>1994</v>
      </c>
    </row>
    <row spans="1:6" r="251">
      <c t="s" s="4" r="A251">
        <v>934</v>
      </c>
      <c t="s" s="4" r="C251">
        <v>952</v>
      </c>
    </row>
    <row spans="1:6" r="252">
      <c t="s" s="4" r="A252">
        <v>404</v>
      </c>
    </row>
    <row spans="1:6" r="253">
      <c t="s" s="3" r="A253">
        <v>924</v>
      </c>
    </row>
    <row spans="1:6" r="254">
      <c t="s" s="4" r="A254">
        <v>925</v>
      </c>
      <c t="n" s="7" r="C254">
        <v>6414000</v>
      </c>
    </row>
    <row spans="1:6" r="255">
      <c t="s" s="4" r="A255">
        <v>926</v>
      </c>
      <c t="n" s="6" r="C255">
        <v>5551000</v>
      </c>
    </row>
    <row spans="1:6" r="256">
      <c t="s" s="4" r="A256">
        <v>927</v>
      </c>
      <c t="n" s="6" r="C256">
        <v>4825000</v>
      </c>
    </row>
    <row spans="1:6" r="257">
      <c t="s" s="4" r="A257">
        <v>928</v>
      </c>
      <c t="n" s="6" r="C257">
        <v>29000</v>
      </c>
    </row>
    <row spans="1:6" r="258">
      <c t="s" s="4" r="A258">
        <v>929</v>
      </c>
      <c t="n" s="6" r="C258">
        <v>5551000</v>
      </c>
    </row>
    <row spans="1:6" r="259">
      <c t="s" s="4" r="A259">
        <v>930</v>
      </c>
      <c t="n" s="6" r="C259">
        <v>4854000</v>
      </c>
    </row>
    <row spans="1:6" r="260">
      <c t="s" s="4" r="A260">
        <v>931</v>
      </c>
      <c t="n" s="6" r="C260">
        <v>10405000</v>
      </c>
    </row>
    <row spans="1:6" r="261">
      <c t="s" s="4" r="A261">
        <v>932</v>
      </c>
      <c t="s" s="4" r="B261">
        <v>94</v>
      </c>
      <c t="n" s="7" r="C261">
        <v>219000</v>
      </c>
    </row>
    <row spans="1:6" r="262">
      <c t="s" s="4" r="A262">
        <v>933</v>
      </c>
      <c t="n" s="6" r="C262">
        <v>1960</v>
      </c>
    </row>
    <row spans="1:6" r="263">
      <c t="s" s="4" r="A263">
        <v>934</v>
      </c>
      <c t="s" s="4" r="C263">
        <v>953</v>
      </c>
    </row>
    <row spans="1:6" r="264">
      <c t="s" s="4" r="A264">
        <v>954</v>
      </c>
    </row>
    <row spans="1:6" r="265">
      <c t="s" s="3" r="A265">
        <v>924</v>
      </c>
    </row>
    <row spans="1:6" r="266">
      <c t="s" s="4" r="A266">
        <v>925</v>
      </c>
      <c t="n" s="7" r="C266">
        <v>30205000</v>
      </c>
    </row>
    <row spans="1:6" r="267">
      <c t="s" s="4" r="A267">
        <v>926</v>
      </c>
      <c t="n" s="6" r="C267">
        <v>5351000</v>
      </c>
    </row>
    <row spans="1:6" r="268">
      <c t="s" s="4" r="A268">
        <v>927</v>
      </c>
      <c t="n" s="6" r="C268">
        <v>35445000</v>
      </c>
    </row>
    <row spans="1:6" r="269">
      <c t="s" s="4" r="A269">
        <v>928</v>
      </c>
      <c t="n" s="6" r="C269">
        <v>190000</v>
      </c>
    </row>
    <row spans="1:6" r="270">
      <c t="s" s="4" r="A270">
        <v>929</v>
      </c>
      <c t="n" s="6" r="C270">
        <v>5351000</v>
      </c>
    </row>
    <row spans="1:6" r="271">
      <c t="s" s="4" r="A271">
        <v>930</v>
      </c>
      <c t="n" s="6" r="C271">
        <v>35635000</v>
      </c>
    </row>
    <row spans="1:6" r="272">
      <c t="s" s="4" r="A272">
        <v>931</v>
      </c>
      <c t="n" s="6" r="C272">
        <v>40986000</v>
      </c>
    </row>
    <row spans="1:6" r="273">
      <c t="s" s="4" r="A273">
        <v>932</v>
      </c>
      <c t="s" s="4" r="B273">
        <v>94</v>
      </c>
      <c t="n" s="7" r="C273">
        <v>1346000</v>
      </c>
    </row>
    <row spans="1:6" r="274">
      <c t="s" s="4" r="A274">
        <v>933</v>
      </c>
      <c t="n" s="6" r="C274">
        <v>2006</v>
      </c>
    </row>
    <row spans="1:6" r="275">
      <c t="s" s="4" r="A275">
        <v>934</v>
      </c>
      <c t="s" s="4" r="C275">
        <v>955</v>
      </c>
    </row>
    <row spans="1:6" r="276">
      <c t="s" s="4" r="A276">
        <v>450</v>
      </c>
    </row>
    <row spans="1:6" r="277">
      <c t="s" s="3" r="A277">
        <v>924</v>
      </c>
    </row>
    <row spans="1:6" r="278">
      <c t="s" s="4" r="A278">
        <v>925</v>
      </c>
      <c t="n" s="7" r="C278">
        <v>16115000</v>
      </c>
    </row>
    <row spans="1:6" r="279">
      <c t="s" s="4" r="A279">
        <v>926</v>
      </c>
      <c t="n" s="6" r="C279">
        <v>1200000</v>
      </c>
    </row>
    <row spans="1:6" r="280">
      <c t="s" s="4" r="A280">
        <v>927</v>
      </c>
      <c t="n" s="6" r="C280">
        <v>20326000</v>
      </c>
    </row>
    <row spans="1:6" r="281">
      <c t="s" s="4" r="A281">
        <v>928</v>
      </c>
      <c t="n" s="6" r="C281">
        <v>0</v>
      </c>
    </row>
    <row spans="1:6" r="282">
      <c t="s" s="4" r="A282">
        <v>929</v>
      </c>
      <c t="n" s="6" r="C282">
        <v>1200000</v>
      </c>
    </row>
    <row spans="1:6" r="283">
      <c t="s" s="4" r="A283">
        <v>930</v>
      </c>
      <c t="n" s="6" r="C283">
        <v>20326000</v>
      </c>
    </row>
    <row spans="1:6" r="284">
      <c t="s" s="4" r="A284">
        <v>931</v>
      </c>
      <c t="n" s="6" r="C284">
        <v>21526000</v>
      </c>
    </row>
    <row spans="1:6" r="285">
      <c t="s" s="4" r="A285">
        <v>932</v>
      </c>
      <c t="s" s="4" r="B285">
        <v>94</v>
      </c>
      <c t="n" s="7" r="C285">
        <v>133000</v>
      </c>
    </row>
    <row spans="1:6" r="286">
      <c t="s" s="4" r="A286">
        <v>933</v>
      </c>
      <c t="n" s="6" r="C286">
        <v>2015</v>
      </c>
    </row>
    <row spans="1:6" r="287">
      <c t="s" s="4" r="A287">
        <v>934</v>
      </c>
      <c t="s" s="4" r="C287">
        <v>956</v>
      </c>
    </row>
    <row spans="1:6" r="288">
      <c t="s" s="4" r="A288">
        <v>400</v>
      </c>
    </row>
    <row spans="1:6" r="289">
      <c t="s" s="3" r="A289">
        <v>924</v>
      </c>
    </row>
    <row spans="1:6" r="290">
      <c t="s" s="4" r="A290">
        <v>925</v>
      </c>
      <c t="n" s="7" r="C290">
        <v>4550000</v>
      </c>
    </row>
    <row spans="1:6" r="291">
      <c t="s" s="4" r="A291">
        <v>926</v>
      </c>
      <c t="n" s="6" r="C291">
        <v>694000</v>
      </c>
    </row>
    <row spans="1:6" r="292">
      <c t="s" s="4" r="A292">
        <v>927</v>
      </c>
      <c t="n" s="6" r="C292">
        <v>5620000</v>
      </c>
    </row>
    <row spans="1:6" r="293">
      <c t="s" s="4" r="A293">
        <v>928</v>
      </c>
      <c t="n" s="6" r="C293">
        <v>106000</v>
      </c>
    </row>
    <row spans="1:6" r="294">
      <c t="s" s="4" r="A294">
        <v>929</v>
      </c>
      <c t="n" s="6" r="C294">
        <v>694000</v>
      </c>
    </row>
    <row spans="1:6" r="295">
      <c t="s" s="4" r="A295">
        <v>930</v>
      </c>
      <c t="n" s="6" r="C295">
        <v>5726000</v>
      </c>
    </row>
    <row spans="1:6" r="296">
      <c t="s" s="4" r="A296">
        <v>931</v>
      </c>
      <c t="n" s="6" r="C296">
        <v>6420000</v>
      </c>
    </row>
    <row spans="1:6" r="297">
      <c t="s" s="4" r="A297">
        <v>932</v>
      </c>
      <c t="s" s="4" r="B297">
        <v>94</v>
      </c>
      <c t="n" s="7" r="C297">
        <v>174000</v>
      </c>
    </row>
    <row spans="1:6" r="298">
      <c t="s" s="4" r="A298">
        <v>933</v>
      </c>
      <c t="n" s="6" r="C298">
        <v>1999</v>
      </c>
    </row>
    <row spans="1:6" r="299">
      <c t="s" s="4" r="A299">
        <v>934</v>
      </c>
      <c t="s" s="4" r="C299">
        <v>957</v>
      </c>
    </row>
    <row spans="1:6" r="300">
      <c t="s" s="4" r="A300">
        <v>401</v>
      </c>
    </row>
    <row spans="1:6" r="301">
      <c t="s" s="3" r="A301">
        <v>924</v>
      </c>
    </row>
    <row spans="1:6" r="302">
      <c t="s" s="4" r="A302">
        <v>925</v>
      </c>
      <c t="n" s="7" r="C302">
        <v>3700000</v>
      </c>
    </row>
    <row spans="1:6" r="303">
      <c t="s" s="4" r="A303">
        <v>926</v>
      </c>
      <c t="n" s="6" r="C303">
        <v>476000</v>
      </c>
    </row>
    <row spans="1:6" r="304">
      <c t="s" s="4" r="A304">
        <v>927</v>
      </c>
      <c t="n" s="6" r="C304">
        <v>4547000</v>
      </c>
    </row>
    <row spans="1:6" r="305">
      <c t="s" s="4" r="A305">
        <v>928</v>
      </c>
      <c t="n" s="6" r="C305">
        <v>61000</v>
      </c>
    </row>
    <row spans="1:6" r="306">
      <c t="s" s="4" r="A306">
        <v>929</v>
      </c>
      <c t="n" s="6" r="C306">
        <v>476000</v>
      </c>
    </row>
    <row spans="1:6" r="307">
      <c t="s" s="4" r="A307">
        <v>930</v>
      </c>
      <c t="n" s="6" r="C307">
        <v>4608000</v>
      </c>
    </row>
    <row spans="1:6" r="308">
      <c t="s" s="4" r="A308">
        <v>931</v>
      </c>
      <c t="n" s="6" r="C308">
        <v>5084000</v>
      </c>
    </row>
    <row spans="1:6" r="309">
      <c t="s" s="4" r="A309">
        <v>932</v>
      </c>
      <c t="s" s="4" r="B309">
        <v>94</v>
      </c>
      <c t="n" s="7" r="C309">
        <v>152000</v>
      </c>
    </row>
    <row spans="1:6" r="310">
      <c t="s" s="4" r="A310">
        <v>933</v>
      </c>
      <c t="n" s="6" r="C310">
        <v>2000</v>
      </c>
    </row>
    <row spans="1:6" r="311">
      <c t="s" s="4" r="A311">
        <v>934</v>
      </c>
      <c t="s" s="4" r="C311">
        <v>957</v>
      </c>
    </row>
    <row spans="1:6" r="312">
      <c t="s" s="4" r="A312">
        <v>437</v>
      </c>
    </row>
    <row spans="1:6" r="313">
      <c t="s" s="3" r="A313">
        <v>924</v>
      </c>
    </row>
    <row spans="1:6" r="314">
      <c t="s" s="4" r="A314">
        <v>925</v>
      </c>
      <c t="n" s="7" r="C314">
        <v>6410000</v>
      </c>
    </row>
    <row spans="1:6" r="315">
      <c t="s" s="4" r="A315">
        <v>926</v>
      </c>
      <c t="n" s="6" r="C315">
        <v>683000</v>
      </c>
    </row>
    <row spans="1:6" r="316">
      <c t="s" s="4" r="A316">
        <v>927</v>
      </c>
      <c t="n" s="6" r="C316">
        <v>8451000</v>
      </c>
    </row>
    <row spans="1:6" r="317">
      <c t="s" s="4" r="A317">
        <v>928</v>
      </c>
      <c t="n" s="6" r="C317">
        <v>0</v>
      </c>
    </row>
    <row spans="1:6" r="318">
      <c t="s" s="4" r="A318">
        <v>929</v>
      </c>
      <c t="n" s="6" r="C318">
        <v>683000</v>
      </c>
    </row>
    <row spans="1:6" r="319">
      <c t="s" s="4" r="A319">
        <v>930</v>
      </c>
      <c t="n" s="6" r="C319">
        <v>8451000</v>
      </c>
    </row>
    <row spans="1:6" r="320">
      <c t="s" s="4" r="A320">
        <v>931</v>
      </c>
      <c t="n" s="6" r="C320">
        <v>9134000</v>
      </c>
    </row>
    <row spans="1:6" r="321">
      <c t="s" s="4" r="A321">
        <v>932</v>
      </c>
      <c t="s" s="4" r="B321">
        <v>94</v>
      </c>
      <c t="n" s="7" r="C321">
        <v>182000</v>
      </c>
    </row>
    <row spans="1:6" r="322">
      <c t="s" s="4" r="A322">
        <v>933</v>
      </c>
      <c t="n" s="6" r="C322">
        <v>2014</v>
      </c>
    </row>
    <row spans="1:6" r="323">
      <c t="s" s="4" r="A323">
        <v>934</v>
      </c>
      <c t="s" s="4" r="C323">
        <v>958</v>
      </c>
    </row>
    <row spans="1:6" r="324">
      <c t="s" s="4" r="A324">
        <v>398</v>
      </c>
    </row>
    <row spans="1:6" r="325">
      <c t="s" s="3" r="A325">
        <v>924</v>
      </c>
    </row>
    <row spans="1:6" r="326">
      <c t="s" s="4" r="A326">
        <v>925</v>
      </c>
      <c t="n" s="7" r="C326">
        <v>11375000</v>
      </c>
    </row>
    <row spans="1:6" r="327">
      <c t="s" s="4" r="A327">
        <v>926</v>
      </c>
      <c t="n" s="6" r="C327">
        <v>974000</v>
      </c>
    </row>
    <row spans="1:6" r="328">
      <c t="s" s="4" r="A328">
        <v>927</v>
      </c>
      <c t="n" s="6" r="C328">
        <v>15364000</v>
      </c>
    </row>
    <row spans="1:6" r="329">
      <c t="s" s="4" r="A329">
        <v>928</v>
      </c>
      <c t="n" s="6" r="C329">
        <v>0</v>
      </c>
    </row>
    <row spans="1:6" r="330">
      <c t="s" s="4" r="A330">
        <v>929</v>
      </c>
      <c t="n" s="6" r="C330">
        <v>974000</v>
      </c>
    </row>
    <row spans="1:6" r="331">
      <c t="s" s="4" r="A331">
        <v>930</v>
      </c>
      <c t="n" s="6" r="C331">
        <v>15364000</v>
      </c>
    </row>
    <row spans="1:6" r="332">
      <c t="s" s="4" r="A332">
        <v>931</v>
      </c>
      <c t="n" s="6" r="C332">
        <v>16338000</v>
      </c>
    </row>
    <row spans="1:6" r="333">
      <c t="s" s="4" r="A333">
        <v>932</v>
      </c>
      <c t="s" s="4" r="B333">
        <v>94</v>
      </c>
      <c t="n" s="7" r="C333">
        <v>441000</v>
      </c>
    </row>
    <row spans="1:6" r="334">
      <c t="s" s="4" r="A334">
        <v>933</v>
      </c>
      <c t="n" s="6" r="C334">
        <v>2013</v>
      </c>
    </row>
    <row spans="1:6" r="335">
      <c t="s" s="4" r="A335">
        <v>934</v>
      </c>
      <c t="s" s="4" r="C335">
        <v>959</v>
      </c>
    </row>
    <row spans="1:6" r="336">
      <c t="s" s="4" r="A336">
        <v>390</v>
      </c>
    </row>
    <row spans="1:6" r="337">
      <c t="s" s="3" r="A337">
        <v>924</v>
      </c>
    </row>
    <row spans="1:6" r="338">
      <c t="s" s="4" r="A338">
        <v>925</v>
      </c>
      <c t="n" s="7" r="C338">
        <v>28860000</v>
      </c>
    </row>
    <row spans="1:6" r="339">
      <c t="s" s="4" r="A339">
        <v>926</v>
      </c>
      <c t="n" s="6" r="C339">
        <v>0</v>
      </c>
    </row>
    <row spans="1:6" r="340">
      <c t="s" s="4" r="A340">
        <v>927</v>
      </c>
      <c t="n" s="6" r="C340">
        <v>46014000</v>
      </c>
    </row>
    <row spans="1:6" r="341">
      <c t="s" s="4" r="A341">
        <v>928</v>
      </c>
      <c t="n" s="6" r="C341">
        <v>0</v>
      </c>
    </row>
    <row spans="1:6" r="342">
      <c t="s" s="4" r="A342">
        <v>929</v>
      </c>
      <c t="n" s="6" r="C342">
        <v>0</v>
      </c>
    </row>
    <row spans="1:6" r="343">
      <c t="s" s="4" r="A343">
        <v>930</v>
      </c>
      <c t="n" s="6" r="C343">
        <v>46014000</v>
      </c>
    </row>
    <row spans="1:6" r="344">
      <c t="s" s="4" r="A344">
        <v>931</v>
      </c>
      <c t="n" s="6" r="C344">
        <v>46014000</v>
      </c>
    </row>
    <row spans="1:6" r="345">
      <c t="s" s="4" r="A345">
        <v>932</v>
      </c>
      <c t="s" s="4" r="B345">
        <v>94</v>
      </c>
      <c t="n" s="7" r="C345">
        <v>1219000</v>
      </c>
    </row>
    <row spans="1:6" r="346">
      <c t="s" s="4" r="A346">
        <v>933</v>
      </c>
      <c t="n" s="6" r="C346">
        <v>2012</v>
      </c>
    </row>
    <row spans="1:6" r="347">
      <c t="s" s="4" r="A347">
        <v>934</v>
      </c>
      <c t="s" s="4" r="C347">
        <v>960</v>
      </c>
    </row>
    <row spans="1:6" r="348">
      <c t="s" s="4" r="A348">
        <v>409</v>
      </c>
    </row>
    <row spans="1:6" r="349">
      <c t="s" s="3" r="A349">
        <v>924</v>
      </c>
    </row>
    <row spans="1:6" r="350">
      <c t="s" s="4" r="A350">
        <v>925</v>
      </c>
      <c t="n" s="7" r="C350">
        <v>19195000</v>
      </c>
    </row>
    <row spans="1:6" r="351">
      <c t="s" s="4" r="A351">
        <v>926</v>
      </c>
      <c t="n" s="6" r="C351">
        <v>0</v>
      </c>
    </row>
    <row spans="1:6" r="352">
      <c t="s" s="4" r="A352">
        <v>927</v>
      </c>
      <c t="n" s="6" r="C352">
        <v>37295000</v>
      </c>
    </row>
    <row spans="1:6" r="353">
      <c t="s" s="4" r="A353">
        <v>928</v>
      </c>
      <c t="n" s="6" r="C353">
        <v>0</v>
      </c>
    </row>
    <row spans="1:6" r="354">
      <c t="s" s="4" r="A354">
        <v>929</v>
      </c>
      <c t="n" s="6" r="C354">
        <v>0</v>
      </c>
    </row>
    <row spans="1:6" r="355">
      <c t="s" s="4" r="A355">
        <v>930</v>
      </c>
      <c t="n" s="6" r="C355">
        <v>37295000</v>
      </c>
    </row>
    <row spans="1:6" r="356">
      <c t="s" s="4" r="A356">
        <v>931</v>
      </c>
      <c t="n" s="6" r="C356">
        <v>37295000</v>
      </c>
    </row>
    <row spans="1:6" r="357">
      <c t="s" s="4" r="A357">
        <v>932</v>
      </c>
      <c t="s" s="4" r="B357">
        <v>94</v>
      </c>
      <c t="n" s="7" r="C357">
        <v>924000</v>
      </c>
    </row>
    <row spans="1:6" r="358">
      <c t="s" s="4" r="A358">
        <v>933</v>
      </c>
      <c t="n" s="6" r="C358">
        <v>2014</v>
      </c>
    </row>
    <row spans="1:6" r="359">
      <c t="s" s="4" r="A359">
        <v>934</v>
      </c>
      <c t="s" s="4" r="C359">
        <v>961</v>
      </c>
    </row>
    <row spans="1:6" r="360">
      <c t="s" s="4" r="A360">
        <v>408</v>
      </c>
    </row>
    <row spans="1:6" r="361">
      <c t="s" s="3" r="A361">
        <v>924</v>
      </c>
    </row>
    <row spans="1:6" r="362">
      <c t="s" s="4" r="A362">
        <v>925</v>
      </c>
      <c t="n" s="7" r="C362">
        <v>8992000</v>
      </c>
    </row>
    <row spans="1:6" r="363">
      <c t="s" s="4" r="A363">
        <v>926</v>
      </c>
      <c t="n" s="6" r="C363">
        <v>640000</v>
      </c>
    </row>
    <row spans="1:6" r="364">
      <c t="s" s="4" r="A364">
        <v>927</v>
      </c>
      <c t="n" s="6" r="C364">
        <v>12939000</v>
      </c>
    </row>
    <row spans="1:6" r="365">
      <c t="s" s="4" r="A365">
        <v>928</v>
      </c>
      <c t="n" s="6" r="C365">
        <v>15000</v>
      </c>
    </row>
    <row spans="1:6" r="366">
      <c t="s" s="4" r="A366">
        <v>929</v>
      </c>
      <c t="n" s="6" r="C366">
        <v>640000</v>
      </c>
    </row>
    <row spans="1:6" r="367">
      <c t="s" s="4" r="A367">
        <v>930</v>
      </c>
      <c t="n" s="6" r="C367">
        <v>12954000</v>
      </c>
    </row>
    <row spans="1:6" r="368">
      <c t="s" s="4" r="A368">
        <v>931</v>
      </c>
      <c t="n" s="6" r="C368">
        <v>13594000</v>
      </c>
    </row>
    <row spans="1:6" r="369">
      <c t="s" s="4" r="A369">
        <v>932</v>
      </c>
      <c t="s" s="4" r="B369">
        <v>94</v>
      </c>
      <c t="n" s="7" r="C369">
        <v>280000</v>
      </c>
    </row>
    <row spans="1:6" r="370">
      <c t="s" s="4" r="A370">
        <v>933</v>
      </c>
      <c t="n" s="6" r="C370">
        <v>2005</v>
      </c>
    </row>
    <row spans="1:6" r="371">
      <c t="s" s="4" r="A371">
        <v>934</v>
      </c>
      <c t="s" s="4" r="C371">
        <v>962</v>
      </c>
    </row>
    <row spans="1:6" r="372">
      <c t="s" s="4" r="A372">
        <v>544</v>
      </c>
    </row>
    <row spans="1:6" r="373">
      <c t="s" s="3" r="A373">
        <v>924</v>
      </c>
    </row>
    <row spans="1:6" r="374">
      <c t="s" s="4" r="A374">
        <v>925</v>
      </c>
      <c t="n" s="7" r="C374">
        <v>52000</v>
      </c>
    </row>
    <row spans="1:6" r="375">
      <c t="s" s="4" r="A375">
        <v>926</v>
      </c>
      <c t="n" s="6" r="C375">
        <v>2110000</v>
      </c>
    </row>
    <row spans="1:6" r="376">
      <c t="s" s="4" r="A376">
        <v>927</v>
      </c>
      <c t="n" s="6" r="C376">
        <v>0</v>
      </c>
    </row>
    <row spans="1:6" r="377">
      <c t="s" s="4" r="A377">
        <v>928</v>
      </c>
      <c t="n" s="6" r="C377">
        <v>0</v>
      </c>
    </row>
    <row spans="1:6" r="378">
      <c t="s" s="4" r="A378">
        <v>929</v>
      </c>
      <c t="n" s="6" r="C378">
        <v>2110000</v>
      </c>
    </row>
    <row spans="1:6" r="379">
      <c t="s" s="4" r="A379">
        <v>930</v>
      </c>
      <c t="n" s="6" r="C379">
        <v>0</v>
      </c>
    </row>
    <row spans="1:6" r="380">
      <c t="s" s="4" r="A380">
        <v>931</v>
      </c>
      <c t="n" s="6" r="C380">
        <v>2110000</v>
      </c>
    </row>
    <row spans="1:6" r="381">
      <c t="s" s="4" r="A381">
        <v>932</v>
      </c>
      <c t="s" s="4" r="B381">
        <v>94</v>
      </c>
      <c t="n" s="7" r="C381">
        <v>0</v>
      </c>
    </row>
    <row spans="1:6" r="382">
      <c t="s" s="4" r="A382">
        <v>933</v>
      </c>
      <c t="n" s="6" r="C382">
        <v>2015</v>
      </c>
    </row>
    <row spans="1:6" r="383">
      <c t="s" s="4" r="A383">
        <v>934</v>
      </c>
      <c t="s" s="4" r="C383">
        <v>963</v>
      </c>
    </row>
    <row spans="1:6" r="384">
      <c t="s" s="4" r="A384">
        <v>405</v>
      </c>
    </row>
    <row spans="1:6" r="385">
      <c t="s" s="3" r="A385">
        <v>924</v>
      </c>
    </row>
    <row spans="1:6" r="386">
      <c t="s" s="4" r="A386">
        <v>925</v>
      </c>
      <c t="n" s="7" r="C386">
        <v>21000000</v>
      </c>
    </row>
    <row spans="1:6" r="387">
      <c t="s" s="4" r="A387">
        <v>926</v>
      </c>
      <c t="n" s="6" r="C387">
        <v>957000</v>
      </c>
    </row>
    <row spans="1:6" r="388">
      <c t="s" s="4" r="A388">
        <v>927</v>
      </c>
      <c t="n" s="6" r="C388">
        <v>29688000</v>
      </c>
    </row>
    <row spans="1:6" r="389">
      <c t="s" s="4" r="A389">
        <v>928</v>
      </c>
      <c t="n" s="6" r="C389">
        <v>8000</v>
      </c>
    </row>
    <row spans="1:6" r="390">
      <c t="s" s="4" r="A390">
        <v>929</v>
      </c>
      <c t="n" s="6" r="C390">
        <v>957000</v>
      </c>
    </row>
    <row spans="1:6" r="391">
      <c t="s" s="4" r="A391">
        <v>930</v>
      </c>
      <c t="n" s="6" r="C391">
        <v>29696000</v>
      </c>
    </row>
    <row spans="1:6" r="392">
      <c t="s" s="4" r="A392">
        <v>931</v>
      </c>
      <c t="n" s="6" r="C392">
        <v>30653000</v>
      </c>
    </row>
    <row spans="1:6" r="393">
      <c t="s" s="4" r="A393">
        <v>932</v>
      </c>
      <c t="s" s="4" r="B393">
        <v>94</v>
      </c>
      <c t="n" s="7" r="C393">
        <v>576000</v>
      </c>
    </row>
    <row spans="1:6" r="394">
      <c t="s" s="4" r="A394">
        <v>933</v>
      </c>
      <c t="n" s="6" r="C394">
        <v>2013</v>
      </c>
    </row>
    <row spans="1:6" r="395">
      <c t="s" s="4" r="A395">
        <v>934</v>
      </c>
      <c t="s" s="4" r="C395">
        <v>964</v>
      </c>
    </row>
    <row spans="1:6" r="396">
      <c t="n" r="A396"/>
    </row>
    <row spans="1:6" r="397">
      <c t="s" s="4" r="A397">
        <v>94</v>
      </c>
      <c t="s" s="4" r="B397">
        <v>965</v>
      </c>
    </row>
  </sheetData>
  <mergeCells count="5">
    <mergeCell ref="A1:B2"/>
    <mergeCell ref="C1:D1"/>
    <mergeCell ref="C2:D2"/>
    <mergeCell ref="A396:E396"/>
    <mergeCell ref="B397:E39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s>
  <sheetData>
    <row spans="1:4" r="1">
      <c t="s" s="1" r="A1">
        <v>966</v>
      </c>
      <c t="s" s="2" r="B1">
        <v>1</v>
      </c>
    </row>
    <row spans="1:4" r="2">
      <c t="s" s="2" r="B2">
        <v>2</v>
      </c>
      <c t="s" s="2" r="D2">
        <v>30</v>
      </c>
    </row>
    <row spans="1:4" r="3">
      <c t="s" s="4" r="A3">
        <v>967</v>
      </c>
      <c t="n" s="7" r="B3">
        <v>370124000</v>
      </c>
      <c t="n" s="7" r="D3">
        <v>235280000</v>
      </c>
    </row>
    <row spans="1:4" r="4">
      <c t="s" s="4" r="A4">
        <v>968</v>
      </c>
      <c t="n" s="6" r="B4">
        <v>107017000</v>
      </c>
      <c t="n" s="6" r="D4">
        <v>134844000</v>
      </c>
    </row>
    <row spans="1:4" r="5">
      <c t="s" s="4" r="A5">
        <v>967</v>
      </c>
      <c t="n" s="6" r="B5">
        <v>477141000</v>
      </c>
      <c t="n" s="6" r="D5">
        <v>370124000</v>
      </c>
    </row>
    <row spans="1:4" r="6">
      <c t="s" s="4" r="A6">
        <v>969</v>
      </c>
      <c t="n" s="6" r="B6">
        <v>21070000</v>
      </c>
      <c t="n" s="6" r="D6">
        <v>14225000</v>
      </c>
    </row>
    <row spans="1:4" r="7">
      <c t="s" s="4" r="A7">
        <v>970</v>
      </c>
      <c t="n" s="6" r="B7">
        <v>11641000</v>
      </c>
      <c t="n" s="6" r="D7">
        <v>6845000</v>
      </c>
    </row>
    <row spans="1:4" r="8">
      <c t="s" s="4" r="A8">
        <v>969</v>
      </c>
      <c t="n" s="7" r="B8">
        <v>32711000</v>
      </c>
      <c t="s" s="4" r="C8">
        <v>94</v>
      </c>
      <c t="n" s="7" r="D8">
        <v>21070000</v>
      </c>
    </row>
    <row spans="1:4" r="9">
      <c t="n" r="A9"/>
    </row>
    <row spans="1:4" r="10">
      <c t="s" s="4" r="A10">
        <v>94</v>
      </c>
      <c t="s" s="4" r="B10">
        <v>965</v>
      </c>
    </row>
  </sheetData>
  <mergeCells count="5">
    <mergeCell ref="A1:A2"/>
    <mergeCell ref="B1:D1"/>
    <mergeCell ref="B2:C2"/>
    <mergeCell ref="A9:D9"/>
    <mergeCell ref="B10:D1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71</v>
      </c>
      <c t="s" s="2" r="B1">
        <v>389</v>
      </c>
    </row>
    <row spans="1:3" r="2">
      <c t="s" s="3" r="A2">
        <v>924</v>
      </c>
    </row>
    <row spans="1:3" r="3">
      <c t="s" s="4" r="A3">
        <v>972</v>
      </c>
      <c t="n" s="9" r="B3">
        <v>491.1</v>
      </c>
      <c t="s" s="4" r="C3">
        <v>94</v>
      </c>
    </row>
    <row spans="1:3" r="4">
      <c t="n" r="A4"/>
    </row>
    <row spans="1:3" r="5">
      <c t="s" s="4" r="A5">
        <v>94</v>
      </c>
      <c t="s" s="4" r="B5">
        <v>965</v>
      </c>
    </row>
  </sheetData>
  <mergeCells count="3">
    <mergeCell ref="B1:C1"/>
    <mergeCell ref="A4:C4"/>
    <mergeCell ref="B5:C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vt:lpstr>
      <vt:lpstr>Equity Issuances</vt:lpstr>
      <vt:lpstr>Summary of Significant Accounti</vt:lpstr>
      <vt:lpstr>Acquisitions</vt:lpstr>
      <vt:lpstr>Real Estate Note Receivable</vt:lpstr>
      <vt:lpstr>Investments in Real Estate</vt:lpstr>
      <vt:lpstr>Investments in Unconsolidated E</vt:lpstr>
      <vt:lpstr>Notes Payable</vt:lpstr>
      <vt:lpstr>Operating Leases</vt:lpstr>
      <vt:lpstr>Concentration of Risks</vt:lpstr>
      <vt:lpstr>Segment Reporting</vt:lpstr>
      <vt:lpstr>Fair Value Measurements</vt:lpstr>
      <vt:lpstr>Income Taxes</vt:lpstr>
      <vt:lpstr>Stockholders' Equity</vt:lpstr>
      <vt:lpstr>Earnings Per Share</vt:lpstr>
      <vt:lpstr>Related Party Transactions</vt:lpstr>
      <vt:lpstr>Commitments and Contingencies</vt:lpstr>
      <vt:lpstr>Selected Quarterly Data (unaudi</vt:lpstr>
      <vt:lpstr>Schedule III - REAL ESTATE AND </vt:lpstr>
      <vt:lpstr>Summary of Significant Accoun26</vt:lpstr>
      <vt:lpstr>Acquisitions (Tables)</vt:lpstr>
      <vt:lpstr>Investments in Real Estate (Tab</vt:lpstr>
      <vt:lpstr>Investments in Unconsolidated29</vt:lpstr>
      <vt:lpstr>Notes Payable (Tables)</vt:lpstr>
      <vt:lpstr>Operating Leases (Tables)</vt:lpstr>
      <vt:lpstr>Concentration of Risks (Tables)</vt:lpstr>
      <vt:lpstr>Segment Reporting (Tables)</vt:lpstr>
      <vt:lpstr>Income Taxes (Tables)</vt:lpstr>
      <vt:lpstr>Stockholders' Equity (Tables)</vt:lpstr>
      <vt:lpstr>Selected Quarterly Data (unau36</vt:lpstr>
      <vt:lpstr>Organization (Details Textual)</vt:lpstr>
      <vt:lpstr>Equity Issuances (Details Textu</vt:lpstr>
      <vt:lpstr>Summary of Significant Accoun39</vt:lpstr>
      <vt:lpstr>Acquisitions (Details)</vt:lpstr>
      <vt:lpstr>Acquisitions (Details 1)</vt:lpstr>
      <vt:lpstr>Acquisitions (Details Textual)</vt:lpstr>
      <vt:lpstr>Real Estate Note Receivable (De</vt:lpstr>
      <vt:lpstr>Investments in Real Estate (Det</vt:lpstr>
      <vt:lpstr>Investments in Real Estate (D45</vt:lpstr>
      <vt:lpstr>Investments in Real Estate (D46</vt:lpstr>
      <vt:lpstr>Investments in Unconsolidated47</vt:lpstr>
      <vt:lpstr>Investments in Unconsolidated48</vt:lpstr>
      <vt:lpstr>Investments in Unconsolidated49</vt:lpstr>
      <vt:lpstr>Investments in Unconsolidated50</vt:lpstr>
      <vt:lpstr>Notes Payable (Details)</vt:lpstr>
      <vt:lpstr>Notes Payable (Details 1)</vt:lpstr>
      <vt:lpstr>Notes Payable (Details Textual)</vt:lpstr>
      <vt:lpstr>Operating Leases (Details)</vt:lpstr>
      <vt:lpstr>Operating Leases (Details 1)</vt:lpstr>
      <vt:lpstr>Operating Leases (Details Textu</vt:lpstr>
      <vt:lpstr>Concentration of Risks (Details</vt:lpstr>
      <vt:lpstr>Concentration of Risks (Detai58</vt:lpstr>
      <vt:lpstr>Concentration of Risks (Detai59</vt:lpstr>
      <vt:lpstr>Segment Reporting (Details)</vt:lpstr>
      <vt:lpstr>Segment Reporting (Details 1)</vt:lpstr>
      <vt:lpstr>Segment Reporting (Details Text</vt:lpstr>
      <vt:lpstr>Fair Value Measurements (Detail</vt:lpstr>
      <vt:lpstr>Income Taxes (Details)</vt:lpstr>
      <vt:lpstr>Income Taxes (Details 1)</vt:lpstr>
      <vt:lpstr>Income Taxes (Details Textual)</vt:lpstr>
      <vt:lpstr>Stockholders' Equity (Details)</vt:lpstr>
      <vt:lpstr>Stockholders' Equity (Details 1</vt:lpstr>
      <vt:lpstr>Stockholders' Equity (Details 2</vt:lpstr>
      <vt:lpstr>Stockholders' Equity (Details T</vt:lpstr>
      <vt:lpstr>Earnings Per Share (Details Tex</vt:lpstr>
      <vt:lpstr>Related Party Transactions (Det</vt:lpstr>
      <vt:lpstr>Selected Quarterly Data (unau73</vt:lpstr>
      <vt:lpstr>Schedule III - REAL ESTATE AN74</vt:lpstr>
      <vt:lpstr>Schedule III - REAL ESTATE AN75</vt:lpstr>
      <vt:lpstr>Schedule III - REAL ESTATE AN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56:20Z</dcterms:created>
  <dcterms:modified xmlns:dcterms="http://purl.org/dc/terms/" xmlns:xsi="http://www.w3.org/2001/XMLSchema-instance" xsi:type="dcterms:W3CDTF">2016-03-28T16:56:20Z</dcterms:modified>
  <dc:title xmlns:dc="http://purl.org/dc/elements/1.1/">Untitled</dc:title>
  <dc:description xmlns:dc="http://purl.org/dc/elements/1.1/"/>
  <dc:subject xmlns:dc="http://purl.org/dc/elements/1.1/"/>
  <cp:keywords/>
  <cp:category/>
</cp:coreProperties>
</file>